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1. NATURE OF OPERATIONS" sheetId="9" state="visible" r:id="rId9"/>
    <sheet xmlns:r="http://schemas.openxmlformats.org/officeDocument/2006/relationships" name="2. SUMMARY OF SIGNIFICANT ACCOU" sheetId="10" state="visible" r:id="rId10"/>
    <sheet xmlns:r="http://schemas.openxmlformats.org/officeDocument/2006/relationships" name="3. CASH AND DUE FROM BANKS" sheetId="11" state="visible" r:id="rId11"/>
    <sheet xmlns:r="http://schemas.openxmlformats.org/officeDocument/2006/relationships" name="4. SECURITIES" sheetId="12" state="visible" r:id="rId12"/>
    <sheet xmlns:r="http://schemas.openxmlformats.org/officeDocument/2006/relationships" name="5. LOANS" sheetId="13" state="visible" r:id="rId13"/>
    <sheet xmlns:r="http://schemas.openxmlformats.org/officeDocument/2006/relationships" name="6. ALLOWANCE FOR LOAN LOSSES" sheetId="14" state="visible" r:id="rId14"/>
    <sheet xmlns:r="http://schemas.openxmlformats.org/officeDocument/2006/relationships" name="7. TROUBLED DEBT RESTRUCTURING" sheetId="15" state="visible" r:id="rId15"/>
    <sheet xmlns:r="http://schemas.openxmlformats.org/officeDocument/2006/relationships" name="8. BANK PREMISES AND EQUIPMENT" sheetId="16" state="visible" r:id="rId16"/>
    <sheet xmlns:r="http://schemas.openxmlformats.org/officeDocument/2006/relationships" name="9. OTHER REAL ESTATE OWNED" sheetId="17" state="visible" r:id="rId17"/>
    <sheet xmlns:r="http://schemas.openxmlformats.org/officeDocument/2006/relationships" name="10. DEPOSITS" sheetId="18" state="visible" r:id="rId18"/>
    <sheet xmlns:r="http://schemas.openxmlformats.org/officeDocument/2006/relationships" name="11. SHORT-TERM DEBT" sheetId="19" state="visible" r:id="rId19"/>
    <sheet xmlns:r="http://schemas.openxmlformats.org/officeDocument/2006/relationships" name="12. LONG-TERM DEBT" sheetId="20" state="visible" r:id="rId20"/>
    <sheet xmlns:r="http://schemas.openxmlformats.org/officeDocument/2006/relationships" name="13. INCOME TAX EXPENSE" sheetId="21" state="visible" r:id="rId21"/>
    <sheet xmlns:r="http://schemas.openxmlformats.org/officeDocument/2006/relationships" name="14. EMPLOYEE BENEFITS" sheetId="22" state="visible" r:id="rId22"/>
    <sheet xmlns:r="http://schemas.openxmlformats.org/officeDocument/2006/relationships" name="15. CONCENTRATIONS OF CREDIT" sheetId="23" state="visible" r:id="rId23"/>
    <sheet xmlns:r="http://schemas.openxmlformats.org/officeDocument/2006/relationships" name="16. COMMITMENTS" sheetId="24" state="visible" r:id="rId24"/>
    <sheet xmlns:r="http://schemas.openxmlformats.org/officeDocument/2006/relationships" name="17. ON BALANCE SHEET DERIVATIVE" sheetId="25" state="visible" r:id="rId25"/>
    <sheet xmlns:r="http://schemas.openxmlformats.org/officeDocument/2006/relationships" name="18. TRANSACTIONS WITH RELATED P" sheetId="26" state="visible" r:id="rId26"/>
    <sheet xmlns:r="http://schemas.openxmlformats.org/officeDocument/2006/relationships" name="19. DIVIDEND LIMITATIONS ON SUB" sheetId="27" state="visible" r:id="rId27"/>
    <sheet xmlns:r="http://schemas.openxmlformats.org/officeDocument/2006/relationships" name="20. FAIR VALUE MEASUREMENTS" sheetId="28" state="visible" r:id="rId28"/>
    <sheet xmlns:r="http://schemas.openxmlformats.org/officeDocument/2006/relationships" name="21. REGULATORY MATTERS" sheetId="29" state="visible" r:id="rId29"/>
    <sheet xmlns:r="http://schemas.openxmlformats.org/officeDocument/2006/relationships" name="22. PARENT COMPANY ONLY FINANCI" sheetId="30" state="visible" r:id="rId30"/>
    <sheet xmlns:r="http://schemas.openxmlformats.org/officeDocument/2006/relationships" name="23. INVESTMENT IN VBS MORTGAGE," sheetId="31" state="visible" r:id="rId31"/>
    <sheet xmlns:r="http://schemas.openxmlformats.org/officeDocument/2006/relationships" name="24. ACCUMULATED OTHER COMPREHEN" sheetId="32" state="visible" r:id="rId32"/>
    <sheet xmlns:r="http://schemas.openxmlformats.org/officeDocument/2006/relationships" name="1. SUMMARY OF SIGNIFICANT ACCOU" sheetId="33" state="visible" r:id="rId33"/>
    <sheet xmlns:r="http://schemas.openxmlformats.org/officeDocument/2006/relationships" name="2. SUMMARY OF SIGNIFICANT ACC34" sheetId="34" state="visible" r:id="rId34"/>
    <sheet xmlns:r="http://schemas.openxmlformats.org/officeDocument/2006/relationships" name="4. SECURITIES (Tables)" sheetId="35" state="visible" r:id="rId35"/>
    <sheet xmlns:r="http://schemas.openxmlformats.org/officeDocument/2006/relationships" name="5. LOANS (Tables)" sheetId="36" state="visible" r:id="rId36"/>
    <sheet xmlns:r="http://schemas.openxmlformats.org/officeDocument/2006/relationships" name="6. ALLOWANCE FOR LOAN LOSSES (T" sheetId="37" state="visible" r:id="rId37"/>
    <sheet xmlns:r="http://schemas.openxmlformats.org/officeDocument/2006/relationships" name="7. TROUBLED DEBT RESTRUCTURING " sheetId="38" state="visible" r:id="rId38"/>
    <sheet xmlns:r="http://schemas.openxmlformats.org/officeDocument/2006/relationships" name="8. BANK PREMISES AND EQUIPMENT " sheetId="39" state="visible" r:id="rId39"/>
    <sheet xmlns:r="http://schemas.openxmlformats.org/officeDocument/2006/relationships" name="9. OTHER REAL ESTATE OWNED (Tab" sheetId="40" state="visible" r:id="rId40"/>
    <sheet xmlns:r="http://schemas.openxmlformats.org/officeDocument/2006/relationships" name="10. DEPOSITS (Tables)" sheetId="41" state="visible" r:id="rId41"/>
    <sheet xmlns:r="http://schemas.openxmlformats.org/officeDocument/2006/relationships" name="11. SHORT-TERM DEBT (Tables)" sheetId="42" state="visible" r:id="rId42"/>
    <sheet xmlns:r="http://schemas.openxmlformats.org/officeDocument/2006/relationships" name="12. LONG-TERM DEBT (Tables)" sheetId="43" state="visible" r:id="rId43"/>
    <sheet xmlns:r="http://schemas.openxmlformats.org/officeDocument/2006/relationships" name="13. INCOME TAX EXPENSE (Tables)" sheetId="44" state="visible" r:id="rId44"/>
    <sheet xmlns:r="http://schemas.openxmlformats.org/officeDocument/2006/relationships" name="14. EMPLOYEE BENEFITS (Tables)" sheetId="45" state="visible" r:id="rId45"/>
    <sheet xmlns:r="http://schemas.openxmlformats.org/officeDocument/2006/relationships" name="16. COMMITMENTS (Tables)" sheetId="46" state="visible" r:id="rId46"/>
    <sheet xmlns:r="http://schemas.openxmlformats.org/officeDocument/2006/relationships" name="17. ON BALANCE SHEET DERIVATI47" sheetId="47" state="visible" r:id="rId47"/>
    <sheet xmlns:r="http://schemas.openxmlformats.org/officeDocument/2006/relationships" name="18. TRANSACTIONS WITH RELATED48" sheetId="48" state="visible" r:id="rId48"/>
    <sheet xmlns:r="http://schemas.openxmlformats.org/officeDocument/2006/relationships" name="20. FAIR VALUE MEASUREMENTS (Ta" sheetId="49" state="visible" r:id="rId49"/>
    <sheet xmlns:r="http://schemas.openxmlformats.org/officeDocument/2006/relationships" name="21. REGULATORY MATTERS (Tables)" sheetId="50" state="visible" r:id="rId50"/>
    <sheet xmlns:r="http://schemas.openxmlformats.org/officeDocument/2006/relationships" name="22. PARENT CORPORATION ONLY FIN" sheetId="51" state="visible" r:id="rId51"/>
    <sheet xmlns:r="http://schemas.openxmlformats.org/officeDocument/2006/relationships" name="23. INVESTMENT IN VBS MORTGAG52" sheetId="52" state="visible" r:id="rId52"/>
    <sheet xmlns:r="http://schemas.openxmlformats.org/officeDocument/2006/relationships" name="24. ACCUMULATED OTHER COMPREH53" sheetId="53" state="visible" r:id="rId53"/>
    <sheet xmlns:r="http://schemas.openxmlformats.org/officeDocument/2006/relationships" name="2. SUMMARY OF SIGNIFICANT ACC54" sheetId="54" state="visible" r:id="rId54"/>
    <sheet xmlns:r="http://schemas.openxmlformats.org/officeDocument/2006/relationships" name="2. SUMMARY OF SIGNIFICANT ACC55" sheetId="55" state="visible" r:id="rId55"/>
    <sheet xmlns:r="http://schemas.openxmlformats.org/officeDocument/2006/relationships" name="2. SUMMARY OF SIGNIFICANT ACC56" sheetId="56" state="visible" r:id="rId56"/>
    <sheet xmlns:r="http://schemas.openxmlformats.org/officeDocument/2006/relationships" name="2. SUMMARY OF SIGNIFICANT ACC57" sheetId="57" state="visible" r:id="rId57"/>
    <sheet xmlns:r="http://schemas.openxmlformats.org/officeDocument/2006/relationships" name="4. SECURITIES (Details)" sheetId="58" state="visible" r:id="rId58"/>
    <sheet xmlns:r="http://schemas.openxmlformats.org/officeDocument/2006/relationships" name="4. SECURITIES (Details 1)" sheetId="59" state="visible" r:id="rId59"/>
    <sheet xmlns:r="http://schemas.openxmlformats.org/officeDocument/2006/relationships" name="4. SECURITIES (Details 2)" sheetId="60" state="visible" r:id="rId60"/>
    <sheet xmlns:r="http://schemas.openxmlformats.org/officeDocument/2006/relationships" name="4. SECURITIES (Details Narrativ" sheetId="61" state="visible" r:id="rId61"/>
    <sheet xmlns:r="http://schemas.openxmlformats.org/officeDocument/2006/relationships" name="5. LOANS (Details)" sheetId="62" state="visible" r:id="rId62"/>
    <sheet xmlns:r="http://schemas.openxmlformats.org/officeDocument/2006/relationships" name="5. LOANS (Details 1)" sheetId="63" state="visible" r:id="rId63"/>
    <sheet xmlns:r="http://schemas.openxmlformats.org/officeDocument/2006/relationships" name="5. LOANS (Details 2)" sheetId="64" state="visible" r:id="rId64"/>
    <sheet xmlns:r="http://schemas.openxmlformats.org/officeDocument/2006/relationships" name="5. LOANS (Details Narrative)" sheetId="65" state="visible" r:id="rId65"/>
    <sheet xmlns:r="http://schemas.openxmlformats.org/officeDocument/2006/relationships" name="6. ALLOWANCE FOR LOAN LOSSES (D" sheetId="66" state="visible" r:id="rId66"/>
    <sheet xmlns:r="http://schemas.openxmlformats.org/officeDocument/2006/relationships" name="6. ALLOWANCE FOR LOAN LOSSES 67" sheetId="67" state="visible" r:id="rId67"/>
    <sheet xmlns:r="http://schemas.openxmlformats.org/officeDocument/2006/relationships" name="6. ALLOWANCE FOR LOAN LOSSES 68" sheetId="68" state="visible" r:id="rId68"/>
    <sheet xmlns:r="http://schemas.openxmlformats.org/officeDocument/2006/relationships" name="6. ALLOWANCE FOR LOAN LOSSES 69" sheetId="69" state="visible" r:id="rId69"/>
    <sheet xmlns:r="http://schemas.openxmlformats.org/officeDocument/2006/relationships" name="7. TROUBLED DEBT RESTRUCTURIN70" sheetId="70" state="visible" r:id="rId70"/>
    <sheet xmlns:r="http://schemas.openxmlformats.org/officeDocument/2006/relationships" name="7. TROUBLED DEBT RESTRUCTURIN71" sheetId="71" state="visible" r:id="rId71"/>
    <sheet xmlns:r="http://schemas.openxmlformats.org/officeDocument/2006/relationships" name="8. BANK PREMISES AND EQUIPMEN72" sheetId="72" state="visible" r:id="rId72"/>
    <sheet xmlns:r="http://schemas.openxmlformats.org/officeDocument/2006/relationships" name="8. BANK PREMISES AND EQUIPMEN73" sheetId="73" state="visible" r:id="rId73"/>
    <sheet xmlns:r="http://schemas.openxmlformats.org/officeDocument/2006/relationships" name="9. OTHER REAL ESTATE OWNED (Det" sheetId="74" state="visible" r:id="rId74"/>
    <sheet xmlns:r="http://schemas.openxmlformats.org/officeDocument/2006/relationships" name="9. OTHER REAL ESTATE OWNED (D75" sheetId="75" state="visible" r:id="rId75"/>
    <sheet xmlns:r="http://schemas.openxmlformats.org/officeDocument/2006/relationships" name="10. DEPOSITS (Details 1)" sheetId="76" state="visible" r:id="rId76"/>
    <sheet xmlns:r="http://schemas.openxmlformats.org/officeDocument/2006/relationships" name="10. DEPOSITS (Details Narrative" sheetId="77" state="visible" r:id="rId77"/>
    <sheet xmlns:r="http://schemas.openxmlformats.org/officeDocument/2006/relationships" name="11. SHORT-TERM DEBT (Details)" sheetId="78" state="visible" r:id="rId78"/>
    <sheet xmlns:r="http://schemas.openxmlformats.org/officeDocument/2006/relationships" name="12. LONG-TERM DEBT (Details)" sheetId="79" state="visible" r:id="rId79"/>
    <sheet xmlns:r="http://schemas.openxmlformats.org/officeDocument/2006/relationships" name="12.LONG-TERM DEBT (Details Narr" sheetId="80" state="visible" r:id="rId80"/>
    <sheet xmlns:r="http://schemas.openxmlformats.org/officeDocument/2006/relationships" name="13. INCOME TAX EXPENSE (Details" sheetId="81" state="visible" r:id="rId81"/>
    <sheet xmlns:r="http://schemas.openxmlformats.org/officeDocument/2006/relationships" name="13. INCOME TAX EXPENSE (Detai82" sheetId="82" state="visible" r:id="rId82"/>
    <sheet xmlns:r="http://schemas.openxmlformats.org/officeDocument/2006/relationships" name="13. INCOME TAX EXPENSE (Detai83" sheetId="83" state="visible" r:id="rId83"/>
    <sheet xmlns:r="http://schemas.openxmlformats.org/officeDocument/2006/relationships" name="14. EMPLOYEE BENEFITS (Details)" sheetId="84" state="visible" r:id="rId84"/>
    <sheet xmlns:r="http://schemas.openxmlformats.org/officeDocument/2006/relationships" name="14. EMPLOYEE BENEFITS (Details " sheetId="85" state="visible" r:id="rId85"/>
    <sheet xmlns:r="http://schemas.openxmlformats.org/officeDocument/2006/relationships" name="14. EMPLOYEE BENEFITS (Detail86" sheetId="86" state="visible" r:id="rId86"/>
    <sheet xmlns:r="http://schemas.openxmlformats.org/officeDocument/2006/relationships" name="14. EMPLOYEE BENEFITS (Detail87" sheetId="87" state="visible" r:id="rId87"/>
    <sheet xmlns:r="http://schemas.openxmlformats.org/officeDocument/2006/relationships" name="15. CONCENTRATIONS OF CREDIT (D" sheetId="88" state="visible" r:id="rId88"/>
    <sheet xmlns:r="http://schemas.openxmlformats.org/officeDocument/2006/relationships" name="16. COMMITMENTS (Details)" sheetId="89" state="visible" r:id="rId89"/>
    <sheet xmlns:r="http://schemas.openxmlformats.org/officeDocument/2006/relationships" name="16. COMMITMENTS (Details 1)" sheetId="90" state="visible" r:id="rId90"/>
    <sheet xmlns:r="http://schemas.openxmlformats.org/officeDocument/2006/relationships" name="16. COMMITMENTS (Details Narrat" sheetId="91" state="visible" r:id="rId91"/>
    <sheet xmlns:r="http://schemas.openxmlformats.org/officeDocument/2006/relationships" name="17. ON BALANCE SHEET DERIVATI92" sheetId="92" state="visible" r:id="rId92"/>
    <sheet xmlns:r="http://schemas.openxmlformats.org/officeDocument/2006/relationships" name="18. TRANSACTIONS WITH RELATED93" sheetId="93" state="visible" r:id="rId93"/>
    <sheet xmlns:r="http://schemas.openxmlformats.org/officeDocument/2006/relationships" name="18. TRANSACTIONS WITH RELATED94" sheetId="94" state="visible" r:id="rId94"/>
    <sheet xmlns:r="http://schemas.openxmlformats.org/officeDocument/2006/relationships" name="19. DIVIDEND LIMITATIONS ON S95" sheetId="95" state="visible" r:id="rId95"/>
    <sheet xmlns:r="http://schemas.openxmlformats.org/officeDocument/2006/relationships" name="20 FAIR VALUE MEASUREMENTS (Det" sheetId="96" state="visible" r:id="rId96"/>
    <sheet xmlns:r="http://schemas.openxmlformats.org/officeDocument/2006/relationships" name="20 FAIR VALUE MEASUREMENTS (D97" sheetId="97" state="visible" r:id="rId97"/>
    <sheet xmlns:r="http://schemas.openxmlformats.org/officeDocument/2006/relationships" name="20 FAIR VALUE MEASUREMENTS (D98" sheetId="98" state="visible" r:id="rId98"/>
    <sheet xmlns:r="http://schemas.openxmlformats.org/officeDocument/2006/relationships" name="20 FAIR VALUE MEASUREMENTS (D99" sheetId="99" state="visible" r:id="rId99"/>
    <sheet xmlns:r="http://schemas.openxmlformats.org/officeDocument/2006/relationships" name="20 FAIR VALUE MEASUREMENTS (100" sheetId="100" state="visible" r:id="rId100"/>
    <sheet xmlns:r="http://schemas.openxmlformats.org/officeDocument/2006/relationships" name="21. REGULATORY MATTERS (Details" sheetId="101" state="visible" r:id="rId101"/>
    <sheet xmlns:r="http://schemas.openxmlformats.org/officeDocument/2006/relationships" name="22. PARENT_COMPANY ONLY FINANCI" sheetId="102" state="visible" r:id="rId102"/>
    <sheet xmlns:r="http://schemas.openxmlformats.org/officeDocument/2006/relationships" name="22. PARENT_COMPANY ONLY FINA103" sheetId="103" state="visible" r:id="rId103"/>
    <sheet xmlns:r="http://schemas.openxmlformats.org/officeDocument/2006/relationships" name="23. INVESTMENT IN VBS MORTGA104" sheetId="104" state="visible" r:id="rId104"/>
    <sheet xmlns:r="http://schemas.openxmlformats.org/officeDocument/2006/relationships" name="23. INVESTMENT IN VBS MORTGA105" sheetId="105" state="visible" r:id="rId105"/>
    <sheet xmlns:r="http://schemas.openxmlformats.org/officeDocument/2006/relationships" name="24. ACCUMULATED OTHER COMPRE106" sheetId="106" state="visible" r:id="rId106"/>
  </sheets>
  <definedNames/>
  <calcPr calcId="124519" fullCalcOnLoad="1"/>
</workbook>
</file>

<file path=xl/sharedStrings.xml><?xml version="1.0" encoding="utf-8"?>
<sst xmlns="http://schemas.openxmlformats.org/spreadsheetml/2006/main" uniqueCount="911">
  <si>
    <t>Document and Entity Information - USD ($)</t>
  </si>
  <si>
    <t>12 Months Ended</t>
  </si>
  <si>
    <t>Dec. 31, 2016</t>
  </si>
  <si>
    <t>Mar. 21, 2017</t>
  </si>
  <si>
    <t>Jun. 30, 2016</t>
  </si>
  <si>
    <t>Employee Benefits Tables</t>
  </si>
  <si>
    <t>Entity Registrant Name</t>
  </si>
  <si>
    <t>F&amp;M BANK CORP</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5</t>
  </si>
  <si>
    <t>Assets</t>
  </si>
  <si>
    <t>Cash and due from banks</t>
  </si>
  <si>
    <t>Money market funds</t>
  </si>
  <si>
    <t>Federal funds sold</t>
  </si>
  <si>
    <t xml:space="preserve"> </t>
  </si>
  <si>
    <t>Cash and cash equivalents</t>
  </si>
  <si>
    <t>Securities:</t>
  </si>
  <si>
    <t>Held to maturity - fair value of $125 in 2016 and 2015</t>
  </si>
  <si>
    <t>Available for sale</t>
  </si>
  <si>
    <t>Other investments</t>
  </si>
  <si>
    <t>Loans held for sale</t>
  </si>
  <si>
    <t>Loans held for investment</t>
  </si>
  <si>
    <t>Less: allowance for loan losses</t>
  </si>
  <si>
    <t>Net loans held for investment</t>
  </si>
  <si>
    <t>Other real estate owned</t>
  </si>
  <si>
    <t>Bank premises and equipment, net</t>
  </si>
  <si>
    <t>Interest receivable</t>
  </si>
  <si>
    <t>Goodwill</t>
  </si>
  <si>
    <t>Bank owned life insurance</t>
  </si>
  <si>
    <t>Other assets</t>
  </si>
  <si>
    <t>Total assets</t>
  </si>
  <si>
    <t>Deposits:</t>
  </si>
  <si>
    <t>Noninterest bearing</t>
  </si>
  <si>
    <t>Interest bearing</t>
  </si>
  <si>
    <t>Total deposits</t>
  </si>
  <si>
    <t>Short-term debt</t>
  </si>
  <si>
    <t>Accrued liabilities</t>
  </si>
  <si>
    <t>Long-term debt</t>
  </si>
  <si>
    <t>Total liabilities</t>
  </si>
  <si>
    <t>Commitments and Contingencies</t>
  </si>
  <si>
    <t>Stockholders' Equity</t>
  </si>
  <si>
    <t>Preferred Stock $25 par value, 400,000 shares authorized, 327,350 and 400,000 shares issued and outstanding at December 31, 2016 and 2015, respectively</t>
  </si>
  <si>
    <t>Common stock 5 par value, 6,000,000 shares authorized, 3,270,315 and 3,285,404 shares issued and outstanding at December 31, 2016 and 2015, respectively</t>
  </si>
  <si>
    <t>Additional paid in capital - common stock</t>
  </si>
  <si>
    <t>Retained earnings</t>
  </si>
  <si>
    <t>Noncontrolling interest</t>
  </si>
  <si>
    <t>Accumulated other comprehensive loss</t>
  </si>
  <si>
    <t>Total stockholders' equity</t>
  </si>
  <si>
    <t>Total liabilities and stockholders' equity</t>
  </si>
  <si>
    <t>Consolidated Balance Sheets (Parenthetical) - USD ($)</t>
  </si>
  <si>
    <t>Statement of Financial Position [Abstract]</t>
  </si>
  <si>
    <t>Held to maturity - fair value</t>
  </si>
  <si>
    <t>Preferred Stock,par value</t>
  </si>
  <si>
    <t>Preferred Stock,shares authorized</t>
  </si>
  <si>
    <t>Preferred Stock,shares issued</t>
  </si>
  <si>
    <t>Preferred Stock,shares outstanding</t>
  </si>
  <si>
    <t>Common stock, par value</t>
  </si>
  <si>
    <t>Common stock shares authorized</t>
  </si>
  <si>
    <t>Common stock shares issued</t>
  </si>
  <si>
    <t>Common stock shares outstanding</t>
  </si>
  <si>
    <t>Consolidated Statements of Income - USD ($)</t>
  </si>
  <si>
    <t>Dec. 31, 2014</t>
  </si>
  <si>
    <t>Interest and Dividend Income</t>
  </si>
  <si>
    <t>Interest and fees on loans held for investment</t>
  </si>
  <si>
    <t>Interest from loans held for sale</t>
  </si>
  <si>
    <t>Interest from money market funds and federal funds sold</t>
  </si>
  <si>
    <t>Interest from debt securities - taxable</t>
  </si>
  <si>
    <t>Total Interest and Dividend Income</t>
  </si>
  <si>
    <t>Interest Expense</t>
  </si>
  <si>
    <t>Total interest on deposits</t>
  </si>
  <si>
    <t>Interest from short-term debt</t>
  </si>
  <si>
    <t>Interest from long-term debt</t>
  </si>
  <si>
    <t>Total interest expense</t>
  </si>
  <si>
    <t>Net Interest Income</t>
  </si>
  <si>
    <t>Provision for Lease losses</t>
  </si>
  <si>
    <t>Net Interest Income After Provision for Loan Losses</t>
  </si>
  <si>
    <t>Non interest Income</t>
  </si>
  <si>
    <t>Service charges on deposit accounts</t>
  </si>
  <si>
    <t>Insurance, other commissions and mortgage banking, net</t>
  </si>
  <si>
    <t>Other operating income</t>
  </si>
  <si>
    <t>Income from bank owned life insurance</t>
  </si>
  <si>
    <t>Low income housing partnership losses</t>
  </si>
  <si>
    <t>Total Noninterest Income</t>
  </si>
  <si>
    <t>Noninterest Expenses</t>
  </si>
  <si>
    <t>Salaries</t>
  </si>
  <si>
    <t>Employee benefits</t>
  </si>
  <si>
    <t>Occupancy expense</t>
  </si>
  <si>
    <t>Equipment expense</t>
  </si>
  <si>
    <t>FDIC insurance assessment</t>
  </si>
  <si>
    <t>Other real estate owned, net</t>
  </si>
  <si>
    <t>Other operating expenses</t>
  </si>
  <si>
    <t>Total Non interest Expenses</t>
  </si>
  <si>
    <t>Income before Income Taxes</t>
  </si>
  <si>
    <t>Income Tax Expense</t>
  </si>
  <si>
    <t>Net Income</t>
  </si>
  <si>
    <t>Net Income attributed to Noncontrolling interest</t>
  </si>
  <si>
    <t>Consolidated Net Income - F &amp; M Bank Corp.</t>
  </si>
  <si>
    <t>Dividends paid/accumulated on preferred stock</t>
  </si>
  <si>
    <t>Net Income available to common stockholders</t>
  </si>
  <si>
    <t>Per Common Share Data</t>
  </si>
  <si>
    <t>Net Income - basic</t>
  </si>
  <si>
    <t>Net Income - diluted</t>
  </si>
  <si>
    <t>Cash dividends on common stock</t>
  </si>
  <si>
    <t>Weighted average common shares outstanding - basic</t>
  </si>
  <si>
    <t>Weighted average common shares outstanding - diluted</t>
  </si>
  <si>
    <t>Consolidated  Statements of Comprehensive Income - USD ($)</t>
  </si>
  <si>
    <t>Consolidated Statements Of Comprehensive Income</t>
  </si>
  <si>
    <t>Other comprehensive income (loss):</t>
  </si>
  <si>
    <t>Pension plan adjustment</t>
  </si>
  <si>
    <t>Tax effect</t>
  </si>
  <si>
    <t>Pension plan adjustment, net of tax</t>
  </si>
  <si>
    <t>Unrealized holding gains (losses) on available-for-sale securities</t>
  </si>
  <si>
    <t>Unrealized holding gains, net of tax</t>
  </si>
  <si>
    <t>Total other comprehensive income (loss)</t>
  </si>
  <si>
    <t>Total comprehensive income</t>
  </si>
  <si>
    <t>Comprehensive income attributable to noncontrolling interest</t>
  </si>
  <si>
    <t>Comprehensive income attributable to F&amp;M Bank Corp.</t>
  </si>
  <si>
    <t>Consolidated Statements of Changes in Stockholders' Equity - USD ($)</t>
  </si>
  <si>
    <t>Preferred Stock</t>
  </si>
  <si>
    <t>Common Stock</t>
  </si>
  <si>
    <t>Additional Paid In Capital</t>
  </si>
  <si>
    <t>Retained Earnings</t>
  </si>
  <si>
    <t>Noncontrolling Interest</t>
  </si>
  <si>
    <t>Accumulated Other comprehensive Income (Loss)</t>
  </si>
  <si>
    <t>Total</t>
  </si>
  <si>
    <t>Begining balance, Amount at Dec. 31, 2013</t>
  </si>
  <si>
    <t>Net income consolidated</t>
  </si>
  <si>
    <t>Other comprehensive income (loss)</t>
  </si>
  <si>
    <t>Distributions to noncontrolling interest</t>
  </si>
  <si>
    <t>Dividends on preferred stock</t>
  </si>
  <si>
    <t>Dividends on common stock</t>
  </si>
  <si>
    <t>Preferred stock issued</t>
  </si>
  <si>
    <t>Common stock repurchased</t>
  </si>
  <si>
    <t>Common Stock issued</t>
  </si>
  <si>
    <t>Ending balance, Amount at Dec. 31, 2014</t>
  </si>
  <si>
    <t>Ending balance, Amount at Dec. 31, 2015</t>
  </si>
  <si>
    <t>Preferred stock repurchased</t>
  </si>
  <si>
    <t>Ending balance, Amount at Dec. 31, 2016</t>
  </si>
  <si>
    <t>Consolidated Statements of Changes in Stockholders' Equity (Parenthetical) - shares</t>
  </si>
  <si>
    <t>Statement of Stockholders' Equity [Abstract]</t>
  </si>
  <si>
    <t>Consolidated Statements of Cash Flows - USD ($)</t>
  </si>
  <si>
    <t>Cash flows from operating activities</t>
  </si>
  <si>
    <t>Net income</t>
  </si>
  <si>
    <t>Depreciation</t>
  </si>
  <si>
    <t>Amortization of securities</t>
  </si>
  <si>
    <t>Sale of loans held for sale originated</t>
  </si>
  <si>
    <t>Loans held for sale originated</t>
  </si>
  <si>
    <t>Provision for loan losses</t>
  </si>
  <si>
    <t>Benefit (expense) for deferred taxes</t>
  </si>
  <si>
    <t>(Increase) in interest receivable</t>
  </si>
  <si>
    <t>Increase in other assets</t>
  </si>
  <si>
    <t>Increase in accrued liabilities</t>
  </si>
  <si>
    <t>Amortization of limited partnership investments</t>
  </si>
  <si>
    <t>Loss on sale and valuation adjustments of other real estate owned</t>
  </si>
  <si>
    <t>Income from life insurance investment</t>
  </si>
  <si>
    <t>Net Cash Provided by Operating Activities</t>
  </si>
  <si>
    <t>Cash flows from investing activities</t>
  </si>
  <si>
    <t>Proceeds from maturities of securities available for sale</t>
  </si>
  <si>
    <t>Proceeds from maturities of securities held to maturity</t>
  </si>
  <si>
    <t>Purchases of securities available for saleand other investments</t>
  </si>
  <si>
    <t>Capital improvements to other real estate owned</t>
  </si>
  <si>
    <t>Purchases of securities held to maturity</t>
  </si>
  <si>
    <t>Net increase in loans held for investment</t>
  </si>
  <si>
    <t>Net (increase) decrease in loans held for sale participations</t>
  </si>
  <si>
    <t>Net purchase of property and equipment</t>
  </si>
  <si>
    <t>Proceeds from sale of other real estate owned</t>
  </si>
  <si>
    <t>Net cash provided by (used in) investing activities</t>
  </si>
  <si>
    <t>Cash flows from financing activities</t>
  </si>
  <si>
    <t>Net change in deposits</t>
  </si>
  <si>
    <t>Net change in short-term debt</t>
  </si>
  <si>
    <t>Dividends paid in cash</t>
  </si>
  <si>
    <t>Proceeds from long-term debt</t>
  </si>
  <si>
    <t>Proceeds from issuance of preferred stock</t>
  </si>
  <si>
    <t>Proceeds from issuance of common stock</t>
  </si>
  <si>
    <t>Repurchase of common stock</t>
  </si>
  <si>
    <t>Repurchase of preferred stock</t>
  </si>
  <si>
    <t>Repayments of long-term debt</t>
  </si>
  <si>
    <t>Net cash provided by (used in) financing activities</t>
  </si>
  <si>
    <t>Net Increase (Decrease) in Cash and Cash Equivalents</t>
  </si>
  <si>
    <t>Cash and Cash Equivalents, Beginning of Year</t>
  </si>
  <si>
    <t>Cash and Cash Equivalents, End of Year</t>
  </si>
  <si>
    <t>Supplemental Cash Flow information:</t>
  </si>
  <si>
    <t>Interest</t>
  </si>
  <si>
    <t>Income taxes</t>
  </si>
  <si>
    <t>Supplemental Disclosure:</t>
  </si>
  <si>
    <t>Transfers from loans to other real estate owned</t>
  </si>
  <si>
    <t>Loans originated for the sale of other real estate owned</t>
  </si>
  <si>
    <t>Conversion of subordinated debt to preferred stock</t>
  </si>
  <si>
    <t>1. NATURE OF OPERATIONS</t>
  </si>
  <si>
    <t>Nature Of Operations</t>
  </si>
  <si>
    <t>NOTE 1. NATURE OF OPERATIONS</t>
  </si>
  <si>
    <t>F &amp; M Bank Corp. (the Company),
through its subsidiary Farmers &amp; Merchants Bank (the Bank), operates under a charter issued by the Commonwealth
of Virginia and provides commercial banking services. As a state chartered bank, the Bank is subject to regulation by the Virginia
Bureau of Financial Institutions and the Federal Reserve Bank. The Bank provides services to customers located mainly in Rockingham,
Shenandoah, Page and Augusta Counties in Virginia, and the adjacent county of Hardy, West Virginia. Services are provided at eleven
branch offices, a Dealer Finance Division and a loan production office. The Company offers insurance, mortgage lending and financial
services through its subsidiaries, TEB Life Insurance, Inc., Farmers &amp; Merchants Financial Services, Inc, and VBS Mortgage,
LLC (VBS). On January 1, 2017, the Company purchased VS Title, a title company headquartered in Harrisonburg, VA with offices in
Harrisonburg, Fishersville and Charlottesville, VA.</t>
  </si>
  <si>
    <t>2. SUMMARY OF SIGNIFICANT ACCOUNTING POLICIES</t>
  </si>
  <si>
    <t>Accounting Policies [Abstract]</t>
  </si>
  <si>
    <t>NOTE 2. SUMMARY OF SIGNIFICANT ACCOUNTING POLICIES</t>
  </si>
  <si>
    <t>The accounting and reporting policies of the
Company and its subsidiaries conform to generally accepted accounting principles and to accepted practice within the banking industry.
The following is a summary of the more significant policies: Principles of Consolidation The consolidated financial statements include
the accounts of Farmers and Merchants Bank, TEB Life Insurance Company, Farmers &amp; Merchants Financial Services, Inc. and VBS
Mortgage, LLC, (net of noncontrolling interest). Significant inter-company accounts and transactions have been eliminated. Use of Estimates in the Preparation of Financial
Statements 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the valuation
of deferred tax assets and liabilities, pension accounting and the valuation of foreclosed real estate. Cash and Cash Equivalents Cash and cash equivalents include cash on hand,
money market funds whose initial maturity is ninety days or less and Federal funds sold. Securities 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has no securities classified as trading.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 Other Investments 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 Other Investment Securities Due to the nature and restrictions placed on
the Company's investment in common stock of the Federal Home Loan Bank of Atlanta ("FHLB") and the Federal Reserve Bank
of Richmond, these securities are considered restricted and carried at cost. Income Taxes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 Loans Held for Investment 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 Loans Held for Sale These loans consist of fixed rate loans made
through the Companys subsidiary, VBS Mortgage, and loans purchased from Northpointe Bank, Grand Rapids, MI. VBS Mortgage originates conforming mortgage
loans for sale in the secondary market. These loans consist primarily of fixed-rate, single-family residential mortgage loans which
meet the underwriting characteristics of the investors. VBS enters into mortgage loan commitments whereby the interest rate on
the loan is determined prior to funding (rate lock commitments). The period of time between issuance of a loan
commitment and sale of the loan generally ranges from two to three weeks. VBS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VBS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6 and 2015. The Bank now provides a warehouse line for VBS after closing, until the
loan is purchased by the investor. The average time on the line is two or three weeks These loans are pre-sold with servicing released
and no interest is retained after the loans are sold. Because of the short holding period, these loans are carried at the
lower of cost or market and no market adjustments were necessary in 2016, 2015, or 2014. Gains on sales of loans and commission
expense are recognized at the loan closing date and are included in mortgage banking income, net on the Companys consolidated
income statemen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6, and 2015, there were $62.6 million
and $54.1 million of these loans included in loans held for sale on the Companys consolidated balance sheet. Troubled Debt Restructuring 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9.8 million in loans classified as TDRs that are current and performing
as of December 31, 2016, and $11.7 million as of December 31, 2015. Allowance for Loan and Losses 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nd dealer finance loans,
all loans are assigned an internal risk rating based on certain credit quality indicators. Credit card, consumer and dealer finance
loans are monitored based on payment activity. Loss rates are amplified for loans with adverse risk ratings that are not considered
impaired. In the general allowance, the historical loss rate is combined with the qualitative factors, resulting in an adjusted
loss factor for each segment of loans. The period-end balances for each loan segment are multiplied by the adjusted loss
factor. Historical loss rates are combined with qualitative factors resulting in an adjusted loss factor for each segment. Specific
allowances are established for individually-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 Other Real Estate Owned (OREO) 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 Bank Premises and Equipment 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 Goodwill and Intangible Assets The Company accounts for goodwill and intangible
assets under ASC 805, Business Combinations and ASC 350, Intangibles, respectively. Goodwill is subject
to at least an annual assessment for impairment by applying a fair value based test. Additionally, acquired intangible assets
are separately recognized if the benefit of the assets can be sold, transferred, licensed, rented, or exchanged, and amortized
over their useful lives. Intangible assets related to branch transactions were fully amortized in 2011.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6, 2015, and 2014. Pension Plans 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 Advertising Costs The Company follows the policy of charging the
cost of advertising to expense as incurred. Total advertising costs included in other operating expenses for 2016, 2015, and 2014
were $443,479, $401,138, and $317,780, respectively. Bank Owned Life Insurance 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ransfers of Financial Assets 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 Comprehensive Income 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 Derivative Financial Instruments 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 of the hedged assets or liabilitie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Fair Value Measurements The Company follows the provisions of ASC Topic
820 Fair Value Measurements and Disclosures, for financial assets and financial liabilities. ASC 820 defines fair
value, establishes a framework for measuring fair value in generally accepted accounting principles, and expands disclosures about
fair value measurements. Reclassifications Certain reclassifications have been made in
prior years financial statements to conform to classifications used in the current year. There were no material reclassifications. Earnings per Share 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ars in thousands December 31, 2016 December 31, 2015 December 31, 2014
Earnings Available to Common Stockholders:
Net Income $ 9,762 $ 8,581 $ 5,847
Minority interest 194 164 45
Preferred Stock Dividends 487 510 128
Net Income Available to Common Stockholders $ 9,081 $ 7,907 $ 5,674 The following table shows the effect of dilutive
preferred stock conversion on the Company's earnings per share for the periods indicated:
Year ended
12/31/2016 12/31/2015 12/31/14
Dollars in thousands, except share data Net Income Available Weighted Average Shares Per Share Amounts Net Income Available Weighted Average Shares Per Share Amounts Net Income Available Weighted Average Shares Per Share Amounts
Basic EPS $ 9,081 3,282,335 $ 2.77 $ 7,907 3,290,812 $ 2.40 $ 5,674 3,119,333 $ 1.82
Effect of Dilutive Securities:
Convertible Preferred Stock 487 434,256 (0.20 ) 510 444,400 (0.15 ) 128 110,631 (0.02 )
Diluted EPS $ 9,568 3,716,591 $ 2.57 $ 8,417 3,735,212 $ 2.25 $ 5,802 3,229,942 $ 1.80 Recent Accounting Pronouncements 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t>
  </si>
  <si>
    <t>3. CASH AND DUE FROM BANKS</t>
  </si>
  <si>
    <t>NOTE 3. CASH AND DUE FROM BANKS</t>
  </si>
  <si>
    <t>The Bank
is required to maintain average reserve balances based on a percentage of deposits. Due to the deposit reclassification procedures
implemented by the Bank, there is no Federal Reserve Bank reserve requirement for the years ended December 31, 2016 and 2015.</t>
  </si>
  <si>
    <t>4. SECURITIES</t>
  </si>
  <si>
    <t>Securities</t>
  </si>
  <si>
    <t>NOTE 4. SECURITIES</t>
  </si>
  <si>
    <t>The amortized cost and fair value, with unrealized gains and losses,
of securities held to maturity were as follows:
Gross Gross
Amortized Unrealized Unrealized Fair
Cost Gains Losses Value
December 31, 2016
U. S. Treasuries $ 125,005 $ - $ - 125,005
December 31, 2015
U. S. Treasuries $ 125,043 $ - $ - 125,043 The amortized cost and fair value of securities available for sale
are as follows:
Amortized Cost Gross Unrealized Gains Gross Unrealized Losses Fair Value
December 31, 2016
U. S. Treasuries $ 24,004,705 $ 8,668 $ - $ 24,013,373
U. S. Government sponsored enterprises - - - -
Mortgage-backed obligations of federal agencies 634,009 123 - 634,132
Equity securities 135,000 - - 135,000
Total Securities Available for Sale $ 24,773,714 $ 8,791 $ - $ 24,782,505
December 31, 2015
U. S. Treasuries $ 4,015,440 $ 5,840 $ - $ 4,021,280
U. S. Government sponsored enterprises 8,080,540 3,780 10,600 8,073,720
Mortgage-backed obligations of federal agencies 810,802 6,143 - 816,945
Equity securities 135,000 - - 135,000
Total Securities Available for Sale $ 13,041,782 $ 15,763 $ 10,600 $ 13,046,945 The amortized cost and fair value of securities
at December 31, 2016,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 $ - $ 24,004,705 $ 24,013,373
Due after one year through five years 125,005 125,005 - -
Due after five years through ten years - - 634,009 634,132
Due after ten years - - 135,000 135,000
Total $ 125,005 $ 125,005 $ 24,773,714 $ 24,782,505 There were no sales of debt or equity securities
during 2016, 2015 or 2014. There were no pledged securities at December
31, 2016. The carrying value (which approximates fair value) of securities pledged by the Bank to secure deposits and for other
purposes amounted to $12,912,000 at December 31, 2015. Other investments consist of investments in
twenty low-income housing and historic equity partnerships (carrying basis of $7,982,000), stock in the Federal Home Loan Bank
(carrying basis of $5,018,000), and various other investments (carrying basis of $1,503,000). The interests in the low-income housing
and historic equity partnerships have limited transferability and the interests in the other stocks are restricted as to sales.
The market values of these securities are estimated to approximate their carrying value as of December 31, 2016. At December 31,
2016, the Company was committed to invest an additional $4,795,251 in eight low-income housing limited partnerships. These funds
will be paid as requested by the general partner to complete the projects. This additional investment has been reflected in the
above carrying basis and in accrued liabilities on the balance sheet. The primary purpose of the investment portfolio
is to generate income and meet liquidity needs of the Company through readily saleable financial instruments. The portfolio includes
fixed rate bonds, whose prices move inversely with rates and variable rate bonds. At the end of any accounting period, the investment
portfolio has unrealized gains and losses. The Company monitors the portfolio, which is subject to liquidity needs, market rate
changes and credit risk changes for other than temporary impairment. The primary concern in a loss situation is the credit quality
of the business behind the instrument. Bonds deteriorate in value due to credit quality of the individual issuer and changes in
market conditions. As of December 31, 2016, there were no securities
in an unrealized loss position. A summary of unrealized losses (in thousands) and the length of time in a continuous loss position,
by security type of December 31, 2015 were as follows:
Less than 12 Months More than 12 Months Total
Fair Value Unrealized Losses Fair Value Unrealized Losses Fair Value Unrealized Losses
2015
U. S. Government sponsored enterprises $ 6,056 $ (11 ) $ - $ - $ 6,056 $ (11 )
Management evaluates securities for other-than-temporary
impairment on at least a quarterly basis, and more frequently when economic or market conditions warrant such evaluation. Consideration
is given to (1) the length of time and the extent to which the fair value has been less than the cost, (2) the financial condition
and near-term prospects of the issuer, and (3) the intent and ability of the Company to retain its investment in the issuer for
a period of time sufficient to allow for any anticipated recovery of fair value. The Company does not intend to sell these securities
and it is more likely than not that the Company will not be required to sell these securities before recovery of their amortized
cost. As of December 31, 2016, the Company did not have any securities that were temporarily impaired. There were no securities
that had been in an unrealized loss position for more than twelve months. The Company did not recognize any other-than-temporary
impairment losses in 2016, 2015 or 2014.</t>
  </si>
  <si>
    <t>5. LOANS</t>
  </si>
  <si>
    <t>Receivables [Abstract]</t>
  </si>
  <si>
    <t>NOTE 5. LOANS</t>
  </si>
  <si>
    <t xml:space="preserve">Loans held for investment as of December 31,
2016, and 2015 were as follows:
2016 2015
Construction/Land Development $ 76,171,890 $ 69,759,401
Farmland 12,901,023 13,377,740
Real Estate 172,758,171 166,586,877
Multi-Family 7,604,876 7,558,460
Commercial Real Estate 150,060,810 128,031,686
Home Equity  closed end 11,452,712 9,135,433
Home Equity  open end 54,419,961 56,599,337
Commercial &amp; Industrial  Non-Real Estate 31,306,361 27,954,171
Consumer 6,643,868 8,219,391
Dealer Finance 65,494,924 54,085,791
Credit Cards 2,821,901 2,745,190
Total $ 591,636,497 $ 544,053,477 The Company has pledged loans held for investment
as collateral for borrowings with the Federal Home Loan Bank of Atlanta totaling $199,401,000 and $182,312,000 as of December 31,
2016, and 2015, respectively. The Company maintains a blanket lien on its entire residential real estate portfolio and certain
commercial and home equity loans. The following is a summary of information pertaining
to impaired loans (in thousands), as of December 31, 2016 and 2015:
Unpaid Average Interest
December 31, 2016 Recorded Principal Related Recorded Income
Investment Balance Allowance Investment Recognized
Impaired loans without a valuation allowance:
Construction/Land Development $ 3,296 $ 3,652 $ - $ 2,547 $ 10
Farmland - - - - -
Real Estate 768 768 - 778 10
Multi-Family - - - - -
Commercial Real Estate 1,958 1,958 - 1,087 114
Home Equity  closed end - - - - -
Home Equity  open end - 347 - 964 2
Commercial &amp; Industrial  Non-Real Estate 170 170 - 174 2
Consumer 13 13 - 11 -
Credit Cards - - - - -
Dealer Finance - - - 14 1
6,205 6,908 - 5,575 139
Impaired loans with a valuation allowance
Construction/Land Development 6,592 6,592 1,853 8,525 291
Farmland - - - - -
Real Estate 1,206 1,206 221 1,215 10
Multi-Family - - - - -
Commercial Real Estate 952 952 60 959 57
Home Equity  closed end - - - - -
Home Equity  open end - - - 969 -
Commercial &amp; Industrial  Non-Real Estate - - - 14 -
Consumer - - - - -
Credit cards - - - - -
Dealer Finance 87 87 20 77 1
8,837 8,837 2,154 11.759 359
Total impaired loans $ 15,042 $ 15,745 $ 2,154 $ 17,334 $ 498
Unpaid Average Interest
December 31, 2015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he Recorded Investment is defined as the principal
balance less principal payments and charge-offs. Loans held for sale consists of loans originated
by VBS Mortgage for sale in the secondary market, and the Banks commitment to purchase residential mortgage loan Participations
from Northpointe Bank. The volume of loans purchased from Northpointe fluctuates due to a number of factors including changes in
secondary market rates, which affects demand for mortgage loans; the number of participating banks involved in the program; the
number of mortgage loan originators selling loans to the lead bank and the funding capabilities of the lead bank. Loans held for
sale as of December 31, 2016, and 2015 were $62,734,803 and $57,805,529, respectively. The following table presents the aging of the
recorded investment of past due loans (in thousands) as of December 31, 2016 and 2015:
30-59 Days Past due 60-89 Days Past Due Greater than 90 Days (excluding non-accrual) Non-Accrual Loans Total Past Due Current Total Loan Receivable
December 31, 2016
Construction/Land Development $ 73 $ 101 $ - $ 2,805 $ 2,979 $ 73,193 $ 76,172
Farmland - - - - - 12,901 12,901
Real Estate 2,114 340 81 1,399 3,934 168,824 172,758
Multi-Family - - - - - 7,605 7,605
Commercial Real Estate 139 - - - 139 149,922 150,061
Home Equity  closed end 101 - - 32 133 11,320 11,453
Home Equity  open end 309 - - 279 588 53,832 54,420
Commercial &amp; Industrial  Non- Real Estate 313 5 - 70 388 30,918 31,306
Consumer 35 4 - - 39 6,604 6,643
Dealer Finance 790 187 26 178 1,181 64,314 65,495
Credit Cards 18 4 - - 22 2,800 2,822
Total $ 3,892 $ 641 $ 107 $ 4,763 $ 9,403 $ 582,233 $ 591,636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t>
  </si>
  <si>
    <t>6. ALLOWANCE FOR LOAN LOSSES</t>
  </si>
  <si>
    <t>Notes to Financial Statements</t>
  </si>
  <si>
    <t>NOTE 6. ALLOWANCE FOR LOAN LOSSES</t>
  </si>
  <si>
    <t>A summary of changes in the allowance for loan
losses (in thousands) for the years ended December 31, 2016 and 2015 is as follows:
December 31, 2016 Beginning Balance Charge-offs Recoveries Provision for Loan Losses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December 31, 2015 Beginning Balance Charge-offs Recoveries Provision for Loan Losses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The following table presents the recorded investment
in loans (in thousands) based on impairment method as of December 31, 2016 and 2015: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 591,636 $ 15,042 $ 576,594
Total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The following table shows the Companys
loan portfolio broken down by internal loan grade (in thousands) as of December 31, 2016, and 2015: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December 31, 2015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Consumer (excluding dealer) 83 215 2,273 750 1,536 2,786 576 - 8,219
Total $ 1,045 $ 6,436 $ 122,527 $ 242,529 $ 73,680 $ 21,491 $ 19,514 $ - $ 487,222
Credit Cards Dealer Finance
Performing $ 2,730 $ 53,826
Non performing 15 260
Total $ 2,745 $ 54,086 Description of internal loan grades: Grade 1  Minimal Risk Grade 2  Modest Risk Grade 3  Average Risk Grade 4  Acceptable Risk Grade 5  Marginally acceptable s Grade 6  Watch Grade 7  Substandard Grade 8  Doubtful Credit card and dealer finance loans are classified
as performing or nonperforming. A loan is nonperforming when payments of principal and interest are past due 90 days or more.</t>
  </si>
  <si>
    <t>7. TROUBLED DEBT RESTRUCTURING</t>
  </si>
  <si>
    <t>NOTE 7. TROUBLED DEBT RESTRUCTURING</t>
  </si>
  <si>
    <t>In the determination of the allowance for loan
losses, management considers troubled debt restructurings and subsequent defaults in these restructurings by adjusting the loan
grades of such loans, which are considered in the qualitative factors within the allowance for loan loss methodology. Defaults
resulting in charge-offs affect the historical loss experience ratios which are a component of the allowance calculation. Additionally,
specific reserves may be established on restructured loans which are evaluated individually for impairment. During the twelve months ended December 31,
2016, the Bank modified 6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6
Pre-Modification Post-Modification
(in thousands) Outstanding Outstanding
Troubled Debt Restructurings Number of Contracts Recorded Investment Recorded Investment
Real Estate 2 $ 141 $ 141
Consumer 4 39 39
Total 6 $ 180 $ 180 As of December 31, 2016, there were no loans
restructured in the previous twelve months, in default. A restructured loan is considered in default when it becomes 90 days past
due. During the twelve months ended December 31,
2015, the Bank modified 16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5
Pre-Modification Post-Modification
(in thousands) Outstanding Outstanding
Troubled Debt Restructurings Number of Contracts Recorded Investment Recorded Investment
Commercial 1 $ 974 $ 974
Real Estate 5 1,408 1,408
Home Equity 4 1,414 1,414
Consumer 6 73 73
Total 16 $ 3,869 $ 3,869 As of December 31, 2015, there were no loans
restructured in the previous twelve months, in default. A restructured loan is considered in default when it becomes 90 days past
due.</t>
  </si>
  <si>
    <t>8. BANK PREMISES AND EQUIPMENT</t>
  </si>
  <si>
    <t>NOTE 8. BANK PREMISES AND EQUIPMENT</t>
  </si>
  <si>
    <t>Bank premises and equipment as of December 31 are summarized as follows:
2016 2015
Land $ 3,090,632 $ 1,868,709
Buildings and improvements 9,404,429 7,209,427
Furniture and equipment 6,560,956 7,397,173
19,056,017 16,475,309
Less - accumulated depreciation (8,788,082) (8,933,231 )
Net $ 10,267,935 $ 7,542,078 Provisions for depreciation of $801,093 in
2016, $709,237 in 2015, and $612,116 in 2014 were charged to operations.</t>
  </si>
  <si>
    <t>9. OTHER REAL ESTATE OWNED</t>
  </si>
  <si>
    <t>NOTE 9. OTHER REAL ESTATE OWNED</t>
  </si>
  <si>
    <t>The table below reflects other real estate owned
(OREO) activity for 2016 and 2015:
Other Real Estate Owned
2016 2015
Balance as of January 1 $ 2,127,685 $ 3,507,153
Loans transferred to OREO 566,272 125,000
Capital improvements 24,335 98,929
Sale of OREO (623,249 ) (1,065,792 )
Write down of OREO or losses on sale (19,074 ) (537,605 )
Balance as of December 31 $ 2,075,969 $ 2,127,685 At December 31, 2016, the balance of real estate
owned includes $121,450 of foreclosed residential real estate properties recorded as a result of obtaining physical possession
of the property. At December 31, 2016, the recorded investment of consumer mortgage loans secured by residential real estate properties
for which formal foreclosure procedures are in process is $40,377.</t>
  </si>
  <si>
    <t>10. DEPOSITS</t>
  </si>
  <si>
    <t>Banking and Thrift [Abstract]</t>
  </si>
  <si>
    <t>NOTE 10. DEPOSITS</t>
  </si>
  <si>
    <t xml:space="preserve">Time deposits that meet or exceed the FDIC insurance
limit of $250,000 at year end 2016 and 2015 were $7,841,553 and $6,605,644. At December 31, 2016, the scheduled maturities of time
deposits are as follows:
2017 $ 53,013,651
2018 57,544,691
2019 25,625,074
2020 12,136,116
2021 and after 8,908,548
Total $ 157,228,080 </t>
  </si>
  <si>
    <t>11. SHORT-TERM DEBT</t>
  </si>
  <si>
    <t>Debt Disclosure [Abstract]</t>
  </si>
  <si>
    <t>NOTE 11. SHORT-TERM DEBT</t>
  </si>
  <si>
    <t>Short-term debt, all maturing within 12 months,
as of December 31, 2016 and 2015 is summarized as follows:
Outstanding Average Weighted
Maximum Outstanding At Balance Average
at any Month End Year End Outstanding Interest Rate Yield
2016
Federal funds purchased $ 11,421,000 $ - $ 635,653 .02 % .98 %
FHLB short term 50,000,000 40,000,000 34,740,437 .11 % .12 %
Securities sold under agreements to repurchase 4,272,235 - 2,133,239 .55 % .25 %
Totals $ 40,000,000 $ 37,509,329 .15 % .15 %
2015
Federal funds purchased $ 8,843,000 $ 959,217 $ 833,907 .02 % .78 %
FHLB short term 45,000,000 20,000,000 26,739,726 .16 % .19 %
Securities sold under agreements to repurchase 4,697,341 3,994,834 4,443,753 .04 % .25 %
Totals $ 24,954,051 $ 32,017,386 .21 % .22 % Securities sold under repurchase agreements
are secured transactions with customers and generally mature the day following the date sold. Federal funds purchased are unsecured
overnight borrowings from other financial institutions. FHLB short term debt, which is secured by the loan portfolio, is a daily
rate variable loan that acts as a line of credit to meet financing needs. As of December 31, 2016, the Company had unsecured
lines of credit with correspondent banks totaling $26,000,000, which may be used in the management of short-term liquidity, in
which no balances were outstanding.</t>
  </si>
  <si>
    <t>12. LONG-TERM DEBT</t>
  </si>
  <si>
    <t>NOTE 12. LONG-TERM DEBT</t>
  </si>
  <si>
    <t xml:space="preserve">The Company borrowed $20,000,000 from the Federal
Home Loan Bank of Atlanta (FHLB) in 2016 to fund loan growth and extend maturities of long term debt at lower rates. The Company
borrowed $40,000,000 in 2015. The interest rates on the long-term debt were fixed at the time of the advance and ranged from 1.16%
to 2.56%; the weighted average interest rate was 1.80% and 1.86% at December 31, 2016 and 2015, respectively. The balance of these
obligations at December 31, 2016 and December 31, 2015 were $63,982,000 and $48,161,000, respectively. The long-term debt is secured
by qualifying mortgage loans held for investment by the Company. The maturities of long-term Federal Home Loan
Bank long term debt as of December 31, 2016, were as follows:
2017 $ 4,429,000
2018 9,429,000
2019 6,929,000
2020 14,429,000
2021 10,929,000
Thereafter 17,837,000
Total $ 63,982,000
The Company has a small note payable to purchase
a lot adjacent to one of its branches in the amount of $255,000 payable in three annual installments. </t>
  </si>
  <si>
    <t>13. INCOME TAX EXPENSE</t>
  </si>
  <si>
    <t>Income Tax Disclosure [Abstract]</t>
  </si>
  <si>
    <t>NOTE 13. INCOME TAX EXPENSE</t>
  </si>
  <si>
    <t>The components of income tax expense were as
follows:
2016 2015 2014
Current expense
Federa $ 3,108,055 $ 3,227,013 $ 1,777,598
Deferred (benefit) expense
Federal (8,751 ) (340,941 ) 505,684
State - - 9,854
Total Deferred (benefit) expense (8,751 ) (340,941 ) 515,538
Total Income Tax Expense $ 3,099,305 $ 2,886,072 $ 2,293,136
The components of deferred taxes as of December
31, were as follows:
2016 2015
Deferred Tax Assets:
Allowance for loan losses $ 2,353,979 $ 2,564,214
Split Dollar Life Insurance 4,440 4,440
Nonqualified deferred compensation 855,635 702,440
Low income housing partnerships losses 93,561 210,107
Core deposit amortization 165,124 176,605
Other real estate owned 280,248 269,610
Unfunded pension benefit obligation 1,633,388 1,382,268
Total Assets $ 5,386,375 $ 5,309,684
2016 2015
Deferred Tax Liabilities:
Unearned low income housing credits $ 307,042 $ 418,416
Depreciation 437,253 359,406
Prepaid pension 1,839,781 1,988,736
Goodwill tax amortization 900,641 901,340
Net unrealized gain on securities available for sale 2,989 1,757
Total Liabilities 3,487,706 3,669,655
Net Deferred Tax Asset (included in Other Assets on Balance Sheet) $ 1,898,668 $ 1,640,029 The following table summarizes the differences
between the actual income tax expense and the amounts computed using the federal statutory tax rates:
2016 2015 2014
Tax expense at federal statutory rates $ 4,306,709 $ 3,843,048 $ 2,959,056
Increases (decreases) in taxes resulting from:
State income taxes, net of federal benefit 5,882 8,087 8,659
Partially tax-exempt income (41,135 ) (46,348 ) (54,529 )
Tax-exempt income (216,999 ) (222,672 ) (190,192 )
LIH and historic credits (896,063 ) (700,882 ) (506,742 )
Deferred Tax Asset Valuation Allowance  reversal - - 396,440
Other (59,088 ) 4,840 (112,714 )
Total Income Tax Expense $ 3,099,305 $ 2,886,072 $ 2,293,136 The Company has analyzed the tax positions taken
or expected to be taken in its tax returns and concluded it has no liability related to uncertain tax positions in accordance with
accounting guidance related to income taxes. The Company and its subsidiaries file federal
income tax returns and state income tax returns. With few exceptions, the Company is no longer subject to federal or state income
tax examinations by tax authorities for years before 2013.</t>
  </si>
  <si>
    <t>14. EMPLOYEE BENEFITS</t>
  </si>
  <si>
    <t>NOTE 14. EMPLOYEE BENEFITS</t>
  </si>
  <si>
    <t>Defined Benefit Pension Plan The Company has a qualified noncontributory
defined benefit pension plan which covers substantially all of its employees hired before April 1, 2012. The benefits are primarily
based on years of service and earnings. The Company uses December 31st as the measurement date for the defined benefit pension
plan. The following table provides a reconciliation
of the changes in the benefit obligations and fair value of plan assets for 2016, 2015 and 2014:
2016 2015 2014
Change in Benefit Obligation
Benefit obligation, beginning $ 10,944,658 $ 10,777,415 $ 7,933,568
Service cost 631,874 648,334 501,032
Interest cost 452,896 410,944 377,706
Actuarial (gain) loss 872,245 (137,048 ) 2,030,583
Benefits paid (426,628 ) (754,987 ) (65,474 )
Benefit obligation, ending $ 12,475,045 $ 10,944,658 $ 10,777,415
Change in Plan Assets
Fair value of plan assets, beginning $ 11,678,218 $ 11,683,845 $ 9,687,226
Actual return on plan assets 780,160 (640 ) 562,093
Employer contribution - 750,000 1,500,000
Benefits paid (426,628 ) (754,987 ) (65,474 )
Fair value of plan assets, ending $ 12,031,750 $ 11,678,218 $ 11,683,845
Funded status at the end of the year $ (443,295 ) $ 733,560 $ 906,430 The fair value of plan assets is measured based
on the fair value hierarchy as discussed in Note 20, Fair Value Measurements to the Consolidated Financial Statements.
The valuations are based on third party data received as of the balance sheet date. All plan assets are considered Level 1 assets,
as quoted prices exist in active markets for identical assets.
2016 2015 2014
Amount recognized in the Consolidated Balance Sheet
Prepaid benefit cost $ 4,360,788 $ 4,799,051 $ 4,434,917
Unfunded pension benefit obligation under ASC 325-960 (4,804,083 ) (4,065,491 ) (3,528,487 )
Deferred taxes 1,633,388 1,382,267 1,199,686
Amount recognized in accumulated other
comprehensive income (loss)
Net loss $ (4,861,211 ) $ (4,137,855 ) $ (3,616,087 )
Prior service cost 57,128 72,364 87,600
Amount recognized (4,804,083 ) (4,065,491 ) (3,528,487 )
Deferred Taxes 1,633,388 1,382,267 1,199,686
Amount recognized in accumulated comprehensive income $ (3,170,695 ) $ (2,683,224 ) $ (2,328,801 )
Prepaid benefit detail
Benefit obligation $ (12,475,045 ) $ (10,944,658 ) $ (10,777,415 )
Fair value of assets 12,031,750 11,678,218 11,683,845
Unrecognized net actuarial loss 4,861,211 4,137,855 3,616,087
Unrecognized prior service cost (57,128 ) (72,364 ) (87,600 )
Prepaid (accrued) benefits $ 4,360,788 $ 4,799,051 $ 4,434,917
Components of net periodic benefit cost
Service cost $ 631,874 $ 648,334 $ 501,032
Interest cost 452,896 410,944 377,706
Expected return on plan assets (854,414 ) (838,818 ) (698,252 )
Amortization of prior service cost (15,236 ) (15,236 ) (15,236 )
Recognized net actuarial (gain) loss 223,143 180,642 36,110
Net periodic benefit cost $ 438,263 $ 385,866 $ 201,360
Other changes in plan assets and benefit obligations
recognized in other comprehensive income (loss)
Net (gain) loss $ 723,356 $ 521,768 $ 2,130,632
Amortization of prior service cost 15,236 15,236 15,236
Total recognized in other comprehensive income $ 738,592 $ 537,004 $ 2,145,868
Total recognized in net periodic benefit cost and other
Comprehensive income (loss) $ 1,176,855 $ 922,870 $ 2,347,228
Additional disclosure information
Accumulated benefit obligation $ 8,788,626 $ 7,601,249 $ 7,543,340
Vested benefit obligation $ 8,780,087 $ 7,539,365 $ 7,408,014
Discount rate used for net pension cost 4.25 % 4.00 % 5.00 %
Discount rate used for disclosure 4.00 % 4.25 % 4.00 %
Expected return on plan assets 7.50 % 7.50 % 7.50 %
Rate of compensation increase 3.00 % 3.00 % 3.00 %
Average remaining service (years) 13 13 14 Funding Policy The Companys contributions for 2015 and
2014 were $750,000, and $1,500,000, respectively. Due to the current funding status of the plan, the Company did not make a contribution
in 2016. The net periodic pension cost of the plan for 2017 will be approximately $601,000. Long-Term Rate of Return The Company, as plan sponsor, selects the expected
long-term rate of return on assets assumption in consultation with investment advisors and the plan actuary. This rate is intended
to reflect the average rate of earnings expected to be earned on the funds invested or to be invested to provide plan benefits.
Historical performance is reviewed, especially with respect to real rates of return (net of inflation) for the major asset classes
held or anticipated to be held by the trust. Undue weight is not given to recent experience, which may not continue over the measurement
period, with higher significance placed on current forecasts of future long-term economic conditions. Because assets are held in a qualified trust,
anticipated returns are not reduced for taxes. Further, and solely for this purpose, the plan is assumed to continue in force and
not terminate during the period during which the assets are invested. However, consideration is given to the potential impact of
current and future investment policy, cash flow into and out of the trust, and expenses (both investment and non-investment) typically
paid from plan assets (to the extent such expenses are not explicitly estimated within periodic cost). Asset Allocation The trust fund is sufficiently diversified to
maintain a reasonable level of risk without imprudently sacrificing return, with a targeted asset allocation of 40% fixed income
and 60% equity. The Investment Manager selects investment fund managers with demonstrated experience and expertise, and funds with
demonstrated historical performance, for the implementation of the Plans investment strategy. The Investment Manager will
consider both actively and passively managed investment strategies and will allocate funds across the asset classes to develop
an efficient investment structure. The pension plans allocations as of December 31, 2016, and 2015 were 61% equity and 39%
fixed and 60% equity and 40% fixed, respectively. Estimated Future Benefit Payments, which
reflect expected future service, as appropriate, as of December 31, 2016, are as follows:
2017 $ 595,435
2018 1,284,377
2019 669,286
2020 549,902
2021 152,296
2022-2026 5,655,187
$ 8,906,483 Employee Stock Ownership Plan (ESOP) The Company sponsors an ESOP which provides
stock ownership to substantially all employees of the Company. The Plan provides total vesting upon the attainment of five years
of service. Contributions to the plan are made at the discretion of the Board of Directors and are allocated based on the compensation
of each employee relative to total compensation paid by the Company. All shares issued and held by the Plan are considered outstanding
in the computation of earnings per share. Dividends on Company stock are allocated and paid to participants at least annually.
Shares of Company stock, when distributed, have restrictions on transferability. The Company contributed $470,000 in 2016, $420,000
in 2015, and $360,000 in 2014 to the Plan and charged this expense to operations. The shares held by the ESOP totaled 190,271 and
188,596 at December 31, 2016 and 2015, respectively. 401(K) Plan The Company sponsors a 401(k) savings plan under
which eligible employees may choose to save up to 20 percent of their salary on a pretax basis, subject to certain IRS limits.
Under the Federal Safe Harbor rules employees are automatically enrolled at 3% (in the third year this increases by 1% per year
up to 6%) of their salary unless elected otherwise. The Company matches a hundred percent of the first 1% contributed by the employee
and fifty percent from 2% to 6% of employee contributions. Vesting in the contributions made by the Company is 100% after two years
of service. Contributions under the plan amounted to $242,415, $211,987 and $190,057 in 2016, 2015 and 2014, respectively. Deferred Compensation Plan The Company has a nonqualified deferred compensation
plan for several of its key employees and directors. The Company may make annual contributions to the plan, and the employee or
director has the option to defer a portion of their salary or bonus based on qualifying annual elections. Contributions to the
plan totaled $110,000 in 2016, $110,000 in 2015 and $100,000 in 2014. A liability is accrued for the obligation under the plan
and totaled $2,766,902 and $2,423,358 at December 31, 2016 and 2015, respectively. Investments in Life Insurance Contracts The Bank currently offers a variety of benefit
plans to all full-time employees. While the costs of these plans are generally tax deductible to the Bank, the cost has been escalating
greatly in recent years. To help offset escalating benefit costs and to attract and retain qualified employees, the Bank purchased
Bank Owned Life Insurance (BOLI) contracts that will provide benefits to employees during their lifetime. Dividends received on
these policies are tax-deferred and the death benefits under the policies are tax exempt. Rates of return on a tax-equivalent basis
are very favorable when compared to other long-term investments which the Bank might make. The accrued liability related to the
BOLI contracts was $412,142 and $393,405 for December 31, 2016 and 2015, respectively.</t>
  </si>
  <si>
    <t>15. CONCENTRATIONS OF CREDIT</t>
  </si>
  <si>
    <t>Fair Value Disclosures [Abstract]</t>
  </si>
  <si>
    <t>NOTE 15. CONCENTRATIONS OF CREDIT</t>
  </si>
  <si>
    <t>The Company had cash deposits in other commercial
banks in excess of FDIC insurance limits totaling $680,021 and $1,596,382 at December 31, 2016 and 2015, respectively. The Company grants commercial, residential real
estate and consumer loans to customers located primarily in the northwestern portion of the State of Virginia. Loan concentration
areas greater than 25% of capital include land development. Collateral required by the Company is determined on an individual basis
depending on the purpose of the loan and the financial condition of the borrower. As of December 31, 2016, approximately 82% of
the loan portfolio was secured by real estate.</t>
  </si>
  <si>
    <t>16. COMMITMENTS</t>
  </si>
  <si>
    <t>Commitments and Contingencies Disclosure [Abstract]</t>
  </si>
  <si>
    <t>NOTE 16. COMMITMENTS</t>
  </si>
  <si>
    <t xml:space="preserve">The Company makes commitments to extend credit
in the normal course of business and issues standby letters of credit to meet the financing needs of its customers. The amount
of the commitments represents the Company's exposure to credit loss that is not included in the consolidated balance sheet. As
of the December 31, 2016 and 2015, the Company had the following commitments outstanding:
2016 2015
Commitments to extend credit $ 148,060,176 $ 135,138,834
Standby letters of credit 1,089,117 1,344,191
The Company uses the same credit policies in
making commitments to extend credit and issue standby letters of credit as it does for the loans reflected in the consolidated
balance sheet.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Collateral required, if any, upon extension of credit is based
on management's credit evaluation of the borrowers ability to pay. Collateral held varies but may include accounts receivable,
inventory, property, plant and equipment. The Bank leases four of its branch offices and
both of its loan production offices under long term lease arrangements which had initial terms of either three, five or ten years.
Lease expense was $173,777, $164,294 and $120,728 for 2016, 2015 and 2014, respectively. As of December 31, 2016, the required
lease payments for the next five years were as follows:
2017 $ 145,099
2018 102,726
2019 74,349
2020 75,500
2021 55,439 </t>
  </si>
  <si>
    <t>17. ON BALANCE SHEET DERIVATIVE INSTRUMENTS AND HEDGING ACTIVITIES</t>
  </si>
  <si>
    <t>NOTE 17. ON BALANCE SHEET DERIVATIVE INSTRUMENTS AND HEDGING ACTIVITIES</t>
  </si>
  <si>
    <t>Derivative Financial Instruments The Company has stand alone derivative financial
instruments in the form of forward option contracts. These transactions involve both credit and market risk. The notional amounts
are amounts on which calculations, payments, and the value of the derivative are based. Notional amounts do not represent direct
credit exposures. Direct credit exposure is limited to the net difference between the calculated amounts to be received and paid,
if any. Such difference, which represents the fair value of the derivative instruments, is reflected on the Companys balance
sheet as derivative assets and derivative liabilities.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deals only with primary dealers. Derivative instruments are generally either
negotiated Over-the-Counter (OTC) contracts or standardized contracts executed on a recognized exchange. Negotiated OTC derivative
contracts are generally entered into between two counterparties that negotiate specific agreement terms, including the underlying
instrument, amount, exercise prices and maturity. The Company issues to customers certificates
of deposit with an interest rate that is derived from the rate of return on the stock of the companies that comprise The Dow Jones
Industrial Average. In order to manage the interest rate risk associated with this deposit product, the Company has purchased a
series of forward option contracts. These contracts provide the Company with a rate of return commensurate with the return of The
Dow Jones Industrial Average from the time of the contract until maturity of the related certificates of deposit. These contracts
are accounted for as fair value hedges. Because the certificates of deposit can be redeemed by the customer at any time and the
related forward options contracts cannot be cancelled by the Company, the hedge is not considered effective. The ineffective portion
of the gain or loss on the derivative instrument, if any, is recognized currently in earnings. There was no ineffective portion
included in the consolidated income statement for the years ended December 31, 2016, 2015 and 2014. At December 31, the information pertaining to
the forward option contracts, included in other assets and other liabilities on the balance sheet, is as follows:
2016 2015
Notional amount $ 189,629 $ 189,629
Fair market value of contracts, included in other assets 26,327 15,162 Mortgage Banking Derivatives Commitments to fund certain mortgage loans originated
by VBS (rate lock commitments) to be sold into the secondary market and best efforts commitments for the future delivery of mortgage
loans to third party investors are considered derivatives. It is the practice of VBS to enter into best efforts commitments for
the future delivery of residential mortgage loans when interest rate lock commitments are entered into in order to economically
hedge the effect of changes in interest rates resulting from its commitments to fund the loans. These mortgage banking derivatives
are not designated hedge relationships. The fair value of the mortgage banking derivatives were estimated based on changes in interest
rates from the date of the commitments and were considered immaterial at December 31, 2016 and 2015.</t>
  </si>
  <si>
    <t>18. TRANSACTIONS WITH RELATED PARTIES</t>
  </si>
  <si>
    <t>NOTE 18. TRANSACTIONS WITH RELATED PARTIES</t>
  </si>
  <si>
    <t>During the year, executive officers and directors
(and companies controlled by them) were customers of and had transactions with the Company in the normal course of business. Management
believes these transactions were made on substantially the same terms as those prevailing for other customers and did not involve
any abnormal risk. Loan transactions with related parties are shown in the following
schedule:
2016 2015
Total loans, beginning of year $ 7,180,104 $ 7,449,140
New loans 4,701,094 5,226,432
Relationship change 611,415 (44,948 )
Repayments (5,006,226 ) (5,450,520 )
Total loans, end of year $ 7,486,387 $ 7,180,104 Deposit of executive officers and directors
and their affiliates were $4,523,561 and $4,529,503 on December 31, 2016 and 2015 respectively. Management believes these
deposits were made under the same terms available to other customers of the bank.</t>
  </si>
  <si>
    <t>19. DIVIDEND LIMITATIONS ON SUBSIDIARY BANK</t>
  </si>
  <si>
    <t>NOTE 19. DIVIDEND LIMITATIONS ON SUBSIDIARY BANK</t>
  </si>
  <si>
    <t>The principal
source of funds of F &amp; M Bank Corp. is dividends paid by the Farmers and Merchants Bank. The Federal Reserve Act restricts
the amount of dividends the Bank may pay. Approval by the Board of Governors of the Federal Reserve System is required if the dividends
declared by a state member bank, in any year, exceed the sum of (1) net income of the current year and (2) income net of dividends
for the preceding two years. As of January 1, 2016, approximately $14,814,000 was available for dividend distribution without permission
of the Board of Governors. Dividends paid by the Bank to the Company totaled $5,000,000 in 2016, $2,500,000 in 2015 and $1,300,000
in 2014.</t>
  </si>
  <si>
    <t>20. FAIR VALUE MEASUREMENTS</t>
  </si>
  <si>
    <t>NOTE 20. FAIR VALUE MEASUREMENTS</t>
  </si>
  <si>
    <t xml:space="preserve">The fair value of a financial instrument is
the current amount that would be exchanged between willing parties, other than in a forced liquidation.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Accounting guidance for fair value excludes certain financial
instruments and all nonfinancial instruments from its disclosure requirements. Accordingly, the aggregate fair value amounts presented
may not necessarily represent the underlying fair value of the Company.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ederal
Reserve Bank and Federal Home Loan Bank stock approximates fair value based upon the redemption provisions of each entity and is
therefore excluded from the following table. Derivatives The Companys derivatives are recorded
at fair value based on third party vendor supplied information using discounted cash flow analysis from observable-market based
inputs, which are considered Level 2 inputs. The following tables present the balances of
financial assets measured at fair value on a recurring basis as of December 31, 2016, and 2015 (dollars in thousands):
December 31, 2016 Total Level 1 Level 2 Level 3
U. S. Treasuries $ 24,014 $ - $ 24,014 $ -
Mortgage-backed obligations of federal agencies 634 - 634 -
Equity securities 135 - 135 -
Total securities available for sale $ 24,783 - $ 24,783 -
December 31, 2015 Total Level 1 Level 2 Level 3
U. S. Treasuries $ 4,021 $ - $ 4,021 $ -
U. S. Government sponsored enterprises 8,074 - 8,074 -
Mortgage-backed obligations of federal agencies 817 - 817 -
Equity securities 135 - 135 -
Total securities available for sale $ 13,047 - $ 13,047 - Certain financial assets are measured at fair
value on a nonrecurring basis in accordance with GAAP. Adjustments to the fair value of these assets usually result from the application
of lower-of-cost-or-market accounting or write-downs of individual assets. The following describes the valuation techniques
used by the Company to measure certain financial assets recorded at fair value on a nonrecurring basis in the financial statements: Loans Held for Sale Loans held for sale are short-term loans purchased
at par for resale to investors at the par value of the loan and loans originated by VBS for sale in the secondary market. Loan
participations are generally repurchased within 15 days. Loans originated for sale by VBS are recorded at lower of cost or
market. No market adjustments were required at December 31, 2016 or 2015; therefore, loans held for sale were carried at cost.
Because of the short-term nature and fixed repurchased price, the book value of these loans approximates fair value at December
31, 2016, and 2015. Impaired Loans Loans are designated as impaired when, in the
judgment of management based on current information and events, it is probable that all amounts due will not be collected according
to the contractual terms of the loan agreement. Troubled debt restructurings are impaired loans. Impaired loans are measured at
fair value on a nonrecurring basis. If an individually-evaluated impaired loans balance exceeds fair value, the amount is
allocated to the allowance for loan losses. Any fair value adjustments are recorded in the period incurred as provision for loan
losses on the Consolidated Statements of Income. The fair value of an impaired loan and measurement
of associated loss is based on one of three methods: the observable market price of the loan, the present value of projected cash
flows, or the fair value of the collateral. The observable market price of a loan is categorized as a Level 1 input. The present
value of projected cash flows method results in a Level 3 categorization because the calculation relies on the Companys
judgment to determine projected cash flows, which are then discounted at the current rate of the loan, or the rate prior to modification
if the loan is a troubled debt restructure. Loans measured using the fair value of collateral
method are categorized in Level 3. Collateral may be in the form of real estate or business assets including equipment, inventory,
and accounts receivable. Most collateral is real estate. The Company bases collateral method
fair valuation upon the as-is value of independent appraisals or evaluations. The value of real estate collateral is determined
by an independent appraisal utilizing an income or market valuation approach. Appraisals conducted by an independent, licensed
appraiser outside of the Company using observable market data is categorized as Level 3. The value of business equipment is based
upon an outside appraisal (Level 3) if deemed significant, or the net book value on the applicable business financial statements
(Level 3) if not considered significant. Likewise, values for inventory and accounts receivables collateral are based on financial
statement balances or aging reports (Level 3). As of December 31, 2016, and 2015, the fair
value measurements for impaired loans with specific allocations were primarily based upon the fair value of the collateral. The following table summarizes the Companys
financial assets that were measured at fair value on a nonrecurring basis during the period (dollars in thousands).
December 31, 2016 Total Level 1 Level 2 Level 3
Construction/Land Development $ 4,739 - - $ 4,739
Real Estate 985 - - 985
Commercial Real Estate 892 - - 892
Dealer Finance 67 - - 67
Impaired loans $ 6,683 - - $ 6,683
December 31, 2015 Total Level 1 Level 2 Level 3
Construction/Land Development $ 9,161 - - $ 9,161
Real Estate 86 - - 86
Commercial Real Estate 872 - - 872
Home Equity  open end 1,145 - - 1,145
Dealer Finance 51 - - 51
Impaired loans $ 11,315 - - $ 11,315 The following table presents information about
Level 3 Fair Value Measurements for December 31, 2016:
Fair Value at December 31, 2016 Valuation Technique Significant Unobservable Inputs Range
Impaired Loans $ 6,683 Discounted appraised value Discount for selling costs and marketability 2%-50% (Average 4.7%)
Other Real Estate Owned Certain assets such as other real estate owned
(OREO) are measured at fair value less cost to sell. Valuation of other real estate owned is determined using current appraisals
from independent parties, a level two input. If current appraisals cannot be obtained prior to reporting dates, or if declines
in value are identified after a recent appraisal is received, appraisal values are discounted, resulting in Level 3 estimates.
If the Company markets the property with a realtor, estimated selling costs reduce the fair value, resulting in a valuation based
on Level 3 inputs. The Company markets other real estate owned
both independently and with local realtors. Properties marketed by realtors are discounted by selling costs. Properties that the
Company markets independently are not discounted by selling costs. The following table summarizes the Companys other real estate
owned that were measured at fair value on a nonrecurring basis during the period.
December 31, 2016 Total Level 1 Level 2 Level 3
Other real estate owned $ 2,076 - - $ 2,076
December 31, 2015 Total Level 1 Level 2 Level 3
Other real estate owned $ 2,128 - - $ 2,128
The following table presents information about
Level 3 Fair Value Measurements for December 31, 2016:
Fair Value at December 31, 2016 Valuation Technique Significant Unobservable Inputs Range
Other real estate owned $ 2,076 Discounted appraised value Discount for selling costs 5%-15% (Average 8%)
The following methods and assumptions were used
by the Company in estimating fair value disclosures for financial instruments: Cash and Due from Bank, and Interest-Bearing
Deposits The carrying amounts approximate fair value. Securities The fair values of securities, excluding restricted
stock, are determined by quoted market prices or dealer quotes. The fair value of certain state and municipal securities is not
readily available through market sources other than dealer quotations, so fair value estimates are based on quoted market prices
of similar instruments adjusted for differences between the quoted instruments and the instruments being valued. The carrying value
of restricted securities and other investments approximates fair value and are therefore excluded from the following table. Loans Held for Sale Fair values of loans held for sale are based
on commitments on hand from investors or prevailing market prices. Loans Fair values are estimated for portfolios of
loans with similar financial characteristics. Loans are segregated by type such as commercial, real estate  commercial,
real estate  construction, real estate  mortgage, credit card and other consumer loans. Each loan category is further
segmented into fixed and adjustable rate interest terms and by performing and nonperforming categories. The fair value of performing loans is calculated
by discounting scheduled cash flows through the estimated maturity using estimated market discount rates that reflect the credit
and interest rate risk inherent in the loan, as well as estimates for prepayments. The estimate of maturity is based on the Companys
historical experience with repayments for loan classification, modified, as required, by an estimate of the effect of economic
conditions on lending. Fair value for significant nonperforming loans
is based on estimated cash flows which are discounted using a rate commensurate with the risk associated with the estimated cash
flows. Assumptions regarding credit risk, cash flows and discount rates are determined within managements judgment, using
available market information and specific borrower information. Bank-Owned Life Insurance Bank-owned life insurance represents insurance
policies on officers of the Company. The cash values of the policies are estimates using information provided by insurance carriers.
These policies are carried at their cash surrender value, which approximates fair value. Deposits The fair value of demand and savings deposits
is the amount payable on demand. The fair value of fixed maturity term deposits and certificates of deposit is estimated using
the rates currently offered for deposits with similar remaining maturities. Short-Term Debt The carrying amounts of short-term debt maturing
within 90 days approximate their fair values. Fair values of any other short-term debt are estimated using discounted cash flow
analyses based on the current incremental borrowing rates for similar types of debt. Long-Term Debt The fair value of the Companys long-term
debt is estimated using discounted cash flow analyses based on the Companys incremental borrowing rates for similar types
of debt arrangements. Accrued Interest The carrying amounts of accrued interest approximate fair value. The estimated fair values, and related carrying amounts (in thousands),
of the Companys financial instruments are as follows: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 24,908 - 24,908
Loans held for sale 62,735 - 62,735 - 62,735
Loans held for investment, net 584,093 - - 598,991 598,991
Interest receivable 1,785 - 1,785 - 1,785
Bank owned life insurance 13,513 - 13,513 - 13,513
Total $ 703,389 $ 16,355 $ 102,941 $ 598,991 $ 718,287
Liabilities:
Deposits $ 537,085 $ - $ 379,857 $ 158,073 $ 537,930
Short-term debt 40,000 - 40,000 - 40,000
Long-term debt 64,237 - - 63,945 63,945
Interest payable 228 - 228 - 228
Total $ 641,550 $ - $ 420,085 $ 222,018 $ 642,103
Fair Value Measurements at December 31, 2015 Using
(dollars in thousands) Carrying Amount Quoted Prices in Active Markets for Identical Assets (Level 1) Significant Other Observable Inputs (Level 2) Significant Unobservable Inputs (Level 3) Fair Value at December 31, 2016
Assets:
Cash and cash equivalents $ 8,519 $ 8,519 $ - $ - $ 8,519
Securities 13,172 - 13,172 - 13,172
Loans held for sale 57,806 - 57,806 - 57,806
Loans held for investment, net 535,272 - - 546,792 546,792
Interest receivable 1,709 - 1,709 - 1,709
Bank owned life insurance 13,046 - 13,046 - 13,046
Total $ 629,524 $ 8,519 $ 85,733 $ 546,792 $ 641,044
Liabilities:
Deposits $ 494,670 $ - $ 333,630 $ 162,524 $ 496,154
Short-term debt 24,954 - 24,954 - 24,954
Long-term debt 48,161 - - 48,565 48,565
Interest payable 203 - 203 - 203
Total $ 567,988 $ - $ 358,787 $ 210,685 $ 569,472 </t>
  </si>
  <si>
    <t>21. REGULATORY MATTERS</t>
  </si>
  <si>
    <t>NOTE 21. REGULATORY MATTERS</t>
  </si>
  <si>
    <t xml:space="preserve">The Company meets the eligibility criteria of
a small bank holding company in accordance with the Federal Reserves Small Bank Holding Company Policy Statement issued
in February 2015, and is no longer obligated to report consolidated regulatory capital.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Banks financial statements. Under capital adequacy guidelines and the regulatory framework for prompt corrective
action, the Bank must meet specific capital guidelines that involve quantitative measures of the Banks assets, liabilities,
and certain off 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ions capital guidelines for U.S. Banks (Basel III rules) became effective January 1, 2015, with full
compliance of all the requirements being phased in over a multi-year schedule, and becoming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6 is 0.625%. The net unrealized gain on securities available for sale and the unfunded pension liability are not included
in computing regulatory capital. Quantitative measures established by regulation,
to ensure capital adequacy, require the Bank to maintain minimum amounts and ratios. These ratios are defined in the regulations
and the amounts are set forth in the table below. Management believes, as of December 31, 2016, that the Bank meet all capital
adequacy requirements to which they are subject. As of the most recent notification from the
Federal Reserve Bank Report of Examination, the subsidiary bank was categorized as well capitalized under the regulatory framework
for prompt corrective action. To be categorized as well capitalized, the Bank must maintain minimum total risk based, Tier I risk-based,
and Tier I leverage ratios as set forth in the table. There are no conditions or events since that notification that management
believes have changed the institutions category. The actual capital ratios for the Bank are presented
in the following table (dollars in thousands):
Actual Minimum Capital Requirement Minimum to be Well Capitalized Under Prompt Corrective Action Provisions
December 31, 2016 Amount Ratio Amount Ratio Amount Ratio
Total risk-based ratio $ 93,519 15.08 % $ 49,615 8.00 % $ 62,019 10.00 %
Tier 1 risk-based ratio 85,976 13.86 % 37,212 6.00 % 49,615 8.00 %
Common equity tier 1 85,976 13.86 % 27,909 4.50 % 40,312 6.50 %
Total assets leverage ratio 85,976 11.83 % 29,065 4.00 % 36,331 5.00 %
Actual Minimum Capital Requirement Minimum to be Well Capitalized Under Prompt Corrective Action Provisions
December 31, 2015 Amount Ratio Amount Ratio Amount Ratio
Total risk-based ratio $ 86,053 15.24 % $ 45,157 8.00 % 56,447 10.00 %
Tier 1 risk-based ratio 78,976 13.99 % 33,868 6.00 % 45,157 8.00 %
Common equity tier 1 78,976 13.99 % 25,401 4.50 % 36,690 6.50 %
Total assets leverage ratio 78,976 12.06 % 26,185 4.00 % 32,731 5.00 % </t>
  </si>
  <si>
    <t>22. PARENT COMPANY ONLY FINANCIAL STATEMENTS</t>
  </si>
  <si>
    <t xml:space="preserve">Balance Sheets December 31, 2016 and 2015
2016 2015
Assets
Cash and cash equivalents $ 1,154,650 $ 1,907,581
Investment in subsidiaries 85,480,954 81,646,312
Securities available for sale 135,000 135,000
Total Assets $ 86,770,604 $ 83,688,893
Liabilities
Income tax payable (including due form subsidiary) $ 312,087 $ 847,001
Deferred income taxes 307,042 301,870
Demand obligations for low income housing investment 162,290 162,290
Total Liabilities $ 781,419 $ 1,311,161
Stockholders Equity
Preferred stock par value $5 per share, 400,000 shares authorized, issued and outstanding $ 7,608,873 $ 9,425,123
Common stock par value $5 per share, 6,000,000 shares authorized, 3,270,315 and 3,285,404 shares issued and outstanding for 2016 and 2015, respectively 16,351,575 16,427,020
Additional paid in capital 10,683,583 11,149,104
Retained earnings 54,510,046 48,056,300
Accumulated other comprehensive income (loss) (3,164,892 ) (2,679,815 )
Total Stockholders' Equity 85,989,185 82,377,732
Total Liabilities and Stockholders' Equity $ 86,770,604 $ 83,688,893 Statements of Income For the years ended December 31, 2016,
2015 and 2014
2016 2015 2014
Income
Dividends from affiliate $ 5,000,000 $ 2,500,000 $ 1,300,000
Net limited partnership income (loss) - 4,792 -
Total Income 5,000,000 2,504,792 1,300,000
Expenses
Total Expenses 1,070 21,316 7,100
Net income before income tax expense (benefit)
and undistributed subsidiary net income 4,998,930 2,483,476 1,292,900
Income Tax Expense (Benefit) (248,836 ) (191,494 ) 243,492
Income before undistributed subsidiary
net income 5,247,766 2,674,970 1,049,408
Undistributed subsidiary net income 4,319,719 5,742,039 4,752,201
Net Income F&amp;M Bank Corp. $ 9,567,485 $ 8,417,009 $ 5,801,609 Statements of Cash Flows For the years ended December 31, 2016,
2015 and 2014
2016 2015 2014
Cash Flows from Operating Activities
Net income $ 9,567,485 $ 8,417,009 $ 5,801,609
Adjustments to reconcile net income to net
cash provided by operating activities:
Undistributed subsidiary income (4,319,719 ) (5,742,039 ) (4,752,201 )
Deferred tax (benefit) expense 5,172 (81,256 ) 279,928
Decrease (increase) in other assets - 1,300,586 (444,885 )
Increase (decrease) in other liabilities (534,914 ) (143,028 ) 137,817
Net Cash Provided by Operating Activities 4,718,024 3,751,272 1,022,268
Cash Flows from Investing Activities
Purchase of securities available for sale - - (135,000 )
Net Cash Used in Investing Activities - - (135,000 )
Cash Flows from Financing Activities
Capital contributed to subsidiary - - (19,000,000 )
Proceeds from issuance of preferred stock - - 9,425,123
Repurchase of preferred stock (1,961,550 )
Repurchase of common stock (578,711 ) (289,119 ) -
Proceeds from issuance of common stock 183,045 146,418 12,055,709
Dividends paid in cash (3,113,739 ) (2,915,130 ) (2,231,912 )
Net Provided by (Cash Used) in Financing Activities (5,470,955 ) (3,057,831 ) 248,920
Net Increase (decrease) in Cash and Cash Equivalents (752,931 ) 693,441 1,136,188
Cash and Cash Equivalents, Beginning of Year 1,907,581 1,214,140 77,952
Cash and Cash Equivalents, End of Year $ 1,154,650 $ 1,907,581 $ 1,214,140 </t>
  </si>
  <si>
    <t>23. INVESTMENT IN VBS MORTGAGE, LLC</t>
  </si>
  <si>
    <t>NOTE 23. INVESTMENT IN VBS MORTGAGE, LLC</t>
  </si>
  <si>
    <t xml:space="preserve">On November 3, 2008, the Bank acquired a 70%
ownership interest in VBS Mortgage, LLC (formerly Valley Broker Services, DBA VBS Mortgage). VBS originates both conventional and
government sponsored mortgages for sale in the secondary market. As of December 31, 2016, and 2015, VBS summarized balance
sheet and income statement were as follows: Balance Sheets December 31, 2016 and 2015
2016 2015
Assets
Cash and cash equivalents $ 1,397,411 $ 1,071,293
Loans Receivable 5,749,139 763,534
Property and equipment, net 72,120 79,038
Other Assets 268,346 266,073
Total Assets $ 7,487,016 $ 2,179,938
Liabilities
Lind of credit 4,713,054 -
Other liabilities 465,183 271,004
Total Liabilities $ 5,178,237 $ 271,004
Equity
Capital 219,634 219,634
Retained earnings 2,089,145 1,689,300
Total Equity $ 2,308,779 $ 1,908,934
Total Liabilities and Equity $ 7,487,016 $ 2,179,938 Statements of Income For the years ended December 31, 2016,
2015 and 2014
2016 2015 2014
Income
Mortgage origination income $ 3,314,350 $ 2,645,235 $ 1,907,804
Other Income 38,647 51,175 53,528
Total Income 3,352,997 2,696,410 1,961,332
Expenses
Salaries and employee benefits 1,819,537 1,413,107 1,105,902
Occupancy and equipment expense 223,698 212,858 177,014
Management and professional fees 337,605 290,102 321,053
Other 325,449 231,757 205,188
Total Expenses 2,706,289 2,147,824 1,809,157
Net income $ 646,708 $ 548,586 $ 152,175 </t>
  </si>
  <si>
    <t>24. ACCUMULATED OTHER COMPREHENSIVE LOSS</t>
  </si>
  <si>
    <t>Accumulated Other Comprehensive Loss</t>
  </si>
  <si>
    <t>NOTE 24. ACCUMULATED OTHER COMPREHENSIVE LOSS</t>
  </si>
  <si>
    <t xml:space="preserve">The balances in accumulated other comprehensive loss are shown in
the following table:
dollars in thousands Unrealized Securities Gains (Losses) Adjustments Related to Pension Plan Accumulated Other Comprehensive Loss
Balance at December, 31, 2013 $ (12 ) $ (914 ) $ (926 )
Change in unrealized securities gains (losses), net of tax 15 - 15
Change in unfunded pension liability, net of tax - (1,416 ) (1,416 )
Balance at December, 31, 2014 3 (2,330 ) (2,327 )
Change in unrealized securities gains (losses), net of tax 1 - 1
Change in unfunded pension liability, net of tax - (354) (354 )
Balance at December, 31, 2015 4 (2,684 ) (2,680 )
Change in unrealized securities gains (losses), net of tax 2 - 2
Change in unfunded pension liability, net of tax - (487) (487 )
Balance at December, 31, 2016 $ 6 $ (3,171 ) $ (3,165) There were no reclassifications adjustments reported on the consolidated
statements of income during 2014, 2015 or 2016. </t>
  </si>
  <si>
    <t>1. SUMMARY OF SIGNIFICANT ACCOUNTING POLICIES (Policies)</t>
  </si>
  <si>
    <t>Principles of Consolidation</t>
  </si>
  <si>
    <t>The consolidated financial statements include
the accounts of Farmers and Merchants Bank, TEB Life Insurance Company, Farmers &amp; Merchants Financial Services, Inc. and VBS
Mortgage, LLC, (net of noncontrolling interest). Significant inter-company accounts and transactions have been eliminated.</t>
  </si>
  <si>
    <t>Use of Estimates in the Preparation of Financial Statements</t>
  </si>
  <si>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goodwill, other
than temporary impairment, the valuation of deferred tax assets and liabilities, pension accounting and the valuation of foreclosed
real estate.</t>
  </si>
  <si>
    <t>Cash and Cash Equivalents</t>
  </si>
  <si>
    <t>Cash and
cash equivalents include cash on hand, money market funds whose initial maturity is ninety days or less and Federal funds sold.</t>
  </si>
  <si>
    <t>Certain debt securities that management has
the positive intent and ability to hold to maturity are classified as held to maturity and recorded at amortized
cost. Securities not classified as held to maturity or trading, including equity securities with readily determinable fair values,
are classified as available for sale and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The Company has no securities classified as trading. The Company follows the accounting guidance
related to recognition and presentation of other-than-temporary impairment. The guidance specifies that if (a) an entity does not
have the intent to sell a debt security prior to recovery and (b) it is more likely than not that the entity will not have to sell
the debt security prior to recovery, the security would not be considered other-than-temporarily impaired, unless there is a credit
loss. When criteria (a) and (b) are met, the entity will recognize the credit component of other-than-temporary impairment of a
debt security in earnings and the remaining portion in other comprehensive income. For held-to-maturity debt securities, the amount
of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 For equity securities, when the Company has
decided to sell an impaired available-for-sale security and the Company does not expect the fair value of the security to fully
recover before the expected time of sale, the security is deemed other-than-temporarily impaired in the period in which the decision
to sell is made. The Company recognizes an impairment loss when the impairment is deemed other than temporary even if a decision
to sell has not been made.</t>
  </si>
  <si>
    <t>Other Investments</t>
  </si>
  <si>
    <t>The Company
periodically invests in low income housing partnerships whose primary benefit is the distribution of federal income tax credits
to partners. The Company recognizes these benefits and the cost of the investments over the life of the partnership (usually 15
years). In addition, state and federal historic rehabilitation credits are generated from some of the partnerships. Amortization
of these investments is prorated based on the amount of benefits received in each year to the total estimated benefits over the
life of the projects. The effective yield method is used to record the income statement effects of these investments.</t>
  </si>
  <si>
    <t>Other Investment Securities</t>
  </si>
  <si>
    <t>Income Taxes</t>
  </si>
  <si>
    <t>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on income taxes as a component of income tax expense.</t>
  </si>
  <si>
    <t>Loans Held for Investment</t>
  </si>
  <si>
    <t>The Company, through its banking subsidiary,
provides mortgage, commercial, and consumer loans to customers. A substantial portion of the loan portfolio is represented by mortgage
loans, particularly commercial and residential mortgages. The ability of the Companys debtors to honor their contracts is
largely dependent upon the real estate and general economic conditions in the Companys market area. Loans that management has the intent and ability
to hold for the foreseeable future or until maturity or pay-off, generally are reported at their outstanding unpaid principal balance
adjusted for the allowance for loan losses, and any unearned income. Interest income is accrued on the unpaid principal balance.
The accrual of interest on loans is generally discontinued at the time the loan is 90 days delinquent unless the credit is well-secured
and in process of collection. Loans are typically charged off when the loan is 120 days past due, unless secured and in process
of collection. Loans are placed on nonaccrual status or charged-off at an earlier date if collection of principal or interest
is considered doubtful. The Companys loans are grouped into eleven
segments: construction/land development, farmland, real estate, multi-family, commercial real estate, home equity  closed
end, home equity  open end, commercial &amp; industrial  non-real estate, consumer, credit cards and dealer finance.
Each segment is subject to certain risks that influence the establishment of pricing, loan structures, approval requirements, reserves,
and ongoing credit management. The Company does not segregate the portfolio further. Construction and land development loans are
subject to general risks from changing commercial building and housing market trends and economic conditions that may impact demand
for completed properties and the costs of completion. Completed properties that do not sell or become leased within originally
expected timeframes may impact the borrowers ability to service the debt. These risks are measured by market-area unemployment
rates, bankruptcy rates, housing and commercial building market trends, and interest rates. Risks specific to the borrower are
also evaluated, including previous repayment history, debt service ability, and current and projected loan-to value ratios for
the collateral. Farmland loans are loans secured by agricultural
property. These loans are subject to risks associated with the value of the underlying farmland and the cash flows of the borrowers
farming operations. Multifamily loans are loans secured by multi-unit
residential property. These loans are subject to risks associated with the value of the underlying property as well as the successful
operation and management of the property. Real estate loans are for consumer residential
real estate where the credit quality is subject to risks associated with the borrowers repayment ability and collateral
value, measured generally by analyzing local unemployment and bankruptcy trends, and local housing market trends and interest rates.
Risks specific to a borrower are determined by previous repayment history, loan-to-value ratios, and debt-to-income ratios. The commercial real estate segment includes
loans secured by commercial real estate occupied by the owner/borrower, and commercial real estate leased to non-owners. Loans
in the commercial real estate segment are impacted by economic risks from changing commercial real estate markets, rental markets
for commercial buildings, business bankruptcy rates, local unemployment rates and interest rate trends that would impact the businesses
housed by the commercial real estate. The Companys home-equity loan portfolios
(closed end and open end) carry risks associated with the creditworthiness of the borrower and changes in loan-to-value ratios.
The Company manages these risks through policies and procedures such as limiting loan-to-value at origination, experienced underwriting,
and requiring standards for appraisers. Commercial and industrial non-real estate loans
are secured by collateral other than real estate, or are unsecured. Credit risk for commercial non-real estate loans is subject
to economic conditions, generally monitored by local business bankruptcy trends, interest rates, and borrower repayment ability
and collateral value (if secured). Consumer non-real estate includes non-dealer
financed automobile loans and other consumer loans. Certain consumer loans are unsecured, while collateral is obtained for automobile
loans and other consumer loans. Credit risk stems primarily from the borrowers ability to repay. If the loan is secured,
the Company analyzes loan-to-value ratios. All consumer non-real estate loans are analyzed for debt-to-income ratios and previous
credit history, as well as for general risks for the portfolio, including local unemployment rates, personal bankruptcy rates and
interest rates. Credit card loan portfolios carry risks associated
with the creditworthiness of the borrower and changes in the economic environment. The Company manages these risks through policies
and procedures such as experienced underwriting, maximum debt to income ratios, and minimum borrower credit scores. Dealer finance lending generally carries certain
risks associated with the values of the collateral and borrowers ability to repay the loan. The Company focuses its dealer
finance lending on used vehicles where substantial depreciation has already occurred thereby minimizing the risk of significant
loss of collateral values in the future. Interest accrued but not collected for loans
that are placed on nonaccrual status or charged-off is reversed against interest income. The interest on these loans is accounted
for on the cash basis or cost recovery method, until qualifying for return to accrual status. Loans are returned to accrual
status when all the principal and interest amounts contractually due are brought current and future payments are reasonably assured. A loan is considered past due when a payment
of principal or interest or both is due but not paid. Management closely monitors past due loans in timeframes of 30-59 days,
60-89 days, and 90 or more days past due. These policies apply to all loan portfolio segment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roubled debt restructurings are considered impaired loans.</t>
  </si>
  <si>
    <t>Loans Held for Sale</t>
  </si>
  <si>
    <t>These loans consist of fixed rate loans made
through the Companys subsidiary, VBS Mortgage, and loans purchased from Northpointe Bank, Grand Rapids, MI. VBS Mortgage originates conforming mortgage
loans for sale in the secondary market. These loans consist primarily of fixed-rate, single-family residential mortgage loans which
meet the underwriting characteristics of the investors. VBS enters into mortgage loan commitments whereby the interest rate on
the loan is determined prior to funding (rate lock commitments). The period of time between issuance of a loan
commitment and sale of the loan generally ranges from two to three weeks. VBS protects itself from changes in interest rates through
the use of best efforts forward delivery contracts, by committing to sell a loan at the time the borrower commits to an interest
rate with the intent that the buyer has assumed the interest rate risk on the loan. As a result, the Company is not generally
exposed to significant losses nor will it realize significant gains related to its rate lock commitments due to changes in interest
rates. The correlation between the rate lock commitments and the best efforts contracts is very high due to their similarity.
The market value of rate lock commitments and best efforts contracts is not readily ascertainable with precision because rate lock
commitments and best efforts contracts are not actively traded in stand-alone markets. VBS determines the fair value of rate
lock commitments and best efforts contracts by measuring the change in the estimated value of the underlying assets while taking
into consideration the probability that the loan will be funded. The fair value of rate lock commitments and best efforts contracts
was considered immaterial at December 31, 2016 and 2015. The Bank now provides a warehouse line for VBS after closing, until the
loan is purchased by the investor. The average time on the line is two or three weeks These loans are pre-sold with servicing released
and no interest is retained after the loans are sold. Because of the short holding period, these loans are carried at the
lower of cost or market and no market adjustments were necessary in 2016, 2015, or 2014. Gains on sales of loans and commission
expense are recognized at the loan closing date and are included in mortgage banking income, net on the Companys consolidated
income statement. The Bank participates in a Mortgage Purchase
Program with Northpointe Bank (Northpointe), a Michigan banking corporation. Pursuant to the terms of a participation agreement,
the Bank purchases participation interests in loans made by Northpointe related to fully underwritten and pre-sold mortgage loans
originated by various prescreened mortgage loan originators located throughout the United States. A takeout commitment is in place
at the time the loans are purchased. The Bank has participated in similar arrangements since 2003 as a higher yielding alternative
to federal funds sold or investment securities. These loans are short-term, residential real estate loans that have an average
life in our portfolio of approximately two weeks. The Bank holds these loans during the period of time between loan closing and
when the loan is paid off by the ultimate secondary market purchaser. As of December 31, 2016, and 2015, there were $62.6 million
and $54.1 million of these loans included in loans held for sale on the Companys consolidated balance sheet.</t>
  </si>
  <si>
    <t>Troubled Debt Restructuring</t>
  </si>
  <si>
    <t>In situations
where, for economic or legal reasons related to a borrower's financial condition, management may grant a concession to the borrower
that it would not otherwise consider, the related loan is classified as a troubled debt restructuring ("TDR").
Management strives to identify borrowers in financial difficulty early and work with them to modify their loan to more affordable
terms before their loan reaches nonaccrual status. These modified terms may include rate reductions, principal forgiveness,
payment forbearance and other actions intended to minimize the economic loss and to avoid foreclosure or repossession of the collateral.
In cases where borrowers are granted new terms that provide for a reduction of either interest or principal, management measures
any impairment on the restructuring as noted above for impaired loans. The Company has $9.8 million in loans classified as
TDRs that are current and performing as of December 31, 2016, and $11.7 million as of December 31, 2015.</t>
  </si>
  <si>
    <t>Allowance for Loan and Losses</t>
  </si>
  <si>
    <t>The allowance for loan losses represents managements
estimate of probable losses inherent in the Companys loan portfolio. A provision for estimated losses is charged to earnings
to establish and maintain the allowance for loan losses at a level reflective of the estimated credit risk. When management determines
that a loan balance or portion of a loan balance is not collectible, the loss is charged against the allowance. Subsequent recoveries,
if any, are credited to the allowance. Managements determination of the adequacy
of the allowance is based on an evaluation of the composition of the loan portfolio, the value and adequacy of collateral, current
economic conditions, historical loan loss experience, and other risk factors. Management evaluates the allowance each quarter through
a methodology that estimates losses on individual impaired loans and evaluates the effect of numerous factors on the credit risk
of each segment of loans. The Companys allowance for loan losses
has two basic components: the general allowance and the specific allowance. Each of these components is determined based upon estimates
and judgments. The general allowance uses historical loss experience as an indicator of future losses, along with various qualitative
factors, including levels and trends in delinquencies, nonaccrual loans, charge-offs and recoveries, trends in volume and terms
of loans, effects of changes in underwriting standards, experience of lending staff, economic conditions, and portfolio concentrations. Except for credit card and dealer finance loans,
all loans are assigned an internal risk rating based on certain credit quality indicators. Credit card, consumer and dealer finance
loans are monitored based on payment activity. Loss rates are amplified for loans with adverse risk ratings that are not considered
impaired. In the general allowance, the historical loss rate is combined with the qualitative factors, resulting in an adjusted
loss factor for each segment of loans. The period-end balances for each loan segment are multiplied by the adjusted loss
factor. Historical loss rates are combined with qualitative factors resulting in an adjusted loss factor for each segment. Specific
allowances are established for individually-evaluated impaired loans based on the excess of the loan balance relative to the fair
value of the collateral, if the loan is deemed collateral dependent. Management believes that the allowance for loan
losses is adequate. While management uses available information to recognize losses on loans, future additions to the allowance
may be necessary based on changes in economic conditions, particularly those affecting real estate values. In addition,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Other Real Estate Owned (OREO)</t>
  </si>
  <si>
    <t>OREO is held for sale and represents real estate
acquired through or in lieu of foreclosure. OREO is initially recorded at fair value less costs to sell when acquired, establishing
a new cost basis. Physical possession of residential real estate property collateralizing a consumer mortgage loan occurs when
legal title is obtained upon completion of foreclosure or when the borrower conveys all interest in the property to satisfy the
loan through completion of a deed in lieu of foreclosure or through a similar legal agreement. The Companys policy is to
carry OREO on its balance sheet at the lower of cost or fair value less estimated costs to sell. If fair value declines subsequent
to foreclosure, a valuation allowance is recorded through expense. Operating costs after acquisition are expensed.</t>
  </si>
  <si>
    <t>Bank Premises and Equipment</t>
  </si>
  <si>
    <t>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Maintenance, repairs, and minor improvements
are charged to operations as incurred. Gains and losses on dispositions are reflected in other income or expense.</t>
  </si>
  <si>
    <t>Goodwill and Intangible Assets</t>
  </si>
  <si>
    <t>The Company accounts for goodwill and intangible
assets under ASC 805, Business Combinations and ASC 350, Intangibles, respectively. Goodwill is subject
to at least an annual assessment for impairment by applying a fair value based test. Additionally, acquired intangible assets
are separately recognized if the benefit of the assets can be sold, transferred, licensed, rented, or exchanged, and amortized
over their useful lives. Intangible assets related to branch transactions were fully amortized in 2011. The Company records
as goodwill the excess of purchase price over the fair value of the identifiable net assets acquired. Impairment testing is performed
annually, as well as when an event triggering impairment may have occurred. The Company performs its annual analysis as of December
31 each fiscal year. Accounting guidance permits preliminary assessment of qualitative factors to determine whether more substantial
impairment testing is required. The Company chose to bypass the preliminary assessment and utilized a two-step process for impairment
testing of goodwill. The first step tests for impairment, while the second step, if necessary, measures the impairment. No
indicators of impairment were identified during the years ended December 31, 2016, 2015, and 2014.</t>
  </si>
  <si>
    <t>Pension Plans</t>
  </si>
  <si>
    <t>The Bank has a qualified noncontributory defined
benefit pension plan which covers all full-time employees hired prior to April 1, 2012. The benefits are primarily based on years
of service and earnings. The Company complies with ASC 325-960 Defined Benefit Pension Plans which requires recognition
of the over-funded or under-funded status of pension and other postretirement benefit plans on the balance sheet. Under ASC 325-960,
gains and losses, prior service costs and credits, and any remaining transition amounts that have not yet been recognized through
net periodic benefit cost will be recognized in accumulated other comprehensive income, net of tax effects, until they are amortized
as a component of net periodic cost.</t>
  </si>
  <si>
    <t>Advertising Costs</t>
  </si>
  <si>
    <t>The Company
follows the policy of charging the cost of advertising to expense as incurred. Total advertising costs included in other operating
expenses for 2016, 2015, and 2014 were $443,479, $401,138, and $317,780, respectively.</t>
  </si>
  <si>
    <t>Bank Owned Life Insurance</t>
  </si>
  <si>
    <t xml:space="preserve">The Company has purchased life insurance policies
on certain employees. Bank owned life insurance is recorded at the amount that can be realized under the insurance contract at
the balance sheet date, which is the cash surrender value adjusted for other charges or other amounts due that are probable at
settlement. </t>
  </si>
  <si>
    <t>Transfers of Financial Assets</t>
  </si>
  <si>
    <t>Transfers
of financial assets are accounted for as sales, when control over the assets has been surrendered. Control over transferred
assets is deemed to be surrendered when (1) the assets have been isolated from the Company  put presumptively beyond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Comprehensive Income</t>
  </si>
  <si>
    <t>Comprehensive
income is shown in a two-statement approach, the first statement presents total net income and its components followed by a second
statement that presents all the components of other comprehensive income such as unrealized gains and losses on available for sale
securities and changes in the funded status of a defined benefit pension plan.</t>
  </si>
  <si>
    <t>Derivative Financial Instruments</t>
  </si>
  <si>
    <t>Under ASC 815, the gain or loss on a derivative
designated and qualifying as a fair value hedging instrument, as well as the offsetting gain or loss on the hedging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 Interest rate derivative financial instruments
receive hedge accounting treatment only if they are designated as a hedge and are expected to be, and are, effective in substantially
reducing interest rate risk arising from the assets and liabilities identified as exposing the Company to risk. Those derivative
financial instruments that do not meet the hedging criteria discussed below would be classified as trading activities and would
be recorded at fair value with changes in fair value recorded in income. Derivative hedge contracts must meet specific effectiveness
tests (i.e., over time the change in their fair values due to the designated hedge risk must be within 80 to 125 percent of the
opposite change in the fair value of the hedged assets or liabilities). Changes in fair value of the derivative financial instruments
must be effective at offsetting changes in the fair value of the hedging items due to the designated hedge risk during the term
of the hedge. Further, if the underlying financial instrument differs from the hedged asset or liability, there must be a clear
economic relationship between the prices of the two financial instruments. If periodic assessment indicates derivatives no longer
provide an effective hedge, the derivatives contracts would be closed out and settled or classified as a trading activity.</t>
  </si>
  <si>
    <t>Loss Contingencies</t>
  </si>
  <si>
    <t>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Fair Value Measurements</t>
  </si>
  <si>
    <t xml:space="preserve">The Company follows the provisions of ASC Topic
820 Fair Value Measurements and Disclosures, for financial assets and financial liabilities. ASC 820 defines fair
value, establishes a framework for measuring fair value in generally accepted accounting principles, and expands disclosures about
fair value measurements. </t>
  </si>
  <si>
    <t>Reclassifications</t>
  </si>
  <si>
    <t>Certain
reclassifications have been made in prior years financial statements to conform to classifications used in the current year.
There were no material reclassifications.</t>
  </si>
  <si>
    <t>Earnings per Share</t>
  </si>
  <si>
    <t xml:space="preserve">Accounting guidance specifies the computation,
presentation and disclosure requirements for earnings per share (EPS) for entities with publicly held common stock
or potential common stock such as options, warrants, convertible securities or contingent stock agreements if those securities
trade in a public market. Basic EPS is computed by dividing net income available to common stockholders by the weighted average
number of common shares outstanding. Diluted EPS is similar to the computation of basic EPS except that the denominator
is increased to include the number of additional common shares that would have been outstanding if the dilutive common shares had
been issued. The dilutive effect of conversion of preferred stock is reflected in the diluted earnings per common share
calculation. Net income available to common stockholders
represents consolidated net income adjusted for preferred dividends declared. The following table provides a reconciliation
of net income to net income available to common stockholders for the periods presented:
For the year ended
Dollars in thousands December 31, 2016 December 31, 2015 December 31, 2014
Earnings Available to Common Stockholders:
Net Income $ 9,762 $ 8,581 $ 5,847
Minority interest 194 164 45
Preferred Stock Dividends 487 510 128
Net Income Available to Common Stockholders $ 9,081 $ 7,907 $ 5,674 The following table shows the effect of dilutive
preferred stock conversion on the Company's earnings per share for the periods indicated:
Year ended
12/31/2016 12/31/2015 12/31/14
Dollars in thousands, except share data Net Income Available Weighted Average Shares Per Share Amounts Net Income Available Weighted Average Shares Per Share Amounts Net Income Available Weighted Average Shares Per Share Amounts
Basic EPS $ 9,081 3,282,335 $ 2.77 $ 7,907 3,290,812 $ 2.40 $ 5,674 3,119,333 $ 1.82
Effect of Dilutive Securities:
Convertible Preferred Stock 487 434,256 (0.20 ) 510 444,400 (0.15 ) 128 110,631 (0.02 )
Diluted EPS $ 9,568 3,716,591 $ 2.57 $ 8,417 3,735,212 $ 2.25 $ 5,802 3,229,942 $ 1.80 </t>
  </si>
  <si>
    <t>Recent Accounting Pronouncements</t>
  </si>
  <si>
    <t>In August 2014, the FASB issued ASU No. 2014-15,
Presentation of Financial Statements  Going Concern (Subtopic 205-40): Disclosure of Uncertainties about an Entitys
Ability to Continue as a Going Concern. This update is intended to provide guidance about managements responsibility
to evaluate whether there is substantial doubt about an entitys ability to continue as a going concern and to provide related
footnote disclosures. Management is required under the new guidance to evaluate whether there are conditions or events, considered
in the aggregate, that raise substantial doubt about the entitys ability to continue as a going concern within one year
after the date the financial statements are issued when preparing financial statements for each interim and annual reporting period.
If conditions or events are identified, the ASU specifies the process that must be followed by management and also clarifies the
timing and content of going concern footnote disclosures in order to reduce diversity in practice. The amendments in this ASU are
effective for annual periods and interim periods within those annual periods beginning after December 15, 2016. Early adoption
is permitted. The Company does not expect the adoption of ASU 2014-15 to have a material impact on its consolidated financial statements. In January 2016, the FASB issued ASU 2016-01,
Financial Instruments  Overall (Subtopic 825-10): Recognition and Measurement of Financial Assets and Financial Liabilities.
The amendments in ASU 2016-01, among other things: 1) Requires equity investments (except those accounted for under the equity
method of accounting, or those that result in consolidation of the investee) to be measured at fair value with changes in fair
value recognized in net income. 2) Requires public business entities to use the exit price notion when measuring the fair value
of financial instruments for disclosure purposes. 3) Requires separate presentation of financial assets and financial liabilities
by measurement category and form of financial asset (i.e., securities or loans and receivables). 4) Eliminates the requirement
for public business entities to disclose the method(s) and significant assumptions used to estimate the fair value that is required
to be disclosed for financial instruments measured at amortized cost. The amendments in this ASU are effective for public companies
for fiscal years beginning after December 15, 2017, including interim periods within those fiscal years. The Company does not expect
the adoption of ASU 2016-01 to have a material impact on its consolidated financial statements. In February 2016, the FASB issued ASU No. 2016-02,
Leases (Topic 842). Among other things, in the amendments in ASU 2016-02, lessees will be required to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The amendments in this
ASU are effective for fiscal years beginning after December 15, 2018, including interim periods within those fiscal years. Early
application is permitted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ASU 2016-02 will have
on its consolidated financial statements. During March 2016, the FASB issued ASU No. 2016-05,
Derivatives and Hedging (Topic 815): Effect of Derivative Contract Novations on Existing Hedge Accounting Relationships.
The amendments in this ASU clarify that a change in the counterparty to a derivative instrument that has been designated as the
hedging instrument does not, in and of itself, require de-designation of that hedging relationship provided that all other hedge
accounting criteria remain intact. The amendments in this ASU are effective for financial statements issued for fiscal years beginning
after December 15, 2016, and interim periods within those fiscal years. Early adoption is permitted, including adoption in an interim
period. The Bank/Company does not expect the adoption of ASU 2016-05 to have a material impact on its (consolidated) financial
statements. In March 2016, the FASB issued ASU No. 2016-07,
Investments  Equity Method and Joint Ventures (Topic 323): Simplifying the Transition to the Equity Method of Accounting.
The amendments in this ASU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In addition, the amendments in this ASU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y Adoption is permitted.
The Company does not expect the adoption of ASU 2016-07 to have a material impact on its consolidated financial statements. During June 2016, the FASB issued ASU No.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The amendments in this ASU are effective for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assessing the impact that ASU 2016-13 will have on its consolidated financial
statements. During August 2016, the FASB issued ASU No.
2016-15, Statement of Cash Flows (Topic 230): Classification of Certain Cash Receipts and Cash Payments, to address
diversity in how certain cash receipts and cash payments are presented and classified in the statement of cash flows. The amendments
are effective for public business entities for fiscal years beginning after December 15, 2017, and interim periods within those
fiscal years. The amendments should be applied using a retrospective transition method to each period presented. If retrospective
application is impractical for some of the issues addressed by the update, the amendments for those issues would be applied prospectively
as of the earliest date practicable. During January 2017, the FASB issued ASU No.
2017-01, Business Combinations (Topic 805): Clarifying the Definition of a Business. The amendments in this ASU clarify
the definition of a business with the objective of adding guidance to assist entities with evaluating whether transactions should
be accounted for as acquisitions (or disposals) of assets or businesses. Under the current implementation guidance in Topic 805,
there are three elements of a businessinputs, processes, and outputs. While an integrated set of assets and activities (collectively
referred to as a set) that is a business usually has outputs, outputs are not required to be present. In addition,
all the inputs and processes that a seller uses in operating a set are not required if market participants can acquire the set
and continue to produce outputs. The amendments in this ASU provide a screen to determine when a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ASU provides a framework to assist entities in evaluating whether both
an input and a substantive process are present. The amendments in this ASU are effective for annual periods beginning after December
15, 2017, including interim periods within those annual periods. The amendments in this ASU should be applied prospectively on
or after the effective date. No disclosures are required at transition . During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is ASU, an entity should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Public
business entities that are U.S. Securities and Exchange Commission (SEC) filers should adopt the amendments in this ASU for annual
or interim goodwill impairment tests in fiscal years beginning after December 15, 2019. Public business entities that are
not SEC filers should adopt the amendments in this ASU for annual or interim goodwill impairment tests in fiscal years beginning
after December 15, 2020. Early adoption is permitted for interim or annual goodwill impairment tests performed on testing dates
after January 1, 2017. The Company does not expect the adoption of ASU 2017-04 to have a material impact on its consolidated financial
statements.</t>
  </si>
  <si>
    <t>2. SUMMARY OF SIGNIFICANT ACCOUNTING POLICIES (Tables)</t>
  </si>
  <si>
    <t>Summary Of Significant Accounting Policies Tables</t>
  </si>
  <si>
    <t xml:space="preserve">Land is carried at cost and bank premises and
equipment are stated at cost less accumulated depreciation. Depreciation is charged to income over the estimated useful lives of
the assets on a combination of the straight-line and accelerated methods. The ranges of the useful lives of the premises and equipment
are as follows:
Premises and Improvements 10 - 40 years
Furniture and Equipment 5 - 20 years </t>
  </si>
  <si>
    <t xml:space="preserve">The following table provides a reconciliation
of net income to net income available to common stockholders for the periods presented:
For the year ended
Dollars in thousands December 31, 2016 December 31, 2015 December 31, 2014
Earnings Available to Common Stockholders:
Net Income $ 9,762 $ 8,581 $ 5,847
Minority interest 194 164 45
Preferred Stock Dividends 487 510 128
Net Income Available to Common Stockholders $ 9,081 $ 7,907 $ 5,674 The following table shows the effect of dilutive
preferred stock conversion on the Company's earnings per share for the periods indicated:
Year ended
12/31/2016 12/31/2015 12/31/14
Dollars in thousands, except share data Net Income Available Weighted Average Shares Per Share Amounts Net Income Available Weighted Average Shares Per Share Amounts Net Income Available Weighted Average Shares Per Share Amounts
Basic EPS $ 9,081 3,282,335 $ 2.77 $ 7,907 3,290,812 $ 2.40 $ 5,674 3,119,333 $ 1.82
Effect of Dilutive Securities:
Convertible Preferred Stock 487 434,256 (0.20 ) 510 444,400 (0.15 ) 128 110,631 (0.02 )
Diluted EPS $ 9,568 3,716,591 $ 2.57 $ 8,417 3,735,212 $ 2.25 $ 5,802 3,229,942 $ 1.80 </t>
  </si>
  <si>
    <t>4. SECURITIES (Tables)</t>
  </si>
  <si>
    <t>Schedule Amortized Cost and Fair Value for Securities</t>
  </si>
  <si>
    <t xml:space="preserve">The amortized cost and fair value of securities available for sale
are as follows:
Amortized Cost Gross Unrealized Gains Gross Unrealized Losses Fair Value
December 31, 2016
U. S. Treasuries $ 24,004,705 $ 8,668 $ - $ 24,013,373
U. S. Government sponsored enterprises - - - -
Mortgage-backed obligations of federal agencies 634,009 123 - 634,132
Equity securities 135,000 - - 135,000
Total Securities Available for Sale $ 24,773,714 $ 8,791 $ - $ 24,782,505
December 31, 2015
U. S. Treasuries $ 4,015,440 $ 5,840 $ - $ 4,021,280
U. S. Government sponsored enterprises 8,080,540 3,780 10,600 8,073,720
Mortgage-backed obligations of federal agencies 810,802 6,143 - 816,945
Equity securities 135,000 - - 135,000
Total Securities Available for Sale $ 13,041,782 $ 15,763 $ 10,600 $ 13,046,945 </t>
  </si>
  <si>
    <t>Amortized cost and fair value of securities</t>
  </si>
  <si>
    <t xml:space="preserve">The amortized cost and fair value of securities
at December 31, 2016, by contractual maturity are shown below. Expected maturities will differ from contractual maturities because
borrowers may have the right to call or prepay obligations with or without call or prepayment penalties.
Securities Held to Maturity Securities Available for Sale
Amortized Cost Fair Value Amortized Cost Fair Value
Due in one year or less $ - $ - $ 24,004,705 $ 24,013,373
Due after one year through five years 125,005 125,005 - -
Due after five years through ten years - - 634,009 634,132
Due after ten years - - 135,000 135,000
Total $ 125,005 $ 125,005 $ 24,773,714 $ 24,782,505 </t>
  </si>
  <si>
    <t>Schedule of gain and losses on sales of debt and equity securities</t>
  </si>
  <si>
    <t xml:space="preserve">The amortized cost and fair value, with unrealized
gains and losses, of securities held to maturity were as follows:
Gross Gross
Amortized Unrealized Unrealized Fair
Cost Gains Losses Value
December 31, 2016
U. S. Treasuries $ 125,005 $ - $ - 125,005
December 31, 2015
U. S. Treasuries $ 125,043 $ - $ - 125,043 </t>
  </si>
  <si>
    <t>Schedule of Securities with Unrealized Losses</t>
  </si>
  <si>
    <t>As of December 31, 2016, there were no securities
in an unrealized loss position. A summary of unrealized losses (in thousands) and the length of time in a continuous loss position,
by security type of December 31, 2015 were as follows:
Less than 12 Months More than 12 Months Total
Fair Value Unrealized Losses Fair Value Unrealized Losses Fair Value Unrealized Losses
2015
U. S. Government sponsored enterprises $ 6,056 $ (11 ) $ - $ - $ 6,056 $ (11 )</t>
  </si>
  <si>
    <t>5. LOANS (Tables)</t>
  </si>
  <si>
    <t>Schedule of loans held for investment</t>
  </si>
  <si>
    <t>Loans held for investment as of December 31,
2016, and 2015 were as follows:
2016 2015
Construction/Land Development $ 76,171,890 $ 69,759,401
Farmland 12,901,023 13,377,740
Real Estate 172,758,171 166,586,877
Multi-Family 7,604,876 7,558,460
Commercial Real Estate 150,060,810 128,031,686
Home Equity  closed end 11,452,712 9,135,433
Home Equity  open end 54,419,961 56,599,337
Commercial &amp; Industrial  Non-Real Estate 31,306,361 27,954,171
Consumer 6,643,868 8,219,391
Dealer Finance 65,494,924 54,085,791
Credit Cards 2,821,901 2,745,190
Total $ 591,636,497 $ 544,053,477 The Company has pledged loans held for investment
as collateral for borrowings with the Federal Home Loan Bank of Atlanta totaling $199,401,000 and $182,312,000 as of December 31,
2016, and 2015, respectively. The Company maintains a blanket lien on its entire residential real estate portfolio and certain
commercial and home equity loans.</t>
  </si>
  <si>
    <t>Schedule Impaired Loans</t>
  </si>
  <si>
    <t>The following is a summary of information pertaining
to impaired loans (in thousands), as of December 31, 2016 and 2015:
Unpaid Average Interest
December 31, 2016 Recorded Principal Related Recorded Income
Investment Balance Allowance Investment Recognized
Impaired loans without a valuation allowance:
Construction/Land Development $ 3,296 $ 3,652 $ - $ 2,547 $ 10
Farmland - - - - -
Real Estate 768 768 - 778 10
Multi-Family - - - - -
Commercial Real Estate 1,958 1,958 - 1,087 114
Home Equity  closed end - - - - -
Home Equity  open end - 347 - 964 2
Commercial &amp; Industrial  Non-Real Estate 170 170 - 174 2
Consumer 13 13 - 11 -
Credit Cards - - - - -
Dealer Finance - - - 14 1
6,205 6,908 - 5,575 139
Impaired loans with a valuation allowance
Construction/Land Development 6,592 6,592 1,853 8,525 291
Farmland - - - - -
Real Estate 1,206 1,206 221 1,215 10
Multi-Family - - - - -
Commercial Real Estate 952 952 60 959 57
Home Equity  closed end - - - - -
Home Equity  open end - - - 969 -
Commercial &amp; Industrial  Non-Real Estate - - - 14 -
Consumer - - - - -
Credit cards - - - - -
Dealer Finance 87 87 20 77 1
8,837 8,837 2,154 11.759 359
Total impaired loans $ 15,042 $ 15,745 $ 2,154 $ 17,334 $ 498
Unpaid Average Interest
December 31, 2015 Recorded Principal Related Recorded Income
Investment Balance Allowance Investment Recognized
Impaired loans without a valuation allowance:
Construction/Land Development $ 1,361 $ 1,499 $ - $ 3,622 $ 73
Farmland - - - - -
Real Estate 1,097 1,097 - 734 58
Multi-Family - - - - -
Commercial Real Estate 307 307 - 874 17
Home Equity  closed end - - - - -
Home Equity  open end 1,159 1,159 - 1,513 82
Commercial &amp; Industrial  Non-Real Estate 181 181 - 186 10
Consumer 18 18 - 7 -
Credit cards - - - - -
Dealer Finance 4 4 - 1 4
4,127 4,265 - 6,937 244
Impaired loans with a valuation allowance
Construction/Land Development 11,534 11,534 2,373 12,884 299
Farmland - - - - -
Real Estate 324 324 238 699 46
Multi-Family - - - - -
Commercial Real Estate 890 890 18 900 15
Home Equity  closed end - - - - -
Home Equity  open end 1,414 1,414 269 613 75
Commercial &amp; Industrial  Non-Real Estate - - - - -
Consumer - - - - -
Credit cards - - - - -
Dealer Finance 68 68 17 38 5
14,230 14,230 2,915 15,134 440
Total impaired loans $ 18,357 $ 18,495 $ 2,915 $ 22,071 $ 684 The Recorded Investment is defined as the principal
balance less principal payments and charge-offs.</t>
  </si>
  <si>
    <t>Schedule of aging of the recorded investment of past due loans</t>
  </si>
  <si>
    <t xml:space="preserve">The following table presents the aging of the
recorded investment of past due loans (in thousands) as of December 31, 2016 and 2015:
30-59 Days Past due 60-89 Days Past Due Greater than 90 Days (excluding non-accrual) Non-Accrual Loans Total Past Due Current Total Loan Receivable
December 31, 2016
Construction/Land Development $ 73 $ 101 $ - $ 2,805 $ 2,979 $ 73,193 $ 76,172
Farmland - - - - - 12,901 12,901
Real Estate 2,114 340 81 1,399 3,934 168,824 172,758
Multi-Family - - - - - 7,605 7,605
Commercial Real Estate 139 - - - 139 149,922 150,061
Home Equity  closed end 101 - - 32 133 11,320 11,453
Home Equity  open end 309 - - 279 588 53,832 54,420
Commercial &amp; Industrial  Non- Real Estate 313 5 - 70 388 30,918 31,306
Consumer 35 4 - - 39 6,604 6,643
Dealer Finance 790 187 26 178 1,181 64,314 65,495
Credit Cards 18 4 - - 22 2,800 2,822
Total $ 3,892 $ 641 $ 107 $ 4,763 $ 9,403 $ 582,233 $ 591,636
30-59 Days Past due 60-89 Days Past Due Greater than 90 Days (excluding non-accrual) Non-Accrual Loans Total Past Due Current Total Loan Receivable
December 31, 2015
Construction/Land Development $ 104 $ - $ - $ 4,688 $ 4,792 $ 64,967 $ 69,759
Farmland - - - - - 13,378 13,378
Real Estate 2,684 1,332 272 1,010 5,298 161,289 166,587
Multi-Family - - - - - 7,559 7,559
Commercial Real Estate 340 241 - - 581 127,451 128,032
Home Equity  closed end 41 7 - - 48 9,087 9,135
Home Equity  open end 918 46 107 40 1,111 55,488 56,599
Commercial &amp; Industrial  Non- Real Estate 114 3 25 109 251 27,703 27,954
Consumer 120 10 - - 130 8,089 8,219
Dealer Finance 905 183 152 108 1,348 52,738 54,086
Credit Cards 10 13 15 - 38 2,707 2,745
Total $ 5,236 $ 1,835 $ 571 $ 5,955 $ 13,597 $ 530,456 $ 544,053 </t>
  </si>
  <si>
    <t>6. ALLOWANCE FOR LOAN LOSSES (Tables)</t>
  </si>
  <si>
    <t>Schdule of allowance for loan losses</t>
  </si>
  <si>
    <t xml:space="preserve">A summary of changes in the allowance for loan
losses (in thousands) for the years ended December 31, 2016 and 2015 is as follows:
December 31, 2016 Beginning Balance Charge-offs Recoveries Provision for Loan Losses Ending Balance Individually Evaluated for Impairment Collectively Evaluated for Impairment
Allowance for loan losses:
Construction/Land Development $ 4,442 $ 356 $ 7 $ (712 ) $ 3,381 $ 1,853 $ 1,528
Farmland 95 - - (61 ) 34 - 34
Real Estate 806 23 4 56 843 221 622
Multi-Family 71 - - (48 ) 23 - 23
Commercial Real Estate 445 19 135 144 705 - 705
Home Equity  closed end 174 8 - (91 ) 75 - 75
Home Equity  open end 634 370 120 86 470 60 410
Commercial &amp; Industrial  Non-Real Estate 1,055 293 267 (443 ) 586 - 586
Consumer 108 37 19 (12 ) 78 - 78
Dealer Finance 836 1,081 417 1,117 1,289 20 1,269
Credit Cards 115 74 54 (36 ) 59 - 59
Total $ 8,781 $ 2,261 $ 1,023 $ - $ 7,543 $ 2,154 $ 5,389
December 31, 2015 Beginning Balance Charge-offs Recoveries Provision for Loan Losses Ending Balance Individually Evaluated for Impairment Collectively Evaluated for Impairment
Allowance for loan losses:
Construction/Land Development $ 4,738 $ 156 $ 85 $ (225 ) $ 4,442 $ 2,373 $ 2,069
Farmland - - - 95 95 - 95
Real Estate 623 25 37 171 806 238 568
Multi-Family - - - 71 71 - 71
Commercial Real Estate 126 - 65 254 445 18 427
Home Equity  closed end 188 26 6 6 174 - 174
Home Equity  open end 154 51 - 531 634 269 365
Commercial &amp; Industrial  Non-Real Estate 1,211 - 62 (218 ) 1,055 - 1,055
Consumer 214 32 32 (106 ) 108 - 108
Dealer Finance 1,336 251 24 (273 ) 836 17 819
Credit Cards 135 60 46 (6 ) 115 - 115
Total $ 8,725 $ 601 $ 357 $ 300 $ 8,781 $ 2,915 $ 5,866 </t>
  </si>
  <si>
    <t>Investment in loans based on impairment method</t>
  </si>
  <si>
    <t xml:space="preserve">The following table presents the recorded investment
in loans (in thousands) based on impairment method as of December 31, 2016 and 2015:
December 31, 2016 Loan Receivable Individually Evaluated for Impairment Collectively Evaluated for Impairment
Construction/Land Development $ 76,172 $ 9,888 $ 66,284
Farmland 12,901 - 12,901
Real Estate 172,758 1,974 170,784
Multi-Family 7,605 - 7,605
Commercial Real Estate 150,061 2,910 147,151
Home Equity  closed end 11,453 - 11,453
Home Equity open end 54,420 - 54,420
Commercial &amp; Industrial  Non-Real Estate 31,306 170 31,136
Consumer 6,643 13 6,630
Dealer Finance 65,495 87 65,408
Credit Cards 2,822 - 2,822
$ 591,636 $ 15,042 $ 576,594
Total
December 31, 2015 Loan Receivable Individually Evaluated for Impairment Collectively Evaluated for Impairment
Construction/Land Development $ 69,759 $ 12,895 $ 56,864
Farmland 13,378 - 13,378
Real Estate 166,587 1,421 165,167
Multi-Family 7,559 - 7,559
Commercial Real Estate 128,032 1,197 126,835
Home Equity  closed end 9,135 - 9,135
Home Equity open end 56,599 2,573 54,026
Commercial &amp; Industrial  Non-Real Estate 27,954 181 27,773
Consumer 8,219 18 8,201
Dealer Finance 54,086 72 54,013
Credit Cards 2,745 - 2,745
$ 544,053 $ 18,357 $ 525,696
Total </t>
  </si>
  <si>
    <t>Schedule of Loan Portfolio by internal loan grade</t>
  </si>
  <si>
    <t xml:space="preserve"> The following table shows the Companys
loan portfolio broken down by internal loan grade (in thousands) as of December 31, 2016, and 2015:
December 31, 2016 Grade 1 Minimal Risk Grade 2 Modest Risk Grade 3 Average Risk Grade 4 Acceptable Risk Grade 5 Marginally Acceptable Grade 6 Watch Grade 7 Substandard Grade 8 Doubtful Total
Construction/Land Development $ - $ 1,478 $ 10,870 $ 43,863 $ 8,399 $ 2,473 $ 9,089 $ - $ 76,172
Farmland 65 - 3,073 3,456 4,446 1,861 - - 12,901
Real Estate - 1,149 62,168 74,242 28,266 4,680 2,253 - 172,758
Multi-Family - 311 3,009 4,099 186 - - - 7,605
Commercial Real Estate - 2,793 32,986 91,157 19,181 1,840 2,104 - 150,061
Home Equity  closed end - 150 3,966 4,139 1,746 1,414 38 - 11,453
Home Equity  open end 124 1,724 16,415 30,974 4,547 125 511 - 54,420
Commercial &amp; Industrial (Non-Real Estate) 1,375 1,267 6,827 19,530 2,198 39 70 - 31,306
Consumer (excluding dealer) 67 174 1,837 607 1,242 2,252 466 - 6,643
Total $ 1,631 $ 9,046 $ 141,151 $ 272,065 $ 70,211 $ 14,684 $ 14,531 $ - $ 523,319
Credit Cards Dealer Finance
Performing $ 2,822 $ 65,291
Non performing - 204
Total $ 2,822 $ 65,495
December 31, 2015 Grade 1 Minimal Risk Grade 2 Modest Risk Grade 3 Average Risk Grade 4 Acceptable Risk Grade 5 Marginally Acceptable Grade 6 Watch Grade 7 Substandard Grade 8 Doubtful Total
Construction/Land Development $ - $ 485 $ 8,410 $ 31,783 $ 14,260 $ 3,216 $ 11,605 $ - $ 69,759
Farmland 66 - 2,615 3,768 4,952 1,977 - - 13,378
Real Estate - 955 54,400 76,545 23,695 8,334 2,658 - 166,587
Multi-Family - 391 3,925 3,046 197 - - - 7,559
Commercial Real Estate - 2,087 25,889 74,337 20,271 4,149 1,299 - 128,032
Home Equity  closed end - - 3,549 3,792 1,661 114 19 - 9,135
Home Equity  open end - 1,657 15,043 31,455 4,827 398 3,219 - 56,599
Commercial &amp; Industrial (Non-Real Estate) 896 646 6,423 17,053 2,281 517 138 - 27,954
Consumer (excluding dealer) 83 215 2,273 750 1,536 2,786 576 - 8,219
Total $ 1,045 $ 6,436 $ 122,527 $ 242,529 $ 73,680 $ 21,491 $ 19,514 $ - $ 487,222
Credit Cards Dealer Finance
Performing $ 2,730 $ 53,826
Non performing 15 260
Total $ 2,745 $ 54,086 </t>
  </si>
  <si>
    <t>7. TROUBLED DEBT RESTRUCTURING (Tables)</t>
  </si>
  <si>
    <t>Troubled Debt Restructuring Tables</t>
  </si>
  <si>
    <t>Troubled Debt Restructurings</t>
  </si>
  <si>
    <t>During
the twelve months ended December 31, 2016, the Bank modified 6 loans that were considered to be troubled debt restructurings. These
modifications include rate adjustments, revisions to amortization schedules, suspension of principal payments for a temporary period,
re-advancing funds to be applied as payments to bring the loan(s) current, or any combination thereof.
December 31, 2016
Pre-Modification Post-Modification
(in thousands) Outstanding Outstanding
Troubled Debt Restructurings Number of Contracts Recorded Investment Recorded Investment
Real Estate 2 $ 141 $ 141
Consumer 4 39 39
Total 6 $ 180 $ 180 During the twelve months ended December 31,
2015, the Bank modified 16 loans that were considered to be troubled debt restructurings. These modifications included rate adjustments,
revisions to amortization schedules, suspension of principal payments for a temporary period, re-advancing funds to be applied
as payments to bring the loan(s) current, or any combination thereof.
December 31, 2015
Pre-Modification Post-Modification
(in thousands) Outstanding Outstanding
Troubled Debt Restructurings Number of Contracts Recorded Investment Recorded Investment
Commercial 1 $ 974 $ 974
Real Estate 5 1,408 1,408
Home Equity 4 1,414 1,414
Consumer 6 73 73
Total 16 $ 3,869 $ 3,869 As of December 31, 2015, there were no loans
restructured in the previous twelve months, in default. A restructured loan is considered in default when it becomes 90 days past
due.</t>
  </si>
  <si>
    <t>8. BANK PREMISES AND EQUIPMENT (Tables)</t>
  </si>
  <si>
    <t>Bank Premises And Equipment Tables</t>
  </si>
  <si>
    <t>Bank premises and equipment</t>
  </si>
  <si>
    <t xml:space="preserve">Bank premises and equipment as of December 31
are summarized as follows:
2016 2015
Land $ 3,090,632 $ 1,868,709
Buildings and improvements 9,404,429 7,209,427
Furniture and equipment 6,560,956 7,397,173
19,056,017 16,475,309
Less - accumulated depreciation (8,788,082 ) (8,933,231 )
Net $ 10,267,935 $ 7,542,078 </t>
  </si>
  <si>
    <t>9. OTHER REAL ESTATE OWNED (Tables)</t>
  </si>
  <si>
    <t>Other Real Estate Owned Tables</t>
  </si>
  <si>
    <t>Other Real Estate Owned Activity</t>
  </si>
  <si>
    <t xml:space="preserve">The table below reflects other real estate owned
(OREO) activity for 2016 and 2015:
Other Real Estate Owned
2016 2015
Balance as of January 1 $ 2,127,685 $ 3,507,153
Loans transferred to OREO 566,272 125,000
Capital improvements 24,335 98,929
Sale of OREO (623,249 ) (1,065,792 )
Write down of OREO or losses on sale (19,074 ) (537,605 )
Balance as of December 31 $ 2,075,969 $ 2,127,685 </t>
  </si>
  <si>
    <t>10. DEPOSITS (Tables)</t>
  </si>
  <si>
    <t>Deposits Tables</t>
  </si>
  <si>
    <t>Maturity of Deposits</t>
  </si>
  <si>
    <t>11. SHORT-TERM DEBT (Tables)</t>
  </si>
  <si>
    <t>Short-Term Debt Tables</t>
  </si>
  <si>
    <t xml:space="preserve">Short-term debt, all maturing within 12 months,
as of December 31, 2016 and 2015 is summarized as follows:
Outstanding Average Weighted
Maximum Outstanding At Balance Average
at any Month End Year End Outstanding Interest Rate Yield
2016
Federal funds purchased $ 11,421,000 $ - $ 635,653 .02 % .98 %
FHLB short term 50,000,000 40,000,000 34,740,437 .11 % .12 %
Securities sold under agreements to repurchase 4,272,235 - 2,133,239 .55 % .25 %
Totals $ 40,000,000 $ 37,509,329 .15 % .15 %
2015
Federal funds purchased $ 8,843,000 $ 959,217 $ 833,907 .02 % .78 %
FHLB short term 45,000,000 20,000,000 26,739,726 .16 % .19 %
Securities sold under agreements to repurchase 4,697,341 3,994,834 4,443,753 .04 % .25 %
Totals $ 24,954,051 $ 32,017,386 .21 % .22 % </t>
  </si>
  <si>
    <t>12. LONG-TERM DEBT (Tables)</t>
  </si>
  <si>
    <t>Long-Term Debt Tables</t>
  </si>
  <si>
    <t>Maturities of long-term debt</t>
  </si>
  <si>
    <t>The maturities of long-term Federal Home Loan
Bank long term debt as of December 31, 2016, were as follows:
2017 $ 4,429,000
2018 9,429,000
2019 6,929,000
2020 14,429,000
2021 10,929,000
Thereafter 17,837,000
Total $ 63,982,000</t>
  </si>
  <si>
    <t>13. INCOME TAX EXPENSE (Tables)</t>
  </si>
  <si>
    <t>Income Tax Expense Tables</t>
  </si>
  <si>
    <t>Components of the income tax expense</t>
  </si>
  <si>
    <t>The components of income tax expense were as
follows:
2016 2015 2014
Current expense
Federal $ 3,108,055 $ 3,227,013 $ 1,777,598
Deferred (benefit) expense
Federal (8,751 ) (340,941 ) 505,684
State - - 9,854
Total Deferred (benefit) expense (8,751 ) (340,941 ) 515,538
Total Income Tax Expense $ 3,099,305 $ 2,886,072 $ 2,293,136</t>
  </si>
  <si>
    <t>Components of the deferred taxes</t>
  </si>
  <si>
    <t xml:space="preserve">The components of deferred taxes as of December
31, were as follows:
2016 2015
Deferred Tax Assets:
Allowance for loan losses $ 2,353,979 $ 2,564,214
Split Dollar Life Insurance 4,440 4,440
Nonqualified deferred compensation 855,635 702,440
Low income housing partnerships losses 93,561 210,107
Core deposit amortization 165,124 176,605
Other real estate owned 280,248 269,610
Unfunded pension benefit obligation 1,633,388 1,382,268
Total Assets $ 5,386,375 $ 5,309,684
2016 2015
Deferred Tax Liabilities:
Unearned low income housing credits $ 307,042 $ 418,416
Depreciation 437,253 359,406
Prepaid pension 1,839,781 1,988,736
Goodwill tax amortization 900,641 901,340
Net unrealized gain on securities available for sale 2,989 1,757
Total Liabilities 3,487,706 3,669,655
Net Deferred Tax Asset (included in Other Assets on Balance Sheet) $ 1,898,668 $ 1,640,029 </t>
  </si>
  <si>
    <t>Differences in actual income tax expense and the amounts computed using the federal statutory tax rates</t>
  </si>
  <si>
    <t xml:space="preserve">The following table summarizes the differences
between the actual income tax expense and the amounts computed using the federal statutory tax rates:
2016 2015 2014
Tax expense at federal statutory rates $ 4,306,709 $ 3,843,048 $ 2,959,056
Increases (decreases) in taxes resulting from:
State income taxes, net of federal benefit 5,882 8,087 8,659
Partially tax-exempt income (41,135 ) (46,348 ) (54,529 )
Tax-exempt income (216,999 ) (222,672 ) (190,192 )
LIH and historic credits (896,063 ) (700,882 ) (506,742 )
Deferred Tax Asset Valuation Allowance  reversal - - 396,440
Other (59,088 ) 4,840 (112,714 )
Total Income Tax Expense $ 3,099,305 $ 2,886,072 $ 2,293,136 </t>
  </si>
  <si>
    <t>14. EMPLOYEE BENEFITS (Tables)</t>
  </si>
  <si>
    <t>Employee Benefits Tables [Default Label]</t>
  </si>
  <si>
    <t>Reconciliation of the changes in the benefit obligations and fair value of plan assets</t>
  </si>
  <si>
    <t xml:space="preserve">The following table provides a reconciliation
of the changes in the benefit obligations and fair value of plan assets for 2016, 2015 and 2014:
2016 2015 2014
Change in Benefit Obligation
Benefit obligation, beginning $ 10,944,658 $ 10,777,415 $ 7,933,568
Service cost 631,874 648,334 501,032
Interest cost 452,896 410,944 377,706
Actuarial (gain) loss 872,245 (137,048 ) 2,030,583
Benefits paid (426,628 ) (754,987 ) (65,474 )
Benefit obligation, ending $ 12,475,045 $ 10,944,658 $ 10,777,415
Change in Plan Assets
Fair value of plan assets, beginning $ 11,678,218 $ 11,683,845 $ 9,687,226
Actual return on plan assets 780,160 (640 ) 562,093
Employer contribution - 750,000 1,500,000
Benefits paid (426,628 ) (754,987 ) (65,474 )
Fair value of plan assets, ending $ 12,031,750 $ 11,678,218 $ 11,683,845
Funded status at the end of the year $ (443,295 ) $ 733,560 $ 906,430 </t>
  </si>
  <si>
    <t>Pension plan's asset allocation</t>
  </si>
  <si>
    <t xml:space="preserve">efined Benefit Pension Plan, continued
2016 2015 2014
Amount recognized in the Consolidated Balance Sheet
Prepaid benefit cost $ 4,360,788 $ 4,799,051 $ 4,434,917
Unfunded pension benefit obligation under ASC 325-960 (4,804,083 ) (4,065,491 ) (3,528,487 )
Deferred taxes 1,633,388 1,382,267 1,199,686
Amount recognized in accumulated other
comprehensive income (loss)
Net loss $ (4,861,211 ) $ (4,137,855 ) $ (3,616,087 )
Prior service cost 57,128 72,364 87,600
Amount recognized (4,804,083 ) (4,065,491 ) (3,528,487 )
Deferred Taxes 1,633,388 1,382,267 1,199,686
Amount recognized in accumulated comprehensive income $ (3,170,695 ) $ (2,683,224 ) $ (2,328,801 )
Prepaid benefit detail
Benefit obligation $ (12,475,045 ) $ (10,944,658 ) $ (10,777,415 )
Fair value of assets 12,031,750 11,678,218 11,683,845
Unrecognized net actuarial loss 4,861,211 4,137,855 3,616,087
Unrecognized prior service cost (57,128 ) (72,364 ) (87,600 )
Prepaid (accrued) benefits $ 4,360,788 $ 4,799,051 $ 4,434,917
Components of net periodic benefit cost
Service cost $ 631,874 $ 648,334 $ 501,032
Interest cost 452,896 410,944 377,706
Expected return on plan assets (854,414 ) (838,818 ) (698,252 )
Amortization of prior service cost (15,236 ) (15,236 ) (15,236 )
Recognized net actuarial (gain) loss 223,143 180,642 36,110
Net periodic benefit cost $ 438,263 $ 385,866 $ 201,360
Other changes in plan assets and benefit obligations
recognized in other comprehensive income (loss)
Net (gain) loss $ 723,356 $ 521,768 $ 2,130,632
Amortization of prior service cost 15,236 15,236 15,236
Total recognized in other comprehensive income $ 738,592 $ 537,004 $ 2,145,868
Total recognized in net periodic benefit cost and other
Comprehensive income (loss) $ 1,176,855 $ 922,870 $ 2,347,228
Additional disclosure information
Accumulated benefit obligation $ 8,788,626 $ 7,601,249 $ 7,543,340
Vested benefit obligation $ 8,780,087 $ 7,539,365 $ 7,408,014
Discount rate used for net pension cost 4.25 % 4.00 % 5.00 %
Discount rate used for disclosure 4.00 % 4.25 % 4.00 %
Expected return on plan assets 7.50 % 7.50 % 7.50 %
Rate of compensation increase 3.00 % 3.00 % 3.00 %
Average remaining service (years) 13 13 14 </t>
  </si>
  <si>
    <t>Estimated Future Benefit Payments</t>
  </si>
  <si>
    <t xml:space="preserve">Estimated Future Benefit Payments, which
reflect expected future service, as appropriate, as of December 31, 2016, are as follows:
2017 $ 595,435
2018 1,284,377
2019 669,286
2020 549,902
2021 152,296
2022-2026 5,655,187
$ 8,906,483 </t>
  </si>
  <si>
    <t>16. COMMITMENTS (Tables)</t>
  </si>
  <si>
    <t>Commitments Tables</t>
  </si>
  <si>
    <t>Commitments outstanding</t>
  </si>
  <si>
    <t>As of the December 31, 2016 and 2015, the Company
had the following commitments outstanding:
2016 2015
Commitments to extend credit $ 148,060,176 $ 135,138,834
Standby letters of credit 1,089,117 1,344,191</t>
  </si>
  <si>
    <t>Long term lease arrangements</t>
  </si>
  <si>
    <t xml:space="preserve">As of December 31, 2016, the required lease
payments for the next five years were as follows:
2017 $ 145,099
2018 102,726
2019 74,349
2020 75,500
2021 55,439 </t>
  </si>
  <si>
    <t>17. ON BALANCE SHEET DERIVATIVE INSTRUMENTS AND HEDGING ACTIVITIES (Tables)</t>
  </si>
  <si>
    <t>On Balance Sheet Derivative Instruments And Hedging Activities Tables</t>
  </si>
  <si>
    <t>Forward option contracts</t>
  </si>
  <si>
    <t xml:space="preserve">At December 31, the information pertaining to
the forward option contracts, included in other assets and other liabilities on the balance sheet, is as follows:
2016 2015
Notional amount $ 189,629 $ 189,629
Fair market value of contracts, included in other assets 26,327 15,162 </t>
  </si>
  <si>
    <t>18. TRANSACTIONS WITH RELATED PARTIES (Tables)</t>
  </si>
  <si>
    <t>Transactions With Related Parties Tables</t>
  </si>
  <si>
    <t>Loan transactions with related parties</t>
  </si>
  <si>
    <t xml:space="preserve">Loan transactions with related parties are shown
in the following schedule:
2016 2015
Total loans, beginning of year $ 7,180,104 $ 7,449,140
New loans 4,701,094 5,226,432
Relationship change 611,415 (44,948 )
Repayments (5,006,226 ) (5,450,520 )
Total loans, end of year $ 7,486,387 $ 7,180,104 </t>
  </si>
  <si>
    <t>20. FAIR VALUE MEASUREMENTS (Tables)</t>
  </si>
  <si>
    <t>Fair Value Measurements Tables</t>
  </si>
  <si>
    <t>Fair value on a recurring basis</t>
  </si>
  <si>
    <t xml:space="preserve">The following tables present the balances of
financial assets measured at fair value on a recurring basis as of December 31, 2016, and 2015 (dollars in thousands):
December 31, 2016 Total Level 1 Level 2 Level 3
U. S. Treasuries $ 24,014 $ - $ 24,014 $ -
Mortgage-backed obligations of federal agencies 634 - 634 -
Equity securities 135 - 135 -
Total securities available for sale $ 24,783 - $ 24,783 -
December 31, 2015 Total Level 1 Level 2 Level 3
U. S. Treasuries $ 4,021 $ - $ 4,021 $ -
U. S. Government sponsored enterprises 8,074 - 8,074 -
Mortgage-backed obligations of federal agencies 817 - 817 -
Equity securities 135 - 135 -
Total securities available for sale $ 13,047 - $ 13,047 - </t>
  </si>
  <si>
    <t>Financial Assets Mmeasured at Fair Value On Nnonrecurring Basis</t>
  </si>
  <si>
    <t>The following table summarizes the Companys
financial assets that were measured at fair value on a nonrecurring basis during the period (dollars in thousands).
December 31, 2016 Total Level 1 Level 2 Level 3
Construction/Land Development $ 4,739 - - $ 4,739
Real Estate 985 - - 985
Commercial Real Estate 892 - - 892
Dealer Finance 67 - - 67
Impaired loans $ 6,683 - - $ 6,683
December 31, 2015 Total Level 1 Level 2 Level 3
Construction/Land Development $ 9,161 - - $ 9,161
Real Estate 86 - - 86
Commercial Real Estate 872 - - 872
Home Equity  open end 1,145 - - 1,145
Dealer Finance 51 - - 51
Impaired loans $ 11,315 - - $ 11,315 The following table summarizes the Companys other real estate
owned that were measured at fair value on a nonrecurring basis during the period.
December 31, 2016 Total Level 1 Level 2 Level 3
Other real estate owned $ 2,076 - - $ 2,076
December 31, 2015 Total Level 1 Level 2 Level 3
Other real estate owned $ 2,128 - - $ 2,128</t>
  </si>
  <si>
    <t>The following table presents information about
Level 3 Fair Value Measurements for December 31, 2016:
Fair Value at December 31, 2016 Valuation Technique Significant Unobservable Inputs Range
Impaired Loans $ 6,683 Discounted appraised value Discount for selling costs and marketability 2%-50% (Average 4.7%)
The following table presents information about
Level 3 Fair Value Measurements for December 31, 2016:
Fair Value at December 31, 2016 Valuation Technique Significant Unobservable Inputs Range
Other real estate owned $ 2,076 Discounted appraised value Discount for selling costs 5%-15% (Average 8%)</t>
  </si>
  <si>
    <t>Carrying Value and Estimated Fair Value for Financial Instruments</t>
  </si>
  <si>
    <t xml:space="preserve">The estimated fair values, and related carrying amounts (in thousands),
of the Companys financial instruments are as follows:
Fair Value Measurements at December 31, 2016 Using
(dollars in thousands) Carrying Amount Quoted Prices in Active Markets for Identical Assets (Level 1) Significant Other Observable Inputs (Level 2) Significant Unobservable Inputs (Level 3) Fair Value at December 31, 2016
Assets:
Cash and cash equivalents $ 16,355 $ 16,355 $ - $ - $ 16,355
Securities 24,908 - 24,908 - 24,908
Loans held for sale 62,735 - 62,735 - 62,735
Loans held for investment, net 584,093 - - 598,991 598,991
Interest receivable 1,785 - 1,785 - 1,785
Bank owned life insurance 13,513 - 13,513 - 13,513
Total $ 703,389 $ 16,355 $ 102,941 $ 598,991 $ 718,287
Liabilities:
Deposits $ 537,085 $ - $ 379,857 $ 158,073 $ 537,930
Short-term debt 40,000 - 40,000 - 40,000
Long-term debt 64,237 - - 63,945 63,945
Interest payable 228 - 228 - 228
Total $ 641,550 $ - $ 420,085 $ 222,018 $ 642,103
Fair Value Measurements at December 31, 2015 Using
(dollars in thousands) Carrying Amount Quoted Prices in Active Markets for Identical Assets (Level 1) Significant Other Observable Inputs (Level 2) Significant Unobservable Inputs (Level 3) Fair Value at December 31, 2016
Assets:
Cash and cash equivalents $ 8,519 $ 8,519 $ - $ - $ 8,519
Securities 13,172 - 13,172 - 13,172
Loans held for sale 57,806 - 57,806 - 57,806
Loans held for investment, net 535,272 - - 546,792 546,792
Interest receivable 1,709 - 1,709 - 1,709
Bank owned life insurance 13,046 - 13,046 - 13,046
Total $ 629,524 $ 8,519 $ 85,733 $ 546,792 $ 641,044
Liabilities:
Deposits $ 494,670 $ - $ 333,630 $ 162,524 $ 496,154
Short-term debt 24,954 - 24,954 - 24,954
Long-term debt 48,161 - - 48,565 48,565
Interest payable 203 - 203 - 203
Total $ 567,988 $ - $ 358,787 $ 210,685 $ 569,472 </t>
  </si>
  <si>
    <t>21. REGULATORY MATTERS (Tables)</t>
  </si>
  <si>
    <t>Regulatory Matters Tables</t>
  </si>
  <si>
    <t>Actual Capital Ratios For The Bank</t>
  </si>
  <si>
    <t xml:space="preserve">The actual capital ratios for the Bank are presented
in the following table (dollars in thousands):
Actual Minimum Capital Requirement Minimum to be Well Capitalized Under Prompt Corrective Action Provisions
December 31, 2016 Amount Ratio Amount Ratio Amount Ratio
Total risk-based ratio $ 93,519 15.08 % $ 49,615 8.00 % $ 62,019 10.00 %
Tier 1 risk-based ratio 85,976 13.86 % 37,212 6.00 % 49,615 8.00 %
Common equity tier 1 85,976 13.86 % 27,909 4.50 % 40,312 6.50 %
Total assets leverage ratio 85,976 11.83 % 29,065 4.00 % 36,331 5.00 %
Actual Minimum Capital Requirement Minimum to be Well Capitalized Under Prompt Corrective Action Provisions
December 31, 2015 Amount Ratio Amount Ratio Amount Ratio
Total risk-based ratio $ 86,053 15.24 % $ 45,157 8.00 % 56,447 10.00 %
Tier 1 risk-based ratio 78,976 13.99 % 33,868 6.00 % 45,157 8.00 %
Common equity tier 1 78,976 13.99 % 25,401 4.50 % 36,690 6.50 %
Total assets leverage ratio 78,976 12.06 % 26,185 4.00 % 32,731 5.00 % </t>
  </si>
  <si>
    <t>22. PARENT CORPORATION ONLY FINANCIAL STATEMENTS (Tables) - Parent [Member]</t>
  </si>
  <si>
    <t>Balance Sheets</t>
  </si>
  <si>
    <t xml:space="preserve">Balance Sheets December 31, 2016 and 2015
2016 2015
Assets
Cash and cash equivalents $ 1,154,650 $ 1,907,581
Investment in subsidiaries 85,480,954 81,646,312
Securities available for sale 135,000 135,000
Total Assets $ 86,770,604 $ 83,688,893
Liabilities
Income tax payable (including due form subsidiary) $ 312,087 $ 847,001
Deferred income taxes 307,042 301,870
Demand obligations for low income housing investment 162,290 162,290
Total Liabilities $ 781,419 $ 1,311,161
Stockholders Equity
Preferred stock par value $5 per share, 400,000 shares authorized, issued and outstanding $ 7,608,873 $ 9,425,123
Common stock par value $5 per share, 6,000,000 shares authorized, 3,270,315 and 3,285,404 shares issued and outstanding for 2016 and 2015, respectively 16,351,575 16,427,020
Additional paid in capital 10,683,583 11,149,104
Retained earnings 54,510,046 48,056,300
Accumulated other comprehensive income (loss) (3,164,892 ) (2,679,815 )
Total Stockholders' Equity 85,989,185 82,377,732
Total Liabilities and Stockholders' Equity $ 86,770,604 $ 83,688,893 </t>
  </si>
  <si>
    <t>Statements of Income</t>
  </si>
  <si>
    <t xml:space="preserve">Statements of Income For the years ended December 31, 2016,
2015 and 2014
2016 2015 2014
Income
Dividends from affiliate $ 5,000,000 $ 2,500,000 $ 1,300,000
Net limited partnership income (loss) - 4,792 -
Total Income 5,000,000 2,504,792 1,300,000
Expenses
Total Expenses 1,070 21,316 7,100
Net income before income tax expense (benefit)
and undistributed subsidiary net income 4,998,930 2,483,476 1,292,900
Income Tax Expense (Benefit) (248,836 ) (191,494 ) 243,492
Income before undistributed subsidiary
net income 5,247,766 2,674,970 1,049,408
Undistributed subsidiary net income 4,319,719 5,742,039 4,752,201
Net Income F&amp;M Bank Corp. $ 9,567,485 $ 8,417,009 $ 5,801,609 </t>
  </si>
  <si>
    <t>Statements of Cash Flows</t>
  </si>
  <si>
    <t xml:space="preserve">Statements of Cash Flows For the years ended December 31, 2016,
2015 and 2014
2016 2015 2014
Cash Flows from Operating Activities
Net income $ 9,567,485 $ 8,417,009 $ 5,801,609
Adjustments to reconcile net income to net
cash provided by operating activities:
Undistributed subsidiary income (4,319,719 ) (5,742,039 ) (4,752,201 )
Deferred tax (benefit) expense 5,172 (81,256 ) 279,928
Decrease (increase) in other assets - 1,300,586 (444,885 )
Increase (decrease) in other liabilities (534,914 ) (143,028 ) 137,817
Net Cash Provided by Operating Activities 4,718,024 3,751,272 1,022,268
Cash Flows from Investing Activities
Purchase of securities available for sale - - (135,000 )
Net Cash Used in Investing Activities - - (135,000 )
Cash Flows from Financing Activities
Capital contributed to subsidiary - - (19,000,000 )
Proceeds from issuance of preferred stock - - 9,425,123
Repurchase of preferred stock (1,961,550 )
Repurchase of common stock (578,711 ) (289,119 ) -
Proceeds from issuance of common stock 183,045 146,418 12,055,709
Dividends paid in cash (3,113,739 ) (2,915,130 ) (2,231,912 )
Net Provided by (Cash Used) in Financing Activities (5,470,955 ) (3,057,831 ) 248,920
Net Increase (decrease) in Cash and Cash Equivalents (752,931 ) 693,441 1,136,188
Cash and Cash Equivalents, Beginning of Year 1,907,581 1,214,140 77,952
Cash and Cash Equivalents, End of Year $ 1,154,650 $ 1,907,581 $ 1,214,140 </t>
  </si>
  <si>
    <t>23. INVESTMENT IN VBS MORTGAGE, LLC (Tables) - VBS MORTGAGE, LLC [Member]</t>
  </si>
  <si>
    <t xml:space="preserve">Balance
Sheets December 31, 2016 and 2015
2016 2015
Assets
Cash and cash equivalents $ 1,397,411 $ 1,071,293
Loans Receivable 5,749,139 763,534
Property and equipment, net 72,120 79,038
Other Assets 268,346 266,073
Total Assets $ 7,487,016 $ 2,179,938
Liabilities
Lind of credit 4,713,054 -
Other liabilities 465,183 271,004
Total Liabilities $ 5,178,237 $ 271,004
Equity
Capital 219,634 219,634
Retained earnings 2,089,145 1,689,300
Total Equity $ 2,308,779 $ 1,908,934
Total Liabilities and Equity $ 7,487,016 $ 2,179,938 </t>
  </si>
  <si>
    <t xml:space="preserve">Statements of Income For the years ended December 31, 2016,
2015 and 2014
2016 2015 2014
Income
Mortgage origination income $ 3,314,350 $ 2,645,235 $ 1,907,804
Other Income 38,647 51,175 53,528
Total Income 3,352,997 2,696,410 1,961,332
Expenses
Salaries and employee benefits 1,819,537 1,413,107 1,105,902
Occupancy and equipment expense 223,698 212,858 177,014
Management and professional fees 337,605 290,102 321,053
Other 325,449 231,757 205,188
Total Expenses 2,706,289 2,147,824 1,809,157
Net income $ 646,708 $ 548,586 $ 152,175 </t>
  </si>
  <si>
    <t>24. ACCUMULATED OTHER COMPREHENSIVE LOSS (Tables)</t>
  </si>
  <si>
    <t>Accumulated Other Comprehensive Loss Tables</t>
  </si>
  <si>
    <t>The balances in accumulated other comprehensive loss are shown in
the following table:
dollars in thousands Unrealized Securities Gains (Losses) Adjustments Related to Pension Plan Accumulated Other Comprehensive Loss
Balance at December, 31, 2013 $ (12 ) $ (914 ) $ (926 )
Change in unrealized securities gains (losses), net of tax 15 - 15
Change in unfunded pension liability, net of tax - (1,416 ) (1,416 )
Balance at December, 31, 2014 3 (2,330 ) (2,327 )
Change in unrealized securities gains (losses), net of tax 1 - 1
Change in unfunded pension liability, net of tax - (354 ) (354 )
Balance at December, 31, 2015 4 (2,684 ) (2,680 )
Change in unrealized securities gains (losses), net of tax 2 - 2
Change in unfunded pension liability, net of tax - (487 ) (487 )
Balance at December, 31, 2016 $ 6 $ (3,171) $ (3,165)</t>
  </si>
  <si>
    <t>2. SUMMARY OF SIGNIFICANT ACCOUNTING POLICIES (Details)</t>
  </si>
  <si>
    <t>Buildings and Improvements [Member] | Minimum [Member]</t>
  </si>
  <si>
    <t>Property, Plant and Equipment, Estimated Useful Lives</t>
  </si>
  <si>
    <t>10 years</t>
  </si>
  <si>
    <t>Buildings and Improvements [Member] | Maximum [Member]</t>
  </si>
  <si>
    <t>40 years</t>
  </si>
  <si>
    <t>Furniture and Fixtures [Member] | Minimum [Member]</t>
  </si>
  <si>
    <t>5 years</t>
  </si>
  <si>
    <t>Furniture and Fixtures [Member] | Maximum [Member]</t>
  </si>
  <si>
    <t>20 years</t>
  </si>
  <si>
    <t>2. SUMMARY OF SIGNIFICANT ACCOUNTING POLICIES (Details 1) - USD ($)</t>
  </si>
  <si>
    <t>Earnings Available to Common Stockholders:</t>
  </si>
  <si>
    <t>Minority interest</t>
  </si>
  <si>
    <t>Preferred Stock Dividends</t>
  </si>
  <si>
    <t>Net Income Available to Common Stockolders</t>
  </si>
  <si>
    <t>2. SUMMARY OF SIGNIFICANT ACCOUNTING POLICIES (Details 2) - USD ($)</t>
  </si>
  <si>
    <t>Basic EPS, Income</t>
  </si>
  <si>
    <t>Basic EPS, Shares</t>
  </si>
  <si>
    <t>Basic EPS, Per Share Amounts</t>
  </si>
  <si>
    <t>Effect of Dilutive Securities Convertible Preferred Stock, Income</t>
  </si>
  <si>
    <t>Effect of Dilutive Securities Convertible Preferred Stock, Shares</t>
  </si>
  <si>
    <t>Effect of Dilutive Securities Convertible Preferred Stock, Per Share Amounts</t>
  </si>
  <si>
    <t>Diluted EPS Net income</t>
  </si>
  <si>
    <t>Diluted EPS, Shares</t>
  </si>
  <si>
    <t>Diluted EPS, Per Share Amounts</t>
  </si>
  <si>
    <t>2. SUMMARY OF SIGNIFICANT ACCOUNTING POLICIES (Details Narrative) - USD ($)</t>
  </si>
  <si>
    <t>Summary Of Significant Accounting Policies Details Narrative</t>
  </si>
  <si>
    <t>OREO on balance sheet</t>
  </si>
  <si>
    <t>Advertising costs</t>
  </si>
  <si>
    <t>TDR loans</t>
  </si>
  <si>
    <t>4. SECURITIES (Details) - USD ($)</t>
  </si>
  <si>
    <t>Available-for-Sale Securities</t>
  </si>
  <si>
    <t>Amortized Cost</t>
  </si>
  <si>
    <t>Gross Unrealized Gains</t>
  </si>
  <si>
    <t>Gross Unrealized Losses</t>
  </si>
  <si>
    <t>Fair Value</t>
  </si>
  <si>
    <t>Mortgage Backed Obligations of Federal Agencies [Member]</t>
  </si>
  <si>
    <t>U. S. Treasuries [Member]</t>
  </si>
  <si>
    <t>Held-to-Maturity Securities</t>
  </si>
  <si>
    <t>Amortized Cost - Held-to-Maturity</t>
  </si>
  <si>
    <t>Fair Value - Held-to-Maturity</t>
  </si>
  <si>
    <t>Government sponsored enterprises [Member]</t>
  </si>
  <si>
    <t>Equity securities [Member]</t>
  </si>
  <si>
    <t>4. SECURITIES (Details 1) - USD ($)</t>
  </si>
  <si>
    <t>Total, Amortized Cost</t>
  </si>
  <si>
    <t>Securities Held to Maturity [Member]</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Amortized Cost</t>
  </si>
  <si>
    <t>Due after ten years, Fair Value</t>
  </si>
  <si>
    <t>Total, Fair Value</t>
  </si>
  <si>
    <t>Securities Available for Sale [Member]</t>
  </si>
  <si>
    <t>4. SECURITIES (Details 2) - Government sponsored enterprises [Member]</t>
  </si>
  <si>
    <t>Dec. 31, 2015USD ($)</t>
  </si>
  <si>
    <t>Fair Value Less than 12 Months</t>
  </si>
  <si>
    <t>Unrealized Losses Less than 12 Months</t>
  </si>
  <si>
    <t>Fair Value Total</t>
  </si>
  <si>
    <t>Unrealized Losses Total</t>
  </si>
  <si>
    <t>4. SECURITIES (Details Narrative) - USD ($)</t>
  </si>
  <si>
    <t>Investment Securities Details Narrative</t>
  </si>
  <si>
    <t>Carrying value of securities pledged by Bank</t>
  </si>
  <si>
    <t>Committment to invest eight low-income housing limited partnerships</t>
  </si>
  <si>
    <t>Federal home loan bank</t>
  </si>
  <si>
    <t>5. LOANS (Details) - USD ($)</t>
  </si>
  <si>
    <t>Construction/Land Development [Member]</t>
  </si>
  <si>
    <t>Farmland [Member]</t>
  </si>
  <si>
    <t>Real Estate [Member]</t>
  </si>
  <si>
    <t>Multi-Family [Member]</t>
  </si>
  <si>
    <t>Commercial Real Estate [Member]</t>
  </si>
  <si>
    <t>Home Equity - Closed End [Member]</t>
  </si>
  <si>
    <t>Home Equity - Open End [Member]</t>
  </si>
  <si>
    <t>Commercial and Industrial Non-Real Estate [Member]</t>
  </si>
  <si>
    <t>Consumer [Member]</t>
  </si>
  <si>
    <t>Dealer Finance [Member]</t>
  </si>
  <si>
    <t>Credit Cards [Member]</t>
  </si>
  <si>
    <t>5. LOANS (Details 1) - USD ($)</t>
  </si>
  <si>
    <t>Impaired loans without a valuation allowance</t>
  </si>
  <si>
    <t>Recorded Investment</t>
  </si>
  <si>
    <t>Unpaid Principal Balance</t>
  </si>
  <si>
    <t>Related Allowance</t>
  </si>
  <si>
    <t>Average Recorded Investment</t>
  </si>
  <si>
    <t>Interest Income Recognized</t>
  </si>
  <si>
    <t>Impaired loans with a valuation allowance</t>
  </si>
  <si>
    <t>Impaired loans valuation allowance</t>
  </si>
  <si>
    <t>5. LOANS (Details 2) - USD ($)</t>
  </si>
  <si>
    <t>30-59 Days Past due</t>
  </si>
  <si>
    <t>60-89 Days Past due</t>
  </si>
  <si>
    <t>Greater than 90 Days (excluding non-accrual)</t>
  </si>
  <si>
    <t>Non-Accrual Loans</t>
  </si>
  <si>
    <t>Total past due</t>
  </si>
  <si>
    <t>Current</t>
  </si>
  <si>
    <t>Total Loans Receivable</t>
  </si>
  <si>
    <t>5. LOANS (Details Narrative) - USD ($)</t>
  </si>
  <si>
    <t>Loans Details Narrative</t>
  </si>
  <si>
    <t>Pledged loans</t>
  </si>
  <si>
    <t>6. ALLOWANCE FOR LOAN LOSSES (Details) - USD ($)</t>
  </si>
  <si>
    <t>Beginning Balance</t>
  </si>
  <si>
    <t>Charge-offs</t>
  </si>
  <si>
    <t>Recoveries</t>
  </si>
  <si>
    <t>Provision for Loan Losses</t>
  </si>
  <si>
    <t>Ending Balance</t>
  </si>
  <si>
    <t>Individually Evaluated for Impairment</t>
  </si>
  <si>
    <t>Collectively Evaluated for Impairment</t>
  </si>
  <si>
    <t>6. ALLOWANCE FOR LOAN LOSSES (Details 1) - USD ($)</t>
  </si>
  <si>
    <t>Loan Receivable</t>
  </si>
  <si>
    <t>Individually evaluated for impairment</t>
  </si>
  <si>
    <t>Collectively evaluated for impairment</t>
  </si>
  <si>
    <t>6. ALLOWANCE FOR LOAN LOSSES (Details 2) - USD ($)</t>
  </si>
  <si>
    <t>Construction/Land Development</t>
  </si>
  <si>
    <t>Farmland</t>
  </si>
  <si>
    <t>Real Estate</t>
  </si>
  <si>
    <t>Multi-Family</t>
  </si>
  <si>
    <t>Commercial Real Estate</t>
  </si>
  <si>
    <t>Home Equity - closed end</t>
  </si>
  <si>
    <t>Home Equity - open end</t>
  </si>
  <si>
    <t>Commercial &amp; Industrial (Non-Real Estate)</t>
  </si>
  <si>
    <t>Consumer (excluding dealer)</t>
  </si>
  <si>
    <t>Grade 1 Minimal Risk [Member]</t>
  </si>
  <si>
    <t>Grade 2 Modest Risk [Member]</t>
  </si>
  <si>
    <t>Grade 3 Average Risk [Member]</t>
  </si>
  <si>
    <t>Grade 4 Acceptable Risk [Member]</t>
  </si>
  <si>
    <t>Grade 5 Marginally Acceptable [Member]</t>
  </si>
  <si>
    <t>Grade 6 Watch [Member]</t>
  </si>
  <si>
    <t>Grade 7 Substandard [Member]</t>
  </si>
  <si>
    <t>Grade 8 Doubtful [Member]</t>
  </si>
  <si>
    <t>6. ALLOWANCE FOR LOAN LOSSES (Details 3) - USD ($)</t>
  </si>
  <si>
    <t>Credit cards</t>
  </si>
  <si>
    <t>Consumer</t>
  </si>
  <si>
    <t>Performing Financing Receivable [Member]</t>
  </si>
  <si>
    <t>Nonperforming Financing Receivable [Member]</t>
  </si>
  <si>
    <t>7. TROUBLED DEBT RESTRUCTURING (Details)</t>
  </si>
  <si>
    <t>Dec. 31, 2016USD ($)Integer</t>
  </si>
  <si>
    <t>Dec. 31, 2015USD ($)Integer</t>
  </si>
  <si>
    <t>Number of Contracts | Integer</t>
  </si>
  <si>
    <t>Pre-Modification Outstanding Recorded Investment</t>
  </si>
  <si>
    <t>Post-Modification Outstanding Recorded Investment</t>
  </si>
  <si>
    <t>Home Equity [Member]</t>
  </si>
  <si>
    <t>7. TROUBLED DEBT RESTRUCTURING (Details Narrative)</t>
  </si>
  <si>
    <t>Dec. 31, 2016USD ($)</t>
  </si>
  <si>
    <t>Real estate loan</t>
  </si>
  <si>
    <t>8. BANK PREMISES AND EQUIPMENT (Details) - USD ($)</t>
  </si>
  <si>
    <t>Land</t>
  </si>
  <si>
    <t>Buildings and improvements</t>
  </si>
  <si>
    <t>Furniture and equipment</t>
  </si>
  <si>
    <t>Gross</t>
  </si>
  <si>
    <t>Less - accumulated depreciation</t>
  </si>
  <si>
    <t>Net</t>
  </si>
  <si>
    <t>8. BANK PREMISES AND EQUIPMENT (Details Narrative) - USD ($)</t>
  </si>
  <si>
    <t>Provisions for depreciation</t>
  </si>
  <si>
    <t>9. OTHER REAL ESTATE OWNED (Details) - USD ($)</t>
  </si>
  <si>
    <t>Other Real Estate Owned Details</t>
  </si>
  <si>
    <t>Balance as of January 1</t>
  </si>
  <si>
    <t>Loans transferred to OREO</t>
  </si>
  <si>
    <t>Capital improvements</t>
  </si>
  <si>
    <t>Sale of OREO</t>
  </si>
  <si>
    <t>Write down of OREO or losses on sale</t>
  </si>
  <si>
    <t>Balance as of December 31</t>
  </si>
  <si>
    <t>9. OTHER REAL ESTATE OWNED (Details Narrative)</t>
  </si>
  <si>
    <t>Other Real Estate Owned Details Narrative</t>
  </si>
  <si>
    <t>Foreclosed residential real estate properties</t>
  </si>
  <si>
    <t>10. DEPOSITS (Details 1)</t>
  </si>
  <si>
    <t>2021 and after</t>
  </si>
  <si>
    <t>10. DEPOSITS (Details Narrative) - USD ($)</t>
  </si>
  <si>
    <t>Deposits Details Narrative</t>
  </si>
  <si>
    <t>Insurance limit</t>
  </si>
  <si>
    <t>Maturities of Time Deposits</t>
  </si>
  <si>
    <t>11. SHORT-TERM DEBT (Details) - USD ($)</t>
  </si>
  <si>
    <t>Outstanding at Year End</t>
  </si>
  <si>
    <t>Average Balance Outstanding</t>
  </si>
  <si>
    <t>Weighted Average Interest Rate</t>
  </si>
  <si>
    <t>0.15%</t>
  </si>
  <si>
    <t>0.21%</t>
  </si>
  <si>
    <t>Year End Interest Rate</t>
  </si>
  <si>
    <t>0.22%</t>
  </si>
  <si>
    <t>Federal funds purchased [Member]</t>
  </si>
  <si>
    <t>Maximum Outstanding at any Month End</t>
  </si>
  <si>
    <t>0.02%</t>
  </si>
  <si>
    <t>0.98%</t>
  </si>
  <si>
    <t>0.78%</t>
  </si>
  <si>
    <t>FHLB short term [Member]</t>
  </si>
  <si>
    <t>0.11%</t>
  </si>
  <si>
    <t>0.16%</t>
  </si>
  <si>
    <t>0.12%</t>
  </si>
  <si>
    <t>0.19%</t>
  </si>
  <si>
    <t>Securities sold under agreements to repurchase [Member]</t>
  </si>
  <si>
    <t>0.55%</t>
  </si>
  <si>
    <t>0.04%</t>
  </si>
  <si>
    <t>0.25%</t>
  </si>
  <si>
    <t>12. LONG-TERM DEBT (Details)</t>
  </si>
  <si>
    <t>Thereafter</t>
  </si>
  <si>
    <t>12.LONG-TERM DEBT (Details Narrative) - USD ($)</t>
  </si>
  <si>
    <t>New borrowings from the Federal Home Loan Bank of Atlanta</t>
  </si>
  <si>
    <t>Interest rates on the notes payable</t>
  </si>
  <si>
    <t>The interest rates on the notes payable range from 1.16% to 2.56%</t>
  </si>
  <si>
    <t>Weighted average interest</t>
  </si>
  <si>
    <t>1.86%</t>
  </si>
  <si>
    <t>Balance of obligations</t>
  </si>
  <si>
    <t>Minimum [Member]</t>
  </si>
  <si>
    <t>long-term debt interest rate</t>
  </si>
  <si>
    <t>1.16%</t>
  </si>
  <si>
    <t>Maximum [Member]</t>
  </si>
  <si>
    <t>2.56%</t>
  </si>
  <si>
    <t>13. INCOME TAX EXPENSE (Details) - USD ($)</t>
  </si>
  <si>
    <t>Current expense</t>
  </si>
  <si>
    <t>Federal</t>
  </si>
  <si>
    <t>Deferred (benefit expense)</t>
  </si>
  <si>
    <t>State</t>
  </si>
  <si>
    <t>Total Deferred (benefit expense)</t>
  </si>
  <si>
    <t>Total Income Tax Expense</t>
  </si>
  <si>
    <t>13. INCOME TAX EXPENSE (Details 1) - USD ($)</t>
  </si>
  <si>
    <t>Deferred Tax Assets:</t>
  </si>
  <si>
    <t>Allowance for loan losses</t>
  </si>
  <si>
    <t>Split Dollar Life Insurance</t>
  </si>
  <si>
    <t>Nonqualified deferred compensation</t>
  </si>
  <si>
    <t>Low income housing partnerships losses</t>
  </si>
  <si>
    <t>Core deposit amortization</t>
  </si>
  <si>
    <t>Unfunded pension benefit obligation</t>
  </si>
  <si>
    <t>Total Assets</t>
  </si>
  <si>
    <t>Deferred Tax Liabilities:</t>
  </si>
  <si>
    <t>Unearned low income housing credits</t>
  </si>
  <si>
    <t>Prepaid pension</t>
  </si>
  <si>
    <t>Goodwill tax amortization</t>
  </si>
  <si>
    <t>Net unrealized gain on securities available for sale</t>
  </si>
  <si>
    <t>Total Liabilities</t>
  </si>
  <si>
    <t>Net Deferred Tax Asset (included in Other Assets on Balance Sheet)</t>
  </si>
  <si>
    <t>13. INCOME TAX EXPENSE (Details 2) - USD ($)</t>
  </si>
  <si>
    <t>Tax expense at federal statutory rates</t>
  </si>
  <si>
    <t>Increases (decreases) in taxes resulting from:</t>
  </si>
  <si>
    <t>State income taxes, net of federal benefit</t>
  </si>
  <si>
    <t>Partially tax-exempt income</t>
  </si>
  <si>
    <t>Tax-exempt income</t>
  </si>
  <si>
    <t>LIH and historic credits</t>
  </si>
  <si>
    <t>Deferred Tax Asset Valuation Allowance - reversal</t>
  </si>
  <si>
    <t>Other</t>
  </si>
  <si>
    <t>14. EMPLOYEE BENEFITS (Details) - USD ($)</t>
  </si>
  <si>
    <t>Change in Benefit Obligation</t>
  </si>
  <si>
    <t>Benefit obligation, beginning</t>
  </si>
  <si>
    <t>Service cost</t>
  </si>
  <si>
    <t>Interest cost</t>
  </si>
  <si>
    <t>Actuarial (gain loss)</t>
  </si>
  <si>
    <t>Benefits paid</t>
  </si>
  <si>
    <t>Benefit obligation, ending</t>
  </si>
  <si>
    <t>Change in Plan Assets</t>
  </si>
  <si>
    <t>Fair value of plan assets, beginning</t>
  </si>
  <si>
    <t>Actual return on plan assets</t>
  </si>
  <si>
    <t>Employer contribution</t>
  </si>
  <si>
    <t>Fair value of plan assets, ending</t>
  </si>
  <si>
    <t>Funded status at the end of the year</t>
  </si>
  <si>
    <t>14. EMPLOYEE BENEFITS (Details 1) - USD ($)</t>
  </si>
  <si>
    <t>Amount recognized in the Consolidated Balance Sheet</t>
  </si>
  <si>
    <t>Prepaid benefit cost</t>
  </si>
  <si>
    <t>Unfunded pension benefit obligation under ASC 325-960</t>
  </si>
  <si>
    <t>Deferred taxes</t>
  </si>
  <si>
    <t>Amount recognized in accumulated other comprehensive income (loss)</t>
  </si>
  <si>
    <t>Net loss</t>
  </si>
  <si>
    <t>Prior service cost</t>
  </si>
  <si>
    <t>Amount recognized</t>
  </si>
  <si>
    <t>Deferred Taxes</t>
  </si>
  <si>
    <t>Amount recognized in accumulated comprehensive income</t>
  </si>
  <si>
    <t>Prepaid benefit detail</t>
  </si>
  <si>
    <t>Benefit obligation</t>
  </si>
  <si>
    <t>Fair value of assets</t>
  </si>
  <si>
    <t>Unrecognized net actuarial loss</t>
  </si>
  <si>
    <t>Unrecognized prior service cost</t>
  </si>
  <si>
    <t>Prepaid (accrued) benefits</t>
  </si>
  <si>
    <t>Components of net periodic benefit cost Comprehensive income (loss)</t>
  </si>
  <si>
    <t>Expected return on plan assets</t>
  </si>
  <si>
    <t>Amortization of prior service cost</t>
  </si>
  <si>
    <t>Recognized net acutuarial (gain)loss</t>
  </si>
  <si>
    <t>Net periodic benefit cost</t>
  </si>
  <si>
    <t>Other changes in plan assets and benefit obligations recognized in other comprehensive income (loss)</t>
  </si>
  <si>
    <t>Net (gain) loss</t>
  </si>
  <si>
    <t>Total recognized in other comprehensive income</t>
  </si>
  <si>
    <t>Total recognized in net periodic benefit cost and other</t>
  </si>
  <si>
    <t>Additional disclosure information</t>
  </si>
  <si>
    <t>Accumulated benefit obligation</t>
  </si>
  <si>
    <t>Vested benefit obligation</t>
  </si>
  <si>
    <t>Discount rate used for net pension cost</t>
  </si>
  <si>
    <t>4.25%</t>
  </si>
  <si>
    <t>4.00%</t>
  </si>
  <si>
    <t>5.00%</t>
  </si>
  <si>
    <t>Discount rate used for disclosure</t>
  </si>
  <si>
    <t>7.50%</t>
  </si>
  <si>
    <t>Rate of compensation increase</t>
  </si>
  <si>
    <t>3.00%</t>
  </si>
  <si>
    <t>Average remaining service -years)</t>
  </si>
  <si>
    <t>13 years</t>
  </si>
  <si>
    <t>14 years</t>
  </si>
  <si>
    <t>14. EMPLOYEE BENEFITS (Details 2)</t>
  </si>
  <si>
    <t>2022-2026</t>
  </si>
  <si>
    <t>14. EMPLOYEE BENEFITS (Details Narrative) - USD ($)</t>
  </si>
  <si>
    <t>Pension contributions</t>
  </si>
  <si>
    <t>Shares held by ESOP</t>
  </si>
  <si>
    <t>Contributions under employee benefit plan - 401K Plan</t>
  </si>
  <si>
    <t>ESOP Contributions</t>
  </si>
  <si>
    <t>Pension plan's allocations</t>
  </si>
  <si>
    <t>The pension plans allocations as of December 31, 2015 and 2014 were 60% equity and 40% fixed and 61% equity and 39% fixed, respectively.</t>
  </si>
  <si>
    <t>Deferred Compensation Plan [Member]</t>
  </si>
  <si>
    <t>Contributions to employee benefit plan - Deferred Compensation Plan</t>
  </si>
  <si>
    <t>15. CONCENTRATIONS OF CREDIT (Details Narrative) - USD ($)</t>
  </si>
  <si>
    <t>Concentrations Of Credit Details Narrative</t>
  </si>
  <si>
    <t>Cash deposits in other commercial banks</t>
  </si>
  <si>
    <t>16. COMMITMENTS (Details) - USD ($)</t>
  </si>
  <si>
    <t>Commitments Details</t>
  </si>
  <si>
    <t>Commitments to extend credit</t>
  </si>
  <si>
    <t>Standby letters of credit</t>
  </si>
  <si>
    <t>16. COMMITMENTS (Details 1)</t>
  </si>
  <si>
    <t>Operating Leases</t>
  </si>
  <si>
    <t>16. COMMITMENTS (Details Narrative) - USD ($)</t>
  </si>
  <si>
    <t>Commitments Details Narrative</t>
  </si>
  <si>
    <t>Lease expense</t>
  </si>
  <si>
    <t>17. ON BALANCE SHEET DERIVATIVE INSTRUMENTS AND HEDGING ACTIVITIES (Details) - USD ($)</t>
  </si>
  <si>
    <t>On Balance Sheet Derivative Instruments And Hedging Activities Details</t>
  </si>
  <si>
    <t>Notional amount</t>
  </si>
  <si>
    <t>Fair market value of contracts</t>
  </si>
  <si>
    <t>18. TRANSACTIONS WITH RELATED PARTIES (Details) - USD ($)</t>
  </si>
  <si>
    <t>Transactions With Related Parties Details</t>
  </si>
  <si>
    <t>Total loans, beginning of year</t>
  </si>
  <si>
    <t>New loans</t>
  </si>
  <si>
    <t>Relationship Change</t>
  </si>
  <si>
    <t>Repayments</t>
  </si>
  <si>
    <t>Total loans, end of year</t>
  </si>
  <si>
    <t>18. TRANSACTIONS WITH RELATED PARTIES (Details Narrative) - USD ($)</t>
  </si>
  <si>
    <t>Transactions With Related Parties Details Narrative</t>
  </si>
  <si>
    <t>Deposit of executive officers</t>
  </si>
  <si>
    <t>19. DIVIDEND LIMITATIONS ON SUBSIDIARY BANK (Details Narrative) - USD ($)</t>
  </si>
  <si>
    <t>Dividend Limitations On Subsidiary Bank Details Narrative</t>
  </si>
  <si>
    <t>Dividends paid</t>
  </si>
  <si>
    <t>20 FAIR VALUE MEASUREMENTS (Details) - USD ($)</t>
  </si>
  <si>
    <t>Fair Value, Assets and Liabilities Measured on Recurring and Nonrecurring Basis [Line Items]</t>
  </si>
  <si>
    <t>U. S. Treasuries</t>
  </si>
  <si>
    <t>U. S. Government sponsored enterprises</t>
  </si>
  <si>
    <t>Mortgage-backed obligations of federal agencies</t>
  </si>
  <si>
    <t>Equity securities</t>
  </si>
  <si>
    <t>Total securities available for sale</t>
  </si>
  <si>
    <t>Fair Value Inputs Level 1 [Member]</t>
  </si>
  <si>
    <t>Fair Value Inputs Level 2 [Member]</t>
  </si>
  <si>
    <t>Fair Value Inputs Level 3 [Member]</t>
  </si>
  <si>
    <t>20 FAIR VALUE MEASUREMENTS (Details 1) - USD ($)</t>
  </si>
  <si>
    <t>Impaired loans</t>
  </si>
  <si>
    <t>Construction/Land Development [Member] | Fair Value Inputs Level 1 [Member]</t>
  </si>
  <si>
    <t>Construction/Land Development [Member] | Fair Value Inputs Level 2 [Member]</t>
  </si>
  <si>
    <t>Construction/Land Development [Member] | Fair Value Inputs Level 3 [Member]</t>
  </si>
  <si>
    <t>Real Estate [Member] | Fair Value Inputs Level 1 [Member]</t>
  </si>
  <si>
    <t>Real Estate [Member] | Fair Value Inputs Level 2 [Member]</t>
  </si>
  <si>
    <t>Real Estate [Member] | Fair Value Inputs Level 3 [Member]</t>
  </si>
  <si>
    <t>Commercial Real Estate [Member] | Fair Value Inputs Level 1 [Member]</t>
  </si>
  <si>
    <t>Commercial Real Estate [Member] | Fair Value Inputs Level 2 [Member]</t>
  </si>
  <si>
    <t>Commercial Real Estate [Member] | Fair Value Inputs Level 3 [Member]</t>
  </si>
  <si>
    <t>Dealer Finance [Member] | Fair Value Inputs Level 1 [Member]</t>
  </si>
  <si>
    <t>Dealer Finance [Member] | Fair Value Inputs Level 2 [Member]</t>
  </si>
  <si>
    <t>Dealer Finance [Member] | Fair Value Inputs Level 3 [Member]</t>
  </si>
  <si>
    <t>Home Equity - Open End [Member] | Fair Value Inputs Level 1 [Member]</t>
  </si>
  <si>
    <t>Home Equity - Open End [Member] | Fair Value Inputs Level 2 [Member]</t>
  </si>
  <si>
    <t>Home Equity - Open End [Member] | Fair Value Inputs Level 3 [Member]</t>
  </si>
  <si>
    <t>20 FAIR VALUE MEASUREMENTS (Details 2) - USD ($)</t>
  </si>
  <si>
    <t>Other Real Estate Owned</t>
  </si>
  <si>
    <t>Range Impaired Loans</t>
  </si>
  <si>
    <t>2.00%</t>
  </si>
  <si>
    <t>Range Other Real Estate Owned</t>
  </si>
  <si>
    <t>50.00%</t>
  </si>
  <si>
    <t>15.00%</t>
  </si>
  <si>
    <t>Impaired Loans</t>
  </si>
  <si>
    <t>Valuation Technique Impaired Loans</t>
  </si>
  <si>
    <t>Discounted appraised value</t>
  </si>
  <si>
    <t>Valuation Technique Other Real Estate Owned</t>
  </si>
  <si>
    <t>Significant Unobservable Inputs Impaired Loans</t>
  </si>
  <si>
    <t xml:space="preserve">Discount for selling costs </t>
  </si>
  <si>
    <t>Significant Unobservable Inputs Other Real Estate Owned</t>
  </si>
  <si>
    <t>Fair Value Inputs Level 3 [Member] | Minimum [Member]</t>
  </si>
  <si>
    <t>Fair Value Inputs Level 3 [Member] | Maximum [Member]</t>
  </si>
  <si>
    <t>20 FAIR VALUE MEASUREMENTS (Details 3) - USD ($)</t>
  </si>
  <si>
    <t>Other Real estate owned</t>
  </si>
  <si>
    <t>20 FAIR VALUE MEASUREMENTS (Details 4) - USD ($)</t>
  </si>
  <si>
    <t>Assets:</t>
  </si>
  <si>
    <t>Cash and cash equivalents, Carrying amount</t>
  </si>
  <si>
    <t>Cash and cash equivalents, Fair value</t>
  </si>
  <si>
    <t>Securities, Carrying amount</t>
  </si>
  <si>
    <t>Securities, Fair value</t>
  </si>
  <si>
    <t>Loans held for sale, Carrying Amount</t>
  </si>
  <si>
    <t>Loans held for sale, Fair Value</t>
  </si>
  <si>
    <t>Loans held for investment, net, Carrying Amount</t>
  </si>
  <si>
    <t>Loans held for investment, net, Fair Value</t>
  </si>
  <si>
    <t>Interest receivable, Carrying Amount</t>
  </si>
  <si>
    <t>Interest receivable, Fair Value</t>
  </si>
  <si>
    <t>Bank owned life insurance, Carrying Amount</t>
  </si>
  <si>
    <t>Bank owned life insurance, Fair Value</t>
  </si>
  <si>
    <t>Total Assets, Carrying Amount</t>
  </si>
  <si>
    <t>Total Assets, Fair Value</t>
  </si>
  <si>
    <t>Liabilities</t>
  </si>
  <si>
    <t>Deposits, Carrying Amount</t>
  </si>
  <si>
    <t>Deposits, Fair Value</t>
  </si>
  <si>
    <t>Short-term debt, Carrying Amount</t>
  </si>
  <si>
    <t>Short-term debt, Fair Value</t>
  </si>
  <si>
    <t>Long-term debt, Carrying Amount</t>
  </si>
  <si>
    <t>Long-term debt, Fair Value</t>
  </si>
  <si>
    <t>Interest payable, Carrying Amount</t>
  </si>
  <si>
    <t>Interest payable, Fair Value</t>
  </si>
  <si>
    <t>Total Liabilities, Carrying Amount</t>
  </si>
  <si>
    <t>Total Liabilities, Fair Value</t>
  </si>
  <si>
    <t>Quoted Prices in Active Markets for Identical Assets (Level 1) for selling costs</t>
  </si>
  <si>
    <t>21. REGULATORY MATTERS (Details)</t>
  </si>
  <si>
    <t>Total risk-based ratio [Member]</t>
  </si>
  <si>
    <t>Bank actual capital Amount</t>
  </si>
  <si>
    <t>Bank actual capital Ratio</t>
  </si>
  <si>
    <t>Minimum Capital Requirement Amount</t>
  </si>
  <si>
    <t>Minimum Capital Requirement Ratio</t>
  </si>
  <si>
    <t>Minimum to be Well Capitalized Under Prompt Corrective Action Provisions Amount</t>
  </si>
  <si>
    <t>Minimum to be Well Capitalized Under Prompt Corrective Action Provisions Ratio</t>
  </si>
  <si>
    <t>Tier 1 risk-based ratio [Member]</t>
  </si>
  <si>
    <t>Common equity tier 1 [Member]</t>
  </si>
  <si>
    <t>Total assets leverage ratio [Member]</t>
  </si>
  <si>
    <t>22. PARENT COMPANY ONLY FINANCIAL STATEMENTS (Details) - USD ($)</t>
  </si>
  <si>
    <t>Dec. 31, 2013</t>
  </si>
  <si>
    <t>STOCKHOLDERS EQUITY:</t>
  </si>
  <si>
    <t>Preferred stock par value $5 per share, 400,000 shares authorized, issued and outstanding</t>
  </si>
  <si>
    <t>Common stock par value 5 per share, 6,000,000 shares authorized, 3,270,315 and 3,285,404 shares issued and outstanding for 2016 and 2015, respectively</t>
  </si>
  <si>
    <t>Accumulated other comprehensive income (loss)</t>
  </si>
  <si>
    <t>Total Stockholders' Equity</t>
  </si>
  <si>
    <t>Total Liabilities and Stockholders' Equity</t>
  </si>
  <si>
    <t>Parent [Member]</t>
  </si>
  <si>
    <t>Investment in subsidiaries</t>
  </si>
  <si>
    <t>Securities available for sale</t>
  </si>
  <si>
    <t>Income tax payable (including due form subsidiary)</t>
  </si>
  <si>
    <t>Deferred income taxes</t>
  </si>
  <si>
    <t>Demand obligations for low income housing investment</t>
  </si>
  <si>
    <t>Additional paid in capital</t>
  </si>
  <si>
    <t>22. PARENT COMPANY ONLY FINANCIAL STATEMENTS (Details 1) - USD ($)</t>
  </si>
  <si>
    <t>Expenses</t>
  </si>
  <si>
    <t>Income Tax Expense (Benefit)</t>
  </si>
  <si>
    <t>Income before undistributed subsidiary Net income</t>
  </si>
  <si>
    <t>Undistributed subsidiary net income</t>
  </si>
  <si>
    <t>Income</t>
  </si>
  <si>
    <t>Dividends from affiliate</t>
  </si>
  <si>
    <t>Net limited partnership income (loss)</t>
  </si>
  <si>
    <t>Total Income</t>
  </si>
  <si>
    <t>Total Expenses</t>
  </si>
  <si>
    <t>Net income before income tax expense (benefit and undistributed subsidiary net income)</t>
  </si>
  <si>
    <t>23. INVESTMENT IN VBS MORTGAGE, LLC (Details) - USD ($)</t>
  </si>
  <si>
    <t>Property and equipment, net</t>
  </si>
  <si>
    <t>Other Assets</t>
  </si>
  <si>
    <t>EQUITY</t>
  </si>
  <si>
    <t>Total Equity</t>
  </si>
  <si>
    <t>Total Liabilities and Equity</t>
  </si>
  <si>
    <t>VBS MORTGAGE, LLC [Member]</t>
  </si>
  <si>
    <t>Loans Receivable</t>
  </si>
  <si>
    <t>Line of credit</t>
  </si>
  <si>
    <t>Other liabilities</t>
  </si>
  <si>
    <t>Capital</t>
  </si>
  <si>
    <t>23. INVESTMENT IN VBS MORTGAGE, LLC (Details 1) - VBS MORTGAGE, LLC [Member] - USD ($)</t>
  </si>
  <si>
    <t>Mortgage origination income</t>
  </si>
  <si>
    <t>Other Income</t>
  </si>
  <si>
    <t>Salaries and employee benefits</t>
  </si>
  <si>
    <t>Occupancy and equipment expense</t>
  </si>
  <si>
    <t>Management and professional fees</t>
  </si>
  <si>
    <t>24. ACCUMULATED OTHER COMPREHENSIVE LOSS (Details) - USD ($)</t>
  </si>
  <si>
    <t>Adjustments Related to Pension Plan [Member]</t>
  </si>
  <si>
    <t>Change in unrealized securities gains (losses), net of tax</t>
  </si>
  <si>
    <t>Change in unfunded pension liability, net of tax</t>
  </si>
  <si>
    <t>Unrealized Securities Gains Losses [Member]</t>
  </si>
  <si>
    <t>Unrealized Securities Gains (Losses)</t>
  </si>
  <si>
    <t>Adjustments Related to Pension Plan</t>
  </si>
</sst>
</file>

<file path=xl/styles.xml><?xml version="1.0" encoding="utf-8"?>
<styleSheet xmlns="http://schemas.openxmlformats.org/spreadsheetml/2006/main">
  <numFmts count="5">
    <numFmt formatCode="_(&quot;$ &quot;#,##0_);_(&quot;$ &quot;(#,##0)" numFmtId="164"/>
    <numFmt formatCode="_(&quot;$ &quot;#,##0.00_);_(&quot;$ &quot;(#,##0.00)" numFmtId="165"/>
    <numFmt formatCode="#,##0.0000_);(#,##0.0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080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5" t="n">
        <v>3271926</v>
      </c>
    </row>
    <row r="15" spans="1:4">
      <c r="A15" s="4" t="s">
        <v>25</v>
      </c>
      <c r="D15" s="6" t="n">
        <v>67509580</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2</v>
      </c>
      <c r="B1" s="2" t="s">
        <v>2</v>
      </c>
      <c r="C1" s="2" t="s">
        <v>30</v>
      </c>
    </row>
    <row r="2" spans="1:3">
      <c r="A2" s="3" t="s">
        <v>823</v>
      </c>
    </row>
    <row r="3" spans="1:3">
      <c r="A3" s="4" t="s">
        <v>824</v>
      </c>
      <c r="B3" s="6" t="n">
        <v>16355000</v>
      </c>
      <c r="C3" s="6" t="n">
        <v>8519000</v>
      </c>
    </row>
    <row r="4" spans="1:3">
      <c r="A4" s="4" t="s">
        <v>825</v>
      </c>
      <c r="B4" s="5" t="n">
        <v>16355000</v>
      </c>
      <c r="C4" s="5" t="n">
        <v>8519000</v>
      </c>
    </row>
    <row r="5" spans="1:3">
      <c r="A5" s="4" t="s">
        <v>826</v>
      </c>
      <c r="B5" s="5" t="n">
        <v>24908000</v>
      </c>
      <c r="C5" s="5" t="n">
        <v>13172000</v>
      </c>
    </row>
    <row r="6" spans="1:3">
      <c r="A6" s="4" t="s">
        <v>827</v>
      </c>
      <c r="B6" s="5" t="n">
        <v>24908000</v>
      </c>
      <c r="C6" s="5" t="n">
        <v>13172000</v>
      </c>
    </row>
    <row r="7" spans="1:3">
      <c r="A7" s="4" t="s">
        <v>828</v>
      </c>
      <c r="B7" s="5" t="n">
        <v>62735000</v>
      </c>
      <c r="C7" s="5" t="n">
        <v>57806000</v>
      </c>
    </row>
    <row r="8" spans="1:3">
      <c r="A8" s="4" t="s">
        <v>829</v>
      </c>
      <c r="B8" s="5" t="n">
        <v>62735000</v>
      </c>
      <c r="C8" s="5" t="n">
        <v>57806000</v>
      </c>
    </row>
    <row r="9" spans="1:3">
      <c r="A9" s="4" t="s">
        <v>830</v>
      </c>
      <c r="B9" s="5" t="n">
        <v>584093000</v>
      </c>
      <c r="C9" s="5" t="n">
        <v>535272000</v>
      </c>
    </row>
    <row r="10" spans="1:3">
      <c r="A10" s="4" t="s">
        <v>831</v>
      </c>
      <c r="B10" s="5" t="n">
        <v>598991000</v>
      </c>
      <c r="C10" s="5" t="n">
        <v>546792000</v>
      </c>
    </row>
    <row r="11" spans="1:3">
      <c r="A11" s="4" t="s">
        <v>832</v>
      </c>
      <c r="B11" s="5" t="n">
        <v>1785000</v>
      </c>
      <c r="C11" s="5" t="n">
        <v>1709000</v>
      </c>
    </row>
    <row r="12" spans="1:3">
      <c r="A12" s="4" t="s">
        <v>833</v>
      </c>
      <c r="B12" s="5" t="n">
        <v>1785000</v>
      </c>
      <c r="C12" s="5" t="n">
        <v>1709000</v>
      </c>
    </row>
    <row r="13" spans="1:3">
      <c r="A13" s="4" t="s">
        <v>834</v>
      </c>
      <c r="B13" s="5" t="n">
        <v>13513000</v>
      </c>
      <c r="C13" s="5" t="n">
        <v>13046000</v>
      </c>
    </row>
    <row r="14" spans="1:3">
      <c r="A14" s="4" t="s">
        <v>835</v>
      </c>
      <c r="B14" s="5" t="n">
        <v>13513000</v>
      </c>
      <c r="C14" s="5" t="n">
        <v>13046000</v>
      </c>
    </row>
    <row r="15" spans="1:3">
      <c r="A15" s="4" t="s">
        <v>836</v>
      </c>
      <c r="B15" s="5" t="n">
        <v>703389000</v>
      </c>
      <c r="C15" s="5" t="n">
        <v>629524000</v>
      </c>
    </row>
    <row r="16" spans="1:3">
      <c r="A16" s="4" t="s">
        <v>837</v>
      </c>
      <c r="B16" s="5" t="n">
        <v>718287000</v>
      </c>
      <c r="C16" s="5" t="n">
        <v>641044000</v>
      </c>
    </row>
    <row r="17" spans="1:3">
      <c r="A17" s="3" t="s">
        <v>838</v>
      </c>
    </row>
    <row r="18" spans="1:3">
      <c r="A18" s="4" t="s">
        <v>839</v>
      </c>
      <c r="B18" s="5" t="n">
        <v>537085000</v>
      </c>
      <c r="C18" s="5" t="n">
        <v>494670000</v>
      </c>
    </row>
    <row r="19" spans="1:3">
      <c r="A19" s="4" t="s">
        <v>840</v>
      </c>
      <c r="B19" s="5" t="n">
        <v>537930000</v>
      </c>
      <c r="C19" s="5" t="n">
        <v>496154000</v>
      </c>
    </row>
    <row r="20" spans="1:3">
      <c r="A20" s="4" t="s">
        <v>841</v>
      </c>
      <c r="B20" s="5" t="n">
        <v>40000000</v>
      </c>
      <c r="C20" s="5" t="n">
        <v>24954000</v>
      </c>
    </row>
    <row r="21" spans="1:3">
      <c r="A21" s="4" t="s">
        <v>842</v>
      </c>
      <c r="B21" s="5" t="n">
        <v>40000000</v>
      </c>
      <c r="C21" s="5" t="n">
        <v>24954000</v>
      </c>
    </row>
    <row r="22" spans="1:3">
      <c r="A22" s="4" t="s">
        <v>843</v>
      </c>
      <c r="B22" s="5" t="n">
        <v>64237000</v>
      </c>
      <c r="C22" s="5" t="n">
        <v>48161000</v>
      </c>
    </row>
    <row r="23" spans="1:3">
      <c r="A23" s="4" t="s">
        <v>844</v>
      </c>
      <c r="B23" s="5" t="n">
        <v>63945000</v>
      </c>
      <c r="C23" s="5" t="n">
        <v>48565000</v>
      </c>
    </row>
    <row r="24" spans="1:3">
      <c r="A24" s="4" t="s">
        <v>845</v>
      </c>
      <c r="B24" s="5" t="n">
        <v>228000</v>
      </c>
      <c r="C24" s="5" t="n">
        <v>203000</v>
      </c>
    </row>
    <row r="25" spans="1:3">
      <c r="A25" s="4" t="s">
        <v>846</v>
      </c>
      <c r="B25" s="5" t="n">
        <v>228000</v>
      </c>
      <c r="C25" s="5" t="n">
        <v>203000</v>
      </c>
    </row>
    <row r="26" spans="1:3">
      <c r="A26" s="4" t="s">
        <v>847</v>
      </c>
      <c r="B26" s="5" t="n">
        <v>641550000</v>
      </c>
      <c r="C26" s="5" t="n">
        <v>567988000</v>
      </c>
    </row>
    <row r="27" spans="1:3">
      <c r="A27" s="4" t="s">
        <v>848</v>
      </c>
      <c r="B27" s="5" t="n">
        <v>642103000</v>
      </c>
      <c r="C27" s="5" t="n">
        <v>569472000</v>
      </c>
    </row>
    <row r="28" spans="1:3">
      <c r="A28" s="4" t="s">
        <v>849</v>
      </c>
    </row>
    <row r="29" spans="1:3">
      <c r="A29" s="3" t="s">
        <v>823</v>
      </c>
    </row>
    <row r="30" spans="1:3">
      <c r="A30" s="4" t="s">
        <v>825</v>
      </c>
      <c r="B30" s="5" t="n">
        <v>16355000</v>
      </c>
      <c r="C30" s="5" t="n">
        <v>8519000</v>
      </c>
    </row>
    <row r="31" spans="1:3">
      <c r="A31" s="4" t="s">
        <v>827</v>
      </c>
      <c r="B31" s="4" t="s">
        <v>35</v>
      </c>
      <c r="C31" s="4" t="s">
        <v>35</v>
      </c>
    </row>
    <row r="32" spans="1:3">
      <c r="A32" s="4" t="s">
        <v>829</v>
      </c>
      <c r="B32" s="4" t="s">
        <v>35</v>
      </c>
      <c r="C32" s="4" t="s">
        <v>35</v>
      </c>
    </row>
    <row r="33" spans="1:3">
      <c r="A33" s="4" t="s">
        <v>831</v>
      </c>
      <c r="B33" s="4" t="s">
        <v>35</v>
      </c>
      <c r="C33" s="4" t="s">
        <v>35</v>
      </c>
    </row>
    <row r="34" spans="1:3">
      <c r="A34" s="4" t="s">
        <v>833</v>
      </c>
      <c r="B34" s="4" t="s">
        <v>35</v>
      </c>
      <c r="C34" s="4" t="s">
        <v>35</v>
      </c>
    </row>
    <row r="35" spans="1:3">
      <c r="A35" s="4" t="s">
        <v>835</v>
      </c>
      <c r="B35" s="4" t="s">
        <v>35</v>
      </c>
      <c r="C35" s="4" t="s">
        <v>35</v>
      </c>
    </row>
    <row r="36" spans="1:3">
      <c r="A36" s="4" t="s">
        <v>837</v>
      </c>
      <c r="B36" s="5" t="n">
        <v>16355000</v>
      </c>
      <c r="C36" s="5" t="n">
        <v>8519000</v>
      </c>
    </row>
    <row r="37" spans="1:3">
      <c r="A37" s="3" t="s">
        <v>838</v>
      </c>
    </row>
    <row r="38" spans="1:3">
      <c r="A38" s="4" t="s">
        <v>840</v>
      </c>
      <c r="B38" s="4" t="s">
        <v>35</v>
      </c>
      <c r="C38" s="4" t="s">
        <v>35</v>
      </c>
    </row>
    <row r="39" spans="1:3">
      <c r="A39" s="4" t="s">
        <v>842</v>
      </c>
      <c r="B39" s="4" t="s">
        <v>35</v>
      </c>
      <c r="C39" s="4" t="s">
        <v>35</v>
      </c>
    </row>
    <row r="40" spans="1:3">
      <c r="A40" s="4" t="s">
        <v>844</v>
      </c>
      <c r="B40" s="4" t="s">
        <v>35</v>
      </c>
      <c r="C40" s="4" t="s">
        <v>35</v>
      </c>
    </row>
    <row r="41" spans="1:3">
      <c r="A41" s="4" t="s">
        <v>846</v>
      </c>
      <c r="B41" s="4" t="s">
        <v>35</v>
      </c>
      <c r="C41" s="4" t="s">
        <v>35</v>
      </c>
    </row>
    <row r="42" spans="1:3">
      <c r="A42" s="4" t="s">
        <v>848</v>
      </c>
      <c r="B42" s="4" t="s">
        <v>35</v>
      </c>
      <c r="C42" s="4" t="s">
        <v>35</v>
      </c>
    </row>
    <row r="43" spans="1:3">
      <c r="A43" s="4" t="s">
        <v>785</v>
      </c>
    </row>
    <row r="44" spans="1:3">
      <c r="A44" s="3" t="s">
        <v>823</v>
      </c>
    </row>
    <row r="45" spans="1:3">
      <c r="A45" s="4" t="s">
        <v>825</v>
      </c>
      <c r="B45" s="4" t="s">
        <v>35</v>
      </c>
      <c r="C45" s="4" t="s">
        <v>35</v>
      </c>
    </row>
    <row r="46" spans="1:3">
      <c r="A46" s="4" t="s">
        <v>827</v>
      </c>
      <c r="B46" s="5" t="n">
        <v>24908000</v>
      </c>
      <c r="C46" s="5" t="n">
        <v>13172000</v>
      </c>
    </row>
    <row r="47" spans="1:3">
      <c r="A47" s="4" t="s">
        <v>829</v>
      </c>
      <c r="B47" s="5" t="n">
        <v>62735000</v>
      </c>
      <c r="C47" s="5" t="n">
        <v>57806000</v>
      </c>
    </row>
    <row r="48" spans="1:3">
      <c r="A48" s="4" t="s">
        <v>831</v>
      </c>
      <c r="B48" s="4" t="s">
        <v>35</v>
      </c>
      <c r="C48" s="4" t="s">
        <v>35</v>
      </c>
    </row>
    <row r="49" spans="1:3">
      <c r="A49" s="4" t="s">
        <v>833</v>
      </c>
      <c r="B49" s="5" t="n">
        <v>1785000</v>
      </c>
      <c r="C49" s="5" t="n">
        <v>1709000</v>
      </c>
    </row>
    <row r="50" spans="1:3">
      <c r="A50" s="4" t="s">
        <v>835</v>
      </c>
      <c r="B50" s="5" t="n">
        <v>13513000</v>
      </c>
      <c r="C50" s="5" t="n">
        <v>13046000</v>
      </c>
    </row>
    <row r="51" spans="1:3">
      <c r="A51" s="4" t="s">
        <v>837</v>
      </c>
      <c r="B51" s="5" t="n">
        <v>102941000</v>
      </c>
      <c r="C51" s="5" t="n">
        <v>85733000</v>
      </c>
    </row>
    <row r="52" spans="1:3">
      <c r="A52" s="3" t="s">
        <v>838</v>
      </c>
    </row>
    <row r="53" spans="1:3">
      <c r="A53" s="4" t="s">
        <v>840</v>
      </c>
      <c r="B53" s="5" t="n">
        <v>379857000</v>
      </c>
      <c r="C53" s="5" t="n">
        <v>333630000</v>
      </c>
    </row>
    <row r="54" spans="1:3">
      <c r="A54" s="4" t="s">
        <v>842</v>
      </c>
      <c r="B54" s="5" t="n">
        <v>40000000</v>
      </c>
      <c r="C54" s="5" t="n">
        <v>24954000</v>
      </c>
    </row>
    <row r="55" spans="1:3">
      <c r="A55" s="4" t="s">
        <v>844</v>
      </c>
      <c r="B55" s="4" t="s">
        <v>35</v>
      </c>
      <c r="C55" s="4" t="s">
        <v>35</v>
      </c>
    </row>
    <row r="56" spans="1:3">
      <c r="A56" s="4" t="s">
        <v>846</v>
      </c>
      <c r="B56" s="5" t="n">
        <v>228000</v>
      </c>
      <c r="C56" s="5" t="n">
        <v>203000</v>
      </c>
    </row>
    <row r="57" spans="1:3">
      <c r="A57" s="4" t="s">
        <v>848</v>
      </c>
      <c r="B57" s="5" t="n">
        <v>420085000</v>
      </c>
      <c r="C57" s="5" t="n">
        <v>358787000</v>
      </c>
    </row>
    <row r="58" spans="1:3">
      <c r="A58" s="4" t="s">
        <v>786</v>
      </c>
    </row>
    <row r="59" spans="1:3">
      <c r="A59" s="3" t="s">
        <v>823</v>
      </c>
    </row>
    <row r="60" spans="1:3">
      <c r="A60" s="4" t="s">
        <v>825</v>
      </c>
      <c r="B60" s="4" t="s">
        <v>35</v>
      </c>
      <c r="C60" s="4" t="s">
        <v>35</v>
      </c>
    </row>
    <row r="61" spans="1:3">
      <c r="A61" s="4" t="s">
        <v>827</v>
      </c>
      <c r="B61" s="4" t="s">
        <v>35</v>
      </c>
      <c r="C61" s="4" t="s">
        <v>35</v>
      </c>
    </row>
    <row r="62" spans="1:3">
      <c r="A62" s="4" t="s">
        <v>829</v>
      </c>
      <c r="B62" s="4" t="s">
        <v>35</v>
      </c>
      <c r="C62" s="4" t="s">
        <v>35</v>
      </c>
    </row>
    <row r="63" spans="1:3">
      <c r="A63" s="4" t="s">
        <v>831</v>
      </c>
      <c r="B63" s="5" t="n">
        <v>598991000</v>
      </c>
      <c r="C63" s="5" t="n">
        <v>546792000</v>
      </c>
    </row>
    <row r="64" spans="1:3">
      <c r="A64" s="4" t="s">
        <v>833</v>
      </c>
      <c r="B64" s="4" t="s">
        <v>35</v>
      </c>
      <c r="C64" s="4" t="s">
        <v>35</v>
      </c>
    </row>
    <row r="65" spans="1:3">
      <c r="A65" s="4" t="s">
        <v>835</v>
      </c>
      <c r="B65" s="4" t="s">
        <v>35</v>
      </c>
      <c r="C65" s="4" t="s">
        <v>35</v>
      </c>
    </row>
    <row r="66" spans="1:3">
      <c r="A66" s="4" t="s">
        <v>837</v>
      </c>
      <c r="B66" s="5" t="n">
        <v>598991000</v>
      </c>
      <c r="C66" s="5" t="n">
        <v>546792000</v>
      </c>
    </row>
    <row r="67" spans="1:3">
      <c r="A67" s="3" t="s">
        <v>838</v>
      </c>
    </row>
    <row r="68" spans="1:3">
      <c r="A68" s="4" t="s">
        <v>840</v>
      </c>
      <c r="B68" s="5" t="n">
        <v>158073000</v>
      </c>
      <c r="C68" s="5" t="n">
        <v>162524000</v>
      </c>
    </row>
    <row r="69" spans="1:3">
      <c r="A69" s="4" t="s">
        <v>842</v>
      </c>
      <c r="B69" s="4" t="s">
        <v>35</v>
      </c>
      <c r="C69" s="4" t="s">
        <v>35</v>
      </c>
    </row>
    <row r="70" spans="1:3">
      <c r="A70" s="4" t="s">
        <v>844</v>
      </c>
      <c r="B70" s="5" t="n">
        <v>63945000</v>
      </c>
      <c r="C70" s="5" t="n">
        <v>48565000</v>
      </c>
    </row>
    <row r="71" spans="1:3">
      <c r="A71" s="4" t="s">
        <v>846</v>
      </c>
      <c r="B71" s="4" t="s">
        <v>35</v>
      </c>
      <c r="C71" s="4" t="s">
        <v>35</v>
      </c>
    </row>
    <row r="72" spans="1:3">
      <c r="A72" s="4" t="s">
        <v>848</v>
      </c>
      <c r="B72" s="6" t="n">
        <v>222018000</v>
      </c>
      <c r="C72" s="6" t="n">
        <v>2106850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50</v>
      </c>
      <c r="B1" s="2" t="s">
        <v>587</v>
      </c>
      <c r="C1" s="2" t="s">
        <v>502</v>
      </c>
    </row>
    <row r="2" spans="1:3">
      <c r="A2" s="4" t="s">
        <v>851</v>
      </c>
    </row>
    <row r="3" spans="1:3">
      <c r="A3" s="4" t="s">
        <v>852</v>
      </c>
      <c r="B3" s="6" t="n">
        <v>93519000</v>
      </c>
      <c r="C3" s="6" t="n">
        <v>86053000</v>
      </c>
    </row>
    <row r="4" spans="1:3">
      <c r="A4" s="4" t="s">
        <v>853</v>
      </c>
      <c r="B4" s="9" t="n">
        <v>0.1508</v>
      </c>
      <c r="C4" s="9" t="n">
        <v>0.1524</v>
      </c>
    </row>
    <row r="5" spans="1:3">
      <c r="A5" s="4" t="s">
        <v>854</v>
      </c>
      <c r="B5" s="6" t="n">
        <v>49615000</v>
      </c>
      <c r="C5" s="6" t="n">
        <v>45157000</v>
      </c>
    </row>
    <row r="6" spans="1:3">
      <c r="A6" s="4" t="s">
        <v>855</v>
      </c>
      <c r="B6" s="8" t="n">
        <v>0.08</v>
      </c>
      <c r="C6" s="8" t="n">
        <v>0.08</v>
      </c>
    </row>
    <row r="7" spans="1:3">
      <c r="A7" s="4" t="s">
        <v>856</v>
      </c>
      <c r="B7" s="6" t="n">
        <v>62019000</v>
      </c>
      <c r="C7" s="6" t="n">
        <v>56447000</v>
      </c>
    </row>
    <row r="8" spans="1:3">
      <c r="A8" s="4" t="s">
        <v>857</v>
      </c>
      <c r="B8" s="10" t="n">
        <v>0.1</v>
      </c>
      <c r="C8" s="10" t="n">
        <v>0.1</v>
      </c>
    </row>
    <row r="9" spans="1:3">
      <c r="A9" s="4" t="s">
        <v>858</v>
      </c>
    </row>
    <row r="10" spans="1:3">
      <c r="A10" s="4" t="s">
        <v>852</v>
      </c>
      <c r="B10" s="6" t="n">
        <v>85976000</v>
      </c>
      <c r="C10" s="6" t="n">
        <v>78976000</v>
      </c>
    </row>
    <row r="11" spans="1:3">
      <c r="A11" s="4" t="s">
        <v>853</v>
      </c>
      <c r="B11" s="9" t="n">
        <v>0.1386</v>
      </c>
      <c r="C11" s="9" t="n">
        <v>0.1399</v>
      </c>
    </row>
    <row r="12" spans="1:3">
      <c r="A12" s="4" t="s">
        <v>854</v>
      </c>
      <c r="B12" s="6" t="n">
        <v>37212000</v>
      </c>
      <c r="C12" s="6" t="n">
        <v>33868000</v>
      </c>
    </row>
    <row r="13" spans="1:3">
      <c r="A13" s="4" t="s">
        <v>855</v>
      </c>
      <c r="B13" s="8" t="n">
        <v>0.06</v>
      </c>
      <c r="C13" s="8" t="n">
        <v>0.06</v>
      </c>
    </row>
    <row r="14" spans="1:3">
      <c r="A14" s="4" t="s">
        <v>856</v>
      </c>
      <c r="B14" s="6" t="n">
        <v>49615000</v>
      </c>
      <c r="C14" s="6" t="n">
        <v>45157000</v>
      </c>
    </row>
    <row r="15" spans="1:3">
      <c r="A15" s="4" t="s">
        <v>857</v>
      </c>
      <c r="B15" s="8" t="n">
        <v>0.08</v>
      </c>
      <c r="C15" s="8" t="n">
        <v>0.08</v>
      </c>
    </row>
    <row r="16" spans="1:3">
      <c r="A16" s="4" t="s">
        <v>859</v>
      </c>
    </row>
    <row r="17" spans="1:3">
      <c r="A17" s="4" t="s">
        <v>852</v>
      </c>
      <c r="B17" s="6" t="n">
        <v>85976000</v>
      </c>
      <c r="C17" s="6" t="n">
        <v>78976000</v>
      </c>
    </row>
    <row r="18" spans="1:3">
      <c r="A18" s="4" t="s">
        <v>853</v>
      </c>
      <c r="B18" s="9" t="n">
        <v>0.1386</v>
      </c>
      <c r="C18" s="9" t="n">
        <v>0.1399</v>
      </c>
    </row>
    <row r="19" spans="1:3">
      <c r="A19" s="4" t="s">
        <v>854</v>
      </c>
      <c r="B19" s="6" t="n">
        <v>27909000</v>
      </c>
      <c r="C19" s="6" t="n">
        <v>25401000</v>
      </c>
    </row>
    <row r="20" spans="1:3">
      <c r="A20" s="4" t="s">
        <v>855</v>
      </c>
      <c r="B20" s="11" t="n">
        <v>0.045</v>
      </c>
      <c r="C20" s="11" t="n">
        <v>0.045</v>
      </c>
    </row>
    <row r="21" spans="1:3">
      <c r="A21" s="4" t="s">
        <v>856</v>
      </c>
      <c r="B21" s="6" t="n">
        <v>40312000</v>
      </c>
      <c r="C21" s="6" t="n">
        <v>36690000</v>
      </c>
    </row>
    <row r="22" spans="1:3">
      <c r="A22" s="4" t="s">
        <v>857</v>
      </c>
      <c r="B22" s="11" t="n">
        <v>0.065</v>
      </c>
      <c r="C22" s="11" t="n">
        <v>0.065</v>
      </c>
    </row>
    <row r="23" spans="1:3">
      <c r="A23" s="4" t="s">
        <v>860</v>
      </c>
    </row>
    <row r="24" spans="1:3">
      <c r="A24" s="4" t="s">
        <v>852</v>
      </c>
      <c r="B24" s="6" t="n">
        <v>85976000</v>
      </c>
      <c r="C24" s="6" t="n">
        <v>78976000</v>
      </c>
    </row>
    <row r="25" spans="1:3">
      <c r="A25" s="4" t="s">
        <v>853</v>
      </c>
      <c r="B25" s="9" t="n">
        <v>0.1183</v>
      </c>
      <c r="C25" s="9" t="n">
        <v>0.1206</v>
      </c>
    </row>
    <row r="26" spans="1:3">
      <c r="A26" s="4" t="s">
        <v>854</v>
      </c>
      <c r="B26" s="6" t="n">
        <v>29065000</v>
      </c>
      <c r="C26" s="6" t="n">
        <v>26185000</v>
      </c>
    </row>
    <row r="27" spans="1:3">
      <c r="A27" s="4" t="s">
        <v>855</v>
      </c>
      <c r="B27" s="8" t="n">
        <v>0.04</v>
      </c>
      <c r="C27" s="8" t="n">
        <v>0.04</v>
      </c>
    </row>
    <row r="28" spans="1:3">
      <c r="A28" s="4" t="s">
        <v>856</v>
      </c>
      <c r="B28" s="6" t="n">
        <v>36331000</v>
      </c>
      <c r="C28" s="6" t="n">
        <v>32731000</v>
      </c>
    </row>
    <row r="29" spans="1:3">
      <c r="A29" s="4" t="s">
        <v>857</v>
      </c>
      <c r="B29" s="8" t="n">
        <v>0.05</v>
      </c>
      <c r="C29" s="8" t="n">
        <v>0.05</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v>
      </c>
      <c r="C1" s="2" t="s">
        <v>30</v>
      </c>
      <c r="D1" s="2" t="s">
        <v>82</v>
      </c>
      <c r="E1" s="2" t="s">
        <v>862</v>
      </c>
    </row>
    <row r="2" spans="1:5">
      <c r="A2" s="3" t="s">
        <v>31</v>
      </c>
    </row>
    <row r="3" spans="1:5">
      <c r="A3" s="4" t="s">
        <v>36</v>
      </c>
      <c r="B3" s="6" t="n">
        <v>16355000</v>
      </c>
      <c r="C3" s="6" t="n">
        <v>8519000</v>
      </c>
    </row>
    <row r="4" spans="1:5">
      <c r="A4" s="4" t="s">
        <v>666</v>
      </c>
      <c r="B4" s="5" t="n">
        <v>744889000</v>
      </c>
      <c r="C4" s="5" t="n">
        <v>665357000</v>
      </c>
    </row>
    <row r="5" spans="1:5">
      <c r="A5" s="3" t="s">
        <v>838</v>
      </c>
    </row>
    <row r="6" spans="1:5">
      <c r="A6" s="4" t="s">
        <v>672</v>
      </c>
      <c r="B6" s="5" t="n">
        <v>658207000</v>
      </c>
      <c r="C6" s="5" t="n">
        <v>582406000</v>
      </c>
    </row>
    <row r="7" spans="1:5">
      <c r="A7" s="3" t="s">
        <v>863</v>
      </c>
    </row>
    <row r="8" spans="1:5">
      <c r="A8" s="4" t="s">
        <v>864</v>
      </c>
      <c r="B8" s="5" t="n">
        <v>7609000</v>
      </c>
      <c r="C8" s="5" t="n">
        <v>9425000</v>
      </c>
    </row>
    <row r="9" spans="1:5">
      <c r="A9" s="4" t="s">
        <v>865</v>
      </c>
      <c r="B9" s="5" t="n">
        <v>16352000</v>
      </c>
      <c r="C9" s="5" t="n">
        <v>16427000</v>
      </c>
    </row>
    <row r="10" spans="1:5">
      <c r="A10" s="4" t="s">
        <v>65</v>
      </c>
      <c r="B10" s="5" t="n">
        <v>54509000</v>
      </c>
      <c r="C10" s="5" t="n">
        <v>48056000</v>
      </c>
    </row>
    <row r="11" spans="1:5">
      <c r="A11" s="4" t="s">
        <v>866</v>
      </c>
      <c r="B11" s="5" t="n">
        <v>-3165000</v>
      </c>
      <c r="C11" s="5" t="n">
        <v>-2680000</v>
      </c>
    </row>
    <row r="12" spans="1:5">
      <c r="A12" s="4" t="s">
        <v>867</v>
      </c>
      <c r="B12" s="5" t="n">
        <v>86682000</v>
      </c>
      <c r="C12" s="5" t="n">
        <v>82950000</v>
      </c>
      <c r="D12" s="6" t="n">
        <v>77797000</v>
      </c>
      <c r="E12" s="6" t="n">
        <v>54141000</v>
      </c>
    </row>
    <row r="13" spans="1:5">
      <c r="A13" s="4" t="s">
        <v>868</v>
      </c>
      <c r="B13" s="5" t="n">
        <v>744889000</v>
      </c>
      <c r="C13" s="5" t="n">
        <v>665357000</v>
      </c>
    </row>
    <row r="14" spans="1:5">
      <c r="A14" s="4" t="s">
        <v>869</v>
      </c>
    </row>
    <row r="15" spans="1:5">
      <c r="A15" s="3" t="s">
        <v>31</v>
      </c>
    </row>
    <row r="16" spans="1:5">
      <c r="A16" s="4" t="s">
        <v>36</v>
      </c>
      <c r="B16" s="5" t="n">
        <v>1154650</v>
      </c>
      <c r="C16" s="5" t="n">
        <v>1907581</v>
      </c>
    </row>
    <row r="17" spans="1:5">
      <c r="A17" s="4" t="s">
        <v>870</v>
      </c>
      <c r="B17" s="5" t="n">
        <v>85480954</v>
      </c>
      <c r="C17" s="5" t="n">
        <v>81646312</v>
      </c>
    </row>
    <row r="18" spans="1:5">
      <c r="A18" s="4" t="s">
        <v>871</v>
      </c>
      <c r="B18" s="5" t="n">
        <v>135000</v>
      </c>
      <c r="C18" s="5" t="n">
        <v>135000</v>
      </c>
    </row>
    <row r="19" spans="1:5">
      <c r="A19" s="4" t="s">
        <v>666</v>
      </c>
      <c r="B19" s="5" t="n">
        <v>86770604</v>
      </c>
      <c r="C19" s="5" t="n">
        <v>83688893</v>
      </c>
    </row>
    <row r="20" spans="1:5">
      <c r="A20" s="3" t="s">
        <v>838</v>
      </c>
    </row>
    <row r="21" spans="1:5">
      <c r="A21" s="4" t="s">
        <v>872</v>
      </c>
      <c r="B21" s="5" t="n">
        <v>312087</v>
      </c>
      <c r="C21" s="5" t="n">
        <v>847001</v>
      </c>
    </row>
    <row r="22" spans="1:5">
      <c r="A22" s="4" t="s">
        <v>873</v>
      </c>
      <c r="B22" s="5" t="n">
        <v>307042</v>
      </c>
      <c r="C22" s="5" t="n">
        <v>301870</v>
      </c>
    </row>
    <row r="23" spans="1:5">
      <c r="A23" s="4" t="s">
        <v>874</v>
      </c>
      <c r="B23" s="5" t="n">
        <v>162290</v>
      </c>
      <c r="C23" s="5" t="n">
        <v>162290</v>
      </c>
    </row>
    <row r="24" spans="1:5">
      <c r="A24" s="4" t="s">
        <v>672</v>
      </c>
      <c r="B24" s="5" t="n">
        <v>781419</v>
      </c>
      <c r="C24" s="5" t="n">
        <v>1311161</v>
      </c>
    </row>
    <row r="25" spans="1:5">
      <c r="A25" s="3" t="s">
        <v>863</v>
      </c>
    </row>
    <row r="26" spans="1:5">
      <c r="A26" s="4" t="s">
        <v>864</v>
      </c>
      <c r="B26" s="5" t="n">
        <v>7608873</v>
      </c>
      <c r="C26" s="5" t="n">
        <v>9425123</v>
      </c>
    </row>
    <row r="27" spans="1:5">
      <c r="A27" s="4" t="s">
        <v>865</v>
      </c>
      <c r="B27" s="5" t="n">
        <v>16351575</v>
      </c>
      <c r="C27" s="5" t="n">
        <v>16427020</v>
      </c>
    </row>
    <row r="28" spans="1:5">
      <c r="A28" s="4" t="s">
        <v>875</v>
      </c>
      <c r="B28" s="5" t="n">
        <v>10683583</v>
      </c>
      <c r="C28" s="5" t="n">
        <v>11149104</v>
      </c>
    </row>
    <row r="29" spans="1:5">
      <c r="A29" s="4" t="s">
        <v>65</v>
      </c>
      <c r="B29" s="5" t="n">
        <v>54510046</v>
      </c>
      <c r="C29" s="5" t="n">
        <v>48056300</v>
      </c>
    </row>
    <row r="30" spans="1:5">
      <c r="A30" s="4" t="s">
        <v>866</v>
      </c>
      <c r="B30" s="5" t="n">
        <v>-3164892</v>
      </c>
      <c r="C30" s="5" t="n">
        <v>-2679815</v>
      </c>
    </row>
    <row r="31" spans="1:5">
      <c r="A31" s="4" t="s">
        <v>867</v>
      </c>
      <c r="B31" s="5" t="n">
        <v>85989185</v>
      </c>
      <c r="C31" s="5" t="n">
        <v>82377732</v>
      </c>
    </row>
    <row r="32" spans="1:5">
      <c r="A32" s="4" t="s">
        <v>868</v>
      </c>
      <c r="B32" s="6" t="n">
        <v>86770604</v>
      </c>
      <c r="C32" s="6" t="n">
        <v>8368889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0</v>
      </c>
      <c r="D2" s="2" t="s">
        <v>82</v>
      </c>
    </row>
    <row r="3" spans="1:4">
      <c r="A3" s="3" t="s">
        <v>877</v>
      </c>
    </row>
    <row r="4" spans="1:4">
      <c r="A4" s="4" t="s">
        <v>878</v>
      </c>
      <c r="B4" s="6" t="n">
        <v>3099000</v>
      </c>
      <c r="C4" s="6" t="n">
        <v>2886000</v>
      </c>
      <c r="D4" s="6" t="n">
        <v>2293000</v>
      </c>
    </row>
    <row r="5" spans="1:4">
      <c r="A5" s="4" t="s">
        <v>879</v>
      </c>
      <c r="B5" s="5" t="n">
        <v>9762000</v>
      </c>
      <c r="C5" s="5" t="n">
        <v>8581000</v>
      </c>
      <c r="D5" s="5" t="n">
        <v>5847000</v>
      </c>
    </row>
    <row r="6" spans="1:4">
      <c r="A6" s="4" t="s">
        <v>880</v>
      </c>
      <c r="B6" s="5" t="n">
        <v>-194000</v>
      </c>
      <c r="C6" s="5" t="n">
        <v>-164000</v>
      </c>
      <c r="D6" s="5" t="n">
        <v>-45000</v>
      </c>
    </row>
    <row r="7" spans="1:4">
      <c r="A7" s="4" t="s">
        <v>115</v>
      </c>
      <c r="B7" s="5" t="n">
        <v>9762000</v>
      </c>
      <c r="C7" s="5" t="n">
        <v>8581000</v>
      </c>
      <c r="D7" s="5" t="n">
        <v>5847000</v>
      </c>
    </row>
    <row r="8" spans="1:4">
      <c r="A8" s="4" t="s">
        <v>869</v>
      </c>
    </row>
    <row r="9" spans="1:4">
      <c r="A9" s="3" t="s">
        <v>881</v>
      </c>
    </row>
    <row r="10" spans="1:4">
      <c r="A10" s="4" t="s">
        <v>882</v>
      </c>
      <c r="B10" s="5" t="n">
        <v>5000000</v>
      </c>
      <c r="C10" s="5" t="n">
        <v>2500000</v>
      </c>
      <c r="D10" s="5" t="n">
        <v>1300000</v>
      </c>
    </row>
    <row r="11" spans="1:4">
      <c r="A11" s="4" t="s">
        <v>883</v>
      </c>
      <c r="B11" s="4" t="s">
        <v>35</v>
      </c>
      <c r="C11" s="5" t="n">
        <v>4792</v>
      </c>
      <c r="D11" s="4" t="s">
        <v>35</v>
      </c>
    </row>
    <row r="12" spans="1:4">
      <c r="A12" s="4" t="s">
        <v>884</v>
      </c>
      <c r="B12" s="5" t="n">
        <v>5000000</v>
      </c>
      <c r="C12" s="5" t="n">
        <v>2504792</v>
      </c>
      <c r="D12" s="5" t="n">
        <v>1300000</v>
      </c>
    </row>
    <row r="13" spans="1:4">
      <c r="A13" s="3" t="s">
        <v>877</v>
      </c>
    </row>
    <row r="14" spans="1:4">
      <c r="A14" s="4" t="s">
        <v>885</v>
      </c>
      <c r="B14" s="5" t="n">
        <v>1070</v>
      </c>
      <c r="C14" s="5" t="n">
        <v>21316</v>
      </c>
      <c r="D14" s="5" t="n">
        <v>7100</v>
      </c>
    </row>
    <row r="15" spans="1:4">
      <c r="A15" s="4" t="s">
        <v>886</v>
      </c>
      <c r="B15" s="5" t="n">
        <v>4998930</v>
      </c>
      <c r="C15" s="5" t="n">
        <v>2483476</v>
      </c>
      <c r="D15" s="5" t="n">
        <v>1292900</v>
      </c>
    </row>
    <row r="16" spans="1:4">
      <c r="A16" s="4" t="s">
        <v>878</v>
      </c>
      <c r="B16" s="5" t="n">
        <v>-248836</v>
      </c>
      <c r="C16" s="5" t="n">
        <v>-191494</v>
      </c>
      <c r="D16" s="5" t="n">
        <v>243492</v>
      </c>
    </row>
    <row r="17" spans="1:4">
      <c r="A17" s="4" t="s">
        <v>879</v>
      </c>
      <c r="B17" s="5" t="n">
        <v>5247766</v>
      </c>
      <c r="C17" s="5" t="n">
        <v>2674970</v>
      </c>
      <c r="D17" s="5" t="n">
        <v>1049408</v>
      </c>
    </row>
    <row r="18" spans="1:4">
      <c r="A18" s="4" t="s">
        <v>880</v>
      </c>
      <c r="B18" s="6" t="n">
        <v>4319719</v>
      </c>
      <c r="C18" s="6" t="n">
        <v>5742039</v>
      </c>
      <c r="D18" s="6" t="n">
        <v>47522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s>
  <sheetData>
    <row r="1" spans="1:5">
      <c r="A1" s="1" t="s">
        <v>887</v>
      </c>
      <c r="B1" s="2" t="s">
        <v>2</v>
      </c>
      <c r="C1" s="2" t="s">
        <v>30</v>
      </c>
      <c r="D1" s="2" t="s">
        <v>82</v>
      </c>
      <c r="E1" s="2" t="s">
        <v>862</v>
      </c>
    </row>
    <row r="2" spans="1:5">
      <c r="A2" s="3" t="s">
        <v>31</v>
      </c>
    </row>
    <row r="3" spans="1:5">
      <c r="A3" s="4" t="s">
        <v>36</v>
      </c>
      <c r="B3" s="6" t="n">
        <v>16355000</v>
      </c>
      <c r="C3" s="6" t="n">
        <v>8519000</v>
      </c>
    </row>
    <row r="4" spans="1:5">
      <c r="A4" s="4" t="s">
        <v>888</v>
      </c>
      <c r="B4" s="5" t="n">
        <v>10267935</v>
      </c>
      <c r="C4" s="5" t="n">
        <v>7542078</v>
      </c>
    </row>
    <row r="5" spans="1:5">
      <c r="A5" s="4" t="s">
        <v>889</v>
      </c>
      <c r="B5" s="5" t="n">
        <v>11983000</v>
      </c>
      <c r="C5" s="5" t="n">
        <v>11337000</v>
      </c>
    </row>
    <row r="6" spans="1:5">
      <c r="A6" s="4" t="s">
        <v>666</v>
      </c>
      <c r="B6" s="5" t="n">
        <v>744889000</v>
      </c>
      <c r="C6" s="5" t="n">
        <v>665357000</v>
      </c>
    </row>
    <row r="7" spans="1:5">
      <c r="A7" s="3" t="s">
        <v>838</v>
      </c>
    </row>
    <row r="8" spans="1:5">
      <c r="A8" s="4" t="s">
        <v>672</v>
      </c>
      <c r="B8" s="5" t="n">
        <v>658207000</v>
      </c>
      <c r="C8" s="5" t="n">
        <v>582406000</v>
      </c>
    </row>
    <row r="9" spans="1:5">
      <c r="A9" s="3" t="s">
        <v>890</v>
      </c>
    </row>
    <row r="10" spans="1:5">
      <c r="A10" s="4" t="s">
        <v>65</v>
      </c>
      <c r="B10" s="5" t="n">
        <v>54509000</v>
      </c>
      <c r="C10" s="5" t="n">
        <v>48056000</v>
      </c>
    </row>
    <row r="11" spans="1:5">
      <c r="A11" s="4" t="s">
        <v>891</v>
      </c>
      <c r="B11" s="5" t="n">
        <v>86682000</v>
      </c>
      <c r="C11" s="5" t="n">
        <v>82950000</v>
      </c>
      <c r="D11" s="6" t="n">
        <v>77797000</v>
      </c>
      <c r="E11" s="6" t="n">
        <v>54141000</v>
      </c>
    </row>
    <row r="12" spans="1:5">
      <c r="A12" s="4" t="s">
        <v>892</v>
      </c>
      <c r="B12" s="5" t="n">
        <v>744889000</v>
      </c>
      <c r="C12" s="5" t="n">
        <v>665357000</v>
      </c>
    </row>
    <row r="13" spans="1:5">
      <c r="A13" s="4" t="s">
        <v>893</v>
      </c>
    </row>
    <row r="14" spans="1:5">
      <c r="A14" s="3" t="s">
        <v>31</v>
      </c>
    </row>
    <row r="15" spans="1:5">
      <c r="A15" s="4" t="s">
        <v>36</v>
      </c>
      <c r="B15" s="5" t="n">
        <v>1397411</v>
      </c>
      <c r="C15" s="5" t="n">
        <v>1071293</v>
      </c>
    </row>
    <row r="16" spans="1:5">
      <c r="A16" s="4" t="s">
        <v>894</v>
      </c>
      <c r="B16" s="5" t="n">
        <v>5749139</v>
      </c>
      <c r="C16" s="5" t="n">
        <v>763534</v>
      </c>
    </row>
    <row r="17" spans="1:5">
      <c r="A17" s="4" t="s">
        <v>888</v>
      </c>
      <c r="B17" s="5" t="n">
        <v>72120</v>
      </c>
      <c r="C17" s="5" t="n">
        <v>79038</v>
      </c>
    </row>
    <row r="18" spans="1:5">
      <c r="A18" s="4" t="s">
        <v>889</v>
      </c>
      <c r="B18" s="5" t="n">
        <v>268346</v>
      </c>
      <c r="C18" s="5" t="n">
        <v>266073</v>
      </c>
    </row>
    <row r="19" spans="1:5">
      <c r="A19" s="4" t="s">
        <v>666</v>
      </c>
      <c r="B19" s="5" t="n">
        <v>7487016</v>
      </c>
      <c r="C19" s="5" t="n">
        <v>2179938</v>
      </c>
    </row>
    <row r="20" spans="1:5">
      <c r="A20" s="3" t="s">
        <v>838</v>
      </c>
    </row>
    <row r="21" spans="1:5">
      <c r="A21" s="4" t="s">
        <v>895</v>
      </c>
      <c r="B21" s="5" t="n">
        <v>4713054</v>
      </c>
      <c r="C21" s="4" t="s">
        <v>35</v>
      </c>
    </row>
    <row r="22" spans="1:5">
      <c r="A22" s="4" t="s">
        <v>896</v>
      </c>
      <c r="B22" s="5" t="n">
        <v>465183</v>
      </c>
      <c r="C22" s="5" t="n">
        <v>271004</v>
      </c>
    </row>
    <row r="23" spans="1:5">
      <c r="A23" s="4" t="s">
        <v>672</v>
      </c>
      <c r="B23" s="5" t="n">
        <v>5178237</v>
      </c>
      <c r="C23" s="5" t="n">
        <v>271004</v>
      </c>
    </row>
    <row r="24" spans="1:5">
      <c r="A24" s="3" t="s">
        <v>890</v>
      </c>
    </row>
    <row r="25" spans="1:5">
      <c r="A25" s="4" t="s">
        <v>897</v>
      </c>
      <c r="B25" s="5" t="n">
        <v>219634</v>
      </c>
      <c r="C25" s="5" t="n">
        <v>219634</v>
      </c>
    </row>
    <row r="26" spans="1:5">
      <c r="A26" s="4" t="s">
        <v>65</v>
      </c>
      <c r="B26" s="5" t="n">
        <v>2089145</v>
      </c>
      <c r="C26" s="5" t="n">
        <v>1689300</v>
      </c>
    </row>
    <row r="27" spans="1:5">
      <c r="A27" s="4" t="s">
        <v>891</v>
      </c>
      <c r="B27" s="5" t="n">
        <v>2308779</v>
      </c>
      <c r="C27" s="5" t="n">
        <v>1908934</v>
      </c>
    </row>
    <row r="28" spans="1:5">
      <c r="A28" s="4" t="s">
        <v>892</v>
      </c>
      <c r="B28" s="6" t="n">
        <v>7487016</v>
      </c>
      <c r="C28" s="6" t="n">
        <v>21799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8</v>
      </c>
      <c r="B1" s="2" t="s">
        <v>1</v>
      </c>
    </row>
    <row r="2" spans="1:4">
      <c r="B2" s="2" t="s">
        <v>2</v>
      </c>
      <c r="C2" s="2" t="s">
        <v>30</v>
      </c>
      <c r="D2" s="2" t="s">
        <v>82</v>
      </c>
    </row>
    <row r="3" spans="1:4">
      <c r="A3" s="3" t="s">
        <v>881</v>
      </c>
    </row>
    <row r="4" spans="1:4">
      <c r="A4" s="4" t="s">
        <v>899</v>
      </c>
      <c r="B4" s="6" t="n">
        <v>3314350</v>
      </c>
      <c r="C4" s="6" t="n">
        <v>2645235</v>
      </c>
      <c r="D4" s="6" t="n">
        <v>1907804</v>
      </c>
    </row>
    <row r="5" spans="1:4">
      <c r="A5" s="4" t="s">
        <v>900</v>
      </c>
      <c r="B5" s="5" t="n">
        <v>38647</v>
      </c>
      <c r="C5" s="5" t="n">
        <v>51175</v>
      </c>
      <c r="D5" s="5" t="n">
        <v>53528</v>
      </c>
    </row>
    <row r="6" spans="1:4">
      <c r="A6" s="4" t="s">
        <v>884</v>
      </c>
      <c r="B6" s="5" t="n">
        <v>3352997</v>
      </c>
      <c r="C6" s="5" t="n">
        <v>2696410</v>
      </c>
      <c r="D6" s="5" t="n">
        <v>1961332</v>
      </c>
    </row>
    <row r="7" spans="1:4">
      <c r="A7" s="3" t="s">
        <v>877</v>
      </c>
    </row>
    <row r="8" spans="1:4">
      <c r="A8" s="4" t="s">
        <v>901</v>
      </c>
      <c r="B8" s="5" t="n">
        <v>1819537</v>
      </c>
      <c r="C8" s="5" t="n">
        <v>1413107</v>
      </c>
      <c r="D8" s="5" t="n">
        <v>1105902</v>
      </c>
    </row>
    <row r="9" spans="1:4">
      <c r="A9" s="4" t="s">
        <v>902</v>
      </c>
      <c r="B9" s="5" t="n">
        <v>223698</v>
      </c>
      <c r="C9" s="5" t="n">
        <v>212858</v>
      </c>
      <c r="D9" s="5" t="n">
        <v>177014</v>
      </c>
    </row>
    <row r="10" spans="1:4">
      <c r="A10" s="4" t="s">
        <v>903</v>
      </c>
      <c r="B10" s="5" t="n">
        <v>337605</v>
      </c>
      <c r="C10" s="5" t="n">
        <v>290102</v>
      </c>
      <c r="D10" s="5" t="n">
        <v>321053</v>
      </c>
    </row>
    <row r="11" spans="1:4">
      <c r="A11" s="4" t="s">
        <v>682</v>
      </c>
      <c r="B11" s="5" t="n">
        <v>325449</v>
      </c>
      <c r="C11" s="5" t="n">
        <v>231757</v>
      </c>
      <c r="D11" s="5" t="n">
        <v>205188</v>
      </c>
    </row>
    <row r="12" spans="1:4">
      <c r="A12" s="4" t="s">
        <v>885</v>
      </c>
      <c r="B12" s="5" t="n">
        <v>2706289</v>
      </c>
      <c r="C12" s="5" t="n">
        <v>2147824</v>
      </c>
      <c r="D12" s="5" t="n">
        <v>1809157</v>
      </c>
    </row>
    <row r="13" spans="1:4">
      <c r="A13" s="4" t="s">
        <v>163</v>
      </c>
      <c r="B13" s="6" t="n">
        <v>646708</v>
      </c>
      <c r="C13" s="6" t="n">
        <v>548586</v>
      </c>
      <c r="D13" s="6" t="n">
        <v>15217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904</v>
      </c>
      <c r="B1" s="2" t="s">
        <v>1</v>
      </c>
    </row>
    <row r="2" spans="1:4">
      <c r="B2" s="2" t="s">
        <v>2</v>
      </c>
      <c r="C2" s="2" t="s">
        <v>30</v>
      </c>
      <c r="D2" s="2" t="s">
        <v>82</v>
      </c>
    </row>
    <row r="3" spans="1:4">
      <c r="A3" s="4" t="s">
        <v>905</v>
      </c>
    </row>
    <row r="4" spans="1:4">
      <c r="A4" s="4" t="s">
        <v>545</v>
      </c>
      <c r="C4" s="6" t="n">
        <v>-2330</v>
      </c>
      <c r="D4" s="6" t="n">
        <v>-914</v>
      </c>
    </row>
    <row r="5" spans="1:4">
      <c r="A5" s="4" t="s">
        <v>906</v>
      </c>
      <c r="D5" s="5" t="n">
        <v>0</v>
      </c>
    </row>
    <row r="6" spans="1:4">
      <c r="A6" s="4" t="s">
        <v>907</v>
      </c>
      <c r="D6" s="5" t="n">
        <v>-1416</v>
      </c>
    </row>
    <row r="7" spans="1:4">
      <c r="A7" s="4" t="s">
        <v>549</v>
      </c>
      <c r="D7" s="5" t="n">
        <v>-2330</v>
      </c>
    </row>
    <row r="8" spans="1:4">
      <c r="A8" s="4" t="s">
        <v>908</v>
      </c>
    </row>
    <row r="9" spans="1:4">
      <c r="A9" s="4" t="s">
        <v>545</v>
      </c>
      <c r="B9" s="6" t="n">
        <v>4</v>
      </c>
      <c r="C9" s="5" t="n">
        <v>3</v>
      </c>
      <c r="D9" s="5" t="n">
        <v>-12</v>
      </c>
    </row>
    <row r="10" spans="1:4">
      <c r="A10" s="4" t="s">
        <v>906</v>
      </c>
      <c r="C10" s="5" t="n">
        <v>1</v>
      </c>
      <c r="D10" s="5" t="n">
        <v>15</v>
      </c>
    </row>
    <row r="11" spans="1:4">
      <c r="A11" s="4" t="s">
        <v>907</v>
      </c>
      <c r="C11" s="5" t="n">
        <v>0</v>
      </c>
      <c r="D11" s="5" t="n">
        <v>0</v>
      </c>
    </row>
    <row r="12" spans="1:4">
      <c r="A12" s="4" t="s">
        <v>549</v>
      </c>
      <c r="C12" s="5" t="n">
        <v>4</v>
      </c>
      <c r="D12" s="5" t="n">
        <v>3</v>
      </c>
    </row>
    <row r="13" spans="1:4">
      <c r="A13" s="4" t="s">
        <v>909</v>
      </c>
    </row>
    <row r="14" spans="1:4">
      <c r="A14" s="4" t="s">
        <v>545</v>
      </c>
      <c r="B14" s="5" t="n">
        <v>4</v>
      </c>
    </row>
    <row r="15" spans="1:4">
      <c r="A15" s="4" t="s">
        <v>906</v>
      </c>
      <c r="B15" s="5" t="n">
        <v>2</v>
      </c>
    </row>
    <row r="16" spans="1:4">
      <c r="A16" s="4" t="s">
        <v>907</v>
      </c>
      <c r="B16" s="5" t="n">
        <v>0</v>
      </c>
    </row>
    <row r="17" spans="1:4">
      <c r="A17" s="4" t="s">
        <v>549</v>
      </c>
      <c r="B17" s="5" t="n">
        <v>6</v>
      </c>
      <c r="C17" s="5" t="n">
        <v>4</v>
      </c>
    </row>
    <row r="18" spans="1:4">
      <c r="A18" s="4" t="s">
        <v>910</v>
      </c>
    </row>
    <row r="19" spans="1:4">
      <c r="A19" s="4" t="s">
        <v>545</v>
      </c>
      <c r="B19" s="5" t="n">
        <v>-2684</v>
      </c>
      <c r="C19" s="5" t="n">
        <v>-2330</v>
      </c>
    </row>
    <row r="20" spans="1:4">
      <c r="A20" s="4" t="s">
        <v>906</v>
      </c>
      <c r="B20" s="5" t="n">
        <v>0</v>
      </c>
      <c r="C20" s="5" t="n">
        <v>0</v>
      </c>
    </row>
    <row r="21" spans="1:4">
      <c r="A21" s="4" t="s">
        <v>907</v>
      </c>
      <c r="B21" s="5" t="n">
        <v>-487</v>
      </c>
      <c r="C21" s="5" t="n">
        <v>-354</v>
      </c>
    </row>
    <row r="22" spans="1:4">
      <c r="A22" s="4" t="s">
        <v>549</v>
      </c>
      <c r="B22" s="5" t="n">
        <v>-3171</v>
      </c>
      <c r="C22" s="5" t="n">
        <v>-2684</v>
      </c>
      <c r="D22" s="5" t="n">
        <v>-2330</v>
      </c>
    </row>
    <row r="23" spans="1:4">
      <c r="A23" s="4" t="s">
        <v>144</v>
      </c>
    </row>
    <row r="24" spans="1:4">
      <c r="A24" s="4" t="s">
        <v>545</v>
      </c>
      <c r="B24" s="5" t="n">
        <v>-2680</v>
      </c>
      <c r="C24" s="5" t="n">
        <v>-2327</v>
      </c>
      <c r="D24" s="5" t="n">
        <v>-926</v>
      </c>
    </row>
    <row r="25" spans="1:4">
      <c r="A25" s="4" t="s">
        <v>906</v>
      </c>
      <c r="B25" s="5" t="n">
        <v>2</v>
      </c>
      <c r="C25" s="5" t="n">
        <v>1</v>
      </c>
      <c r="D25" s="5" t="n">
        <v>15</v>
      </c>
    </row>
    <row r="26" spans="1:4">
      <c r="A26" s="4" t="s">
        <v>907</v>
      </c>
      <c r="B26" s="5" t="n">
        <v>-487</v>
      </c>
      <c r="C26" s="5" t="n">
        <v>-354</v>
      </c>
      <c r="D26" s="5" t="n">
        <v>-1416</v>
      </c>
    </row>
    <row r="27" spans="1:4">
      <c r="A27" s="4" t="s">
        <v>549</v>
      </c>
      <c r="B27" s="6" t="n">
        <v>-3165</v>
      </c>
      <c r="C27" s="6" t="n">
        <v>-2680</v>
      </c>
      <c r="D27" s="6" t="n">
        <v>-23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4</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2</v>
      </c>
      <c r="B1" s="2" t="s">
        <v>1</v>
      </c>
    </row>
    <row r="2" spans="1:2">
      <c r="B2" s="2" t="s">
        <v>2</v>
      </c>
    </row>
    <row r="3" spans="1:2">
      <c r="A3" s="3" t="s">
        <v>229</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29</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229</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755000</v>
      </c>
      <c r="C3" s="6" t="n">
        <v>6923000</v>
      </c>
    </row>
    <row r="4" spans="1:3">
      <c r="A4" s="4" t="s">
        <v>33</v>
      </c>
      <c r="B4" s="5" t="n">
        <v>674000</v>
      </c>
      <c r="C4" s="5" t="n">
        <v>1596000</v>
      </c>
    </row>
    <row r="5" spans="1:3">
      <c r="A5" s="4" t="s">
        <v>34</v>
      </c>
      <c r="B5" s="5" t="n">
        <v>7926000</v>
      </c>
      <c r="C5" s="4" t="s">
        <v>35</v>
      </c>
    </row>
    <row r="6" spans="1:3">
      <c r="A6" s="4" t="s">
        <v>36</v>
      </c>
      <c r="B6" s="5" t="n">
        <v>16355000</v>
      </c>
      <c r="C6" s="5" t="n">
        <v>8519000</v>
      </c>
    </row>
    <row r="7" spans="1:3">
      <c r="A7" s="3" t="s">
        <v>37</v>
      </c>
    </row>
    <row r="8" spans="1:3">
      <c r="A8" s="4" t="s">
        <v>38</v>
      </c>
      <c r="B8" s="5" t="n">
        <v>125000</v>
      </c>
      <c r="C8" s="5" t="n">
        <v>125000</v>
      </c>
    </row>
    <row r="9" spans="1:3">
      <c r="A9" s="4" t="s">
        <v>39</v>
      </c>
      <c r="B9" s="5" t="n">
        <v>24783000</v>
      </c>
      <c r="C9" s="5" t="n">
        <v>13047000</v>
      </c>
    </row>
    <row r="10" spans="1:3">
      <c r="A10" s="4" t="s">
        <v>40</v>
      </c>
      <c r="B10" s="5" t="n">
        <v>14503000</v>
      </c>
      <c r="C10" s="5" t="n">
        <v>12157000</v>
      </c>
    </row>
    <row r="11" spans="1:3">
      <c r="A11" s="4" t="s">
        <v>41</v>
      </c>
      <c r="B11" s="5" t="n">
        <v>62735000</v>
      </c>
      <c r="C11" s="5" t="n">
        <v>57806000</v>
      </c>
    </row>
    <row r="12" spans="1:3">
      <c r="A12" s="4" t="s">
        <v>42</v>
      </c>
      <c r="B12" s="5" t="n">
        <v>591636000</v>
      </c>
      <c r="C12" s="5" t="n">
        <v>544053000</v>
      </c>
    </row>
    <row r="13" spans="1:3">
      <c r="A13" s="4" t="s">
        <v>43</v>
      </c>
      <c r="B13" s="5" t="n">
        <v>-7543000</v>
      </c>
      <c r="C13" s="5" t="n">
        <v>-8781000</v>
      </c>
    </row>
    <row r="14" spans="1:3">
      <c r="A14" s="4" t="s">
        <v>44</v>
      </c>
      <c r="B14" s="5" t="n">
        <v>584093000</v>
      </c>
      <c r="C14" s="5" t="n">
        <v>535272000</v>
      </c>
    </row>
    <row r="15" spans="1:3">
      <c r="A15" s="4" t="s">
        <v>45</v>
      </c>
      <c r="B15" s="5" t="n">
        <v>2076000</v>
      </c>
      <c r="C15" s="5" t="n">
        <v>2128000</v>
      </c>
    </row>
    <row r="16" spans="1:3">
      <c r="A16" s="4" t="s">
        <v>46</v>
      </c>
      <c r="B16" s="5" t="n">
        <v>10268000</v>
      </c>
      <c r="C16" s="5" t="n">
        <v>7542000</v>
      </c>
    </row>
    <row r="17" spans="1:3">
      <c r="A17" s="4" t="s">
        <v>47</v>
      </c>
      <c r="B17" s="5" t="n">
        <v>1785000</v>
      </c>
      <c r="C17" s="5" t="n">
        <v>1709000</v>
      </c>
    </row>
    <row r="18" spans="1:3">
      <c r="A18" s="4" t="s">
        <v>48</v>
      </c>
      <c r="B18" s="5" t="n">
        <v>2670000</v>
      </c>
      <c r="C18" s="5" t="n">
        <v>2670000</v>
      </c>
    </row>
    <row r="19" spans="1:3">
      <c r="A19" s="4" t="s">
        <v>49</v>
      </c>
      <c r="B19" s="5" t="n">
        <v>13513000</v>
      </c>
      <c r="C19" s="5" t="n">
        <v>13046000</v>
      </c>
    </row>
    <row r="20" spans="1:3">
      <c r="A20" s="4" t="s">
        <v>50</v>
      </c>
      <c r="B20" s="5" t="n">
        <v>11983000</v>
      </c>
      <c r="C20" s="5" t="n">
        <v>11337000</v>
      </c>
    </row>
    <row r="21" spans="1:3">
      <c r="A21" s="4" t="s">
        <v>51</v>
      </c>
      <c r="B21" s="5" t="n">
        <v>744889000</v>
      </c>
      <c r="C21" s="5" t="n">
        <v>665357000</v>
      </c>
    </row>
    <row r="22" spans="1:3">
      <c r="A22" s="3" t="s">
        <v>52</v>
      </c>
    </row>
    <row r="23" spans="1:3">
      <c r="A23" s="4" t="s">
        <v>53</v>
      </c>
      <c r="B23" s="5" t="n">
        <v>146617000</v>
      </c>
      <c r="C23" s="5" t="n">
        <v>134787000</v>
      </c>
    </row>
    <row r="24" spans="1:3">
      <c r="A24" s="4" t="s">
        <v>54</v>
      </c>
      <c r="B24" s="5" t="n">
        <v>390468000</v>
      </c>
      <c r="C24" s="5" t="n">
        <v>359883000</v>
      </c>
    </row>
    <row r="25" spans="1:3">
      <c r="A25" s="4" t="s">
        <v>55</v>
      </c>
      <c r="B25" s="5" t="n">
        <v>537085000</v>
      </c>
      <c r="C25" s="5" t="n">
        <v>494670000</v>
      </c>
    </row>
    <row r="26" spans="1:3">
      <c r="A26" s="4" t="s">
        <v>56</v>
      </c>
      <c r="B26" s="5" t="n">
        <v>40000000</v>
      </c>
      <c r="C26" s="5" t="n">
        <v>24954000</v>
      </c>
    </row>
    <row r="27" spans="1:3">
      <c r="A27" s="4" t="s">
        <v>57</v>
      </c>
      <c r="B27" s="5" t="n">
        <v>16885000</v>
      </c>
      <c r="C27" s="5" t="n">
        <v>14622000</v>
      </c>
    </row>
    <row r="28" spans="1:3">
      <c r="A28" s="4" t="s">
        <v>58</v>
      </c>
      <c r="B28" s="5" t="n">
        <v>64237000</v>
      </c>
      <c r="C28" s="5" t="n">
        <v>48161000</v>
      </c>
    </row>
    <row r="29" spans="1:3">
      <c r="A29" s="4" t="s">
        <v>59</v>
      </c>
      <c r="B29" s="5" t="n">
        <v>658207000</v>
      </c>
      <c r="C29" s="5" t="n">
        <v>582406000</v>
      </c>
    </row>
    <row r="30" spans="1:3">
      <c r="A30" s="4" t="s">
        <v>60</v>
      </c>
      <c r="B30" s="4" t="s">
        <v>35</v>
      </c>
      <c r="C30" s="4" t="s">
        <v>35</v>
      </c>
    </row>
    <row r="31" spans="1:3">
      <c r="A31" s="3" t="s">
        <v>61</v>
      </c>
    </row>
    <row r="32" spans="1:3">
      <c r="A32" s="4" t="s">
        <v>62</v>
      </c>
      <c r="B32" s="5" t="n">
        <v>7609000</v>
      </c>
      <c r="C32" s="5" t="n">
        <v>9425000</v>
      </c>
    </row>
    <row r="33" spans="1:3">
      <c r="A33" s="4" t="s">
        <v>63</v>
      </c>
      <c r="B33" s="5" t="n">
        <v>16352000</v>
      </c>
      <c r="C33" s="5" t="n">
        <v>16427000</v>
      </c>
    </row>
    <row r="34" spans="1:3">
      <c r="A34" s="4" t="s">
        <v>64</v>
      </c>
      <c r="B34" s="5" t="n">
        <v>10684000</v>
      </c>
      <c r="C34" s="5" t="n">
        <v>11149000</v>
      </c>
    </row>
    <row r="35" spans="1:3">
      <c r="A35" s="4" t="s">
        <v>65</v>
      </c>
      <c r="B35" s="5" t="n">
        <v>54509000</v>
      </c>
      <c r="C35" s="5" t="n">
        <v>48056000</v>
      </c>
    </row>
    <row r="36" spans="1:3">
      <c r="A36" s="4" t="s">
        <v>66</v>
      </c>
      <c r="B36" s="5" t="n">
        <v>693000</v>
      </c>
      <c r="C36" s="5" t="n">
        <v>573000</v>
      </c>
    </row>
    <row r="37" spans="1:3">
      <c r="A37" s="4" t="s">
        <v>67</v>
      </c>
      <c r="B37" s="5" t="n">
        <v>-3165000</v>
      </c>
      <c r="C37" s="5" t="n">
        <v>-2680000</v>
      </c>
    </row>
    <row r="38" spans="1:3">
      <c r="A38" s="4" t="s">
        <v>68</v>
      </c>
      <c r="B38" s="5" t="n">
        <v>86682000</v>
      </c>
      <c r="C38" s="5" t="n">
        <v>82950000</v>
      </c>
    </row>
    <row r="39" spans="1:3">
      <c r="A39" s="4" t="s">
        <v>69</v>
      </c>
      <c r="B39" s="6" t="n">
        <v>744889000</v>
      </c>
      <c r="C39" s="6" t="n">
        <v>665357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46</v>
      </c>
    </row>
    <row r="4" spans="1:2">
      <c r="A4" s="4" t="s">
        <v>250</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6</v>
      </c>
      <c r="B1" s="2" t="s">
        <v>1</v>
      </c>
    </row>
    <row r="2" spans="1:2">
      <c r="B2" s="2" t="s">
        <v>2</v>
      </c>
    </row>
    <row r="3" spans="1:2">
      <c r="A3" s="3" t="s">
        <v>229</v>
      </c>
    </row>
    <row r="4" spans="1:2">
      <c r="A4" s="4" t="s">
        <v>257</v>
      </c>
      <c r="B4"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7</v>
      </c>
      <c r="B1" s="2" t="s">
        <v>1</v>
      </c>
    </row>
    <row r="2" spans="1:2">
      <c r="B2" s="2" t="s">
        <v>2</v>
      </c>
    </row>
    <row r="3" spans="1:2">
      <c r="A3" s="3" t="s">
        <v>229</v>
      </c>
    </row>
    <row r="4" spans="1:2">
      <c r="A4" s="4" t="s">
        <v>268</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229</v>
      </c>
    </row>
    <row r="4" spans="1:2">
      <c r="A4" s="4" t="s">
        <v>271</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29</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6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3" t="s">
        <v>229</v>
      </c>
    </row>
    <row r="4" spans="1:2">
      <c r="A4" s="4" t="s">
        <v>280</v>
      </c>
      <c r="B4" s="4" t="s">
        <v>28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0</v>
      </c>
      <c r="B1" s="2" t="s">
        <v>2</v>
      </c>
      <c r="C1" s="2" t="s">
        <v>30</v>
      </c>
    </row>
    <row r="2" spans="1:3">
      <c r="A2" s="3" t="s">
        <v>71</v>
      </c>
    </row>
    <row r="3" spans="1:3">
      <c r="A3" s="4" t="s">
        <v>72</v>
      </c>
      <c r="B3" s="6" t="n">
        <v>125000</v>
      </c>
      <c r="C3" s="6" t="n">
        <v>125000</v>
      </c>
    </row>
    <row r="4" spans="1:3">
      <c r="A4" s="4" t="s">
        <v>73</v>
      </c>
      <c r="B4" s="6" t="n">
        <v>25</v>
      </c>
      <c r="C4" s="6" t="n">
        <v>25</v>
      </c>
    </row>
    <row r="5" spans="1:3">
      <c r="A5" s="4" t="s">
        <v>74</v>
      </c>
      <c r="B5" s="5" t="n">
        <v>400000</v>
      </c>
      <c r="C5" s="5" t="n">
        <v>400000</v>
      </c>
    </row>
    <row r="6" spans="1:3">
      <c r="A6" s="4" t="s">
        <v>75</v>
      </c>
      <c r="B6" s="5" t="n">
        <v>327350</v>
      </c>
      <c r="C6" s="5" t="n">
        <v>400000</v>
      </c>
    </row>
    <row r="7" spans="1:3">
      <c r="A7" s="4" t="s">
        <v>76</v>
      </c>
      <c r="B7" s="5" t="n">
        <v>327350</v>
      </c>
      <c r="C7" s="5" t="n">
        <v>400000</v>
      </c>
    </row>
    <row r="8" spans="1:3">
      <c r="A8" s="4" t="s">
        <v>77</v>
      </c>
      <c r="B8" s="6" t="n">
        <v>5</v>
      </c>
      <c r="C8" s="6" t="n">
        <v>5</v>
      </c>
    </row>
    <row r="9" spans="1:3">
      <c r="A9" s="4" t="s">
        <v>78</v>
      </c>
      <c r="B9" s="5" t="n">
        <v>6000000</v>
      </c>
      <c r="C9" s="5" t="n">
        <v>6000000</v>
      </c>
    </row>
    <row r="10" spans="1:3">
      <c r="A10" s="4" t="s">
        <v>79</v>
      </c>
      <c r="B10" s="5" t="n">
        <v>3270315</v>
      </c>
      <c r="C10" s="5" t="n">
        <v>3285404</v>
      </c>
    </row>
    <row r="11" spans="1:3">
      <c r="A11" s="4" t="s">
        <v>80</v>
      </c>
      <c r="B11" s="5" t="n">
        <v>3270315</v>
      </c>
      <c r="C11" s="5" t="n">
        <v>32854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29</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29</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229</v>
      </c>
    </row>
    <row r="4" spans="1:2">
      <c r="A4" s="4" t="s">
        <v>292</v>
      </c>
      <c r="B4" s="4" t="s">
        <v>293</v>
      </c>
    </row>
    <row r="5" spans="1:2">
      <c r="A5" s="4" t="s">
        <v>294</v>
      </c>
      <c r="B5" s="4" t="s">
        <v>295</v>
      </c>
    </row>
    <row r="6" spans="1:2">
      <c r="A6" s="4" t="s">
        <v>296</v>
      </c>
      <c r="B6" s="4" t="s">
        <v>297</v>
      </c>
    </row>
    <row r="7" spans="1:2">
      <c r="A7" s="4" t="s">
        <v>221</v>
      </c>
      <c r="B7" s="4" t="s">
        <v>298</v>
      </c>
    </row>
    <row r="8" spans="1:2">
      <c r="A8" s="4" t="s">
        <v>299</v>
      </c>
      <c r="B8" s="4" t="s">
        <v>300</v>
      </c>
    </row>
    <row r="9" spans="1:2">
      <c r="A9" s="4" t="s">
        <v>301</v>
      </c>
      <c r="B9" s="4" t="s">
        <v>298</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316</v>
      </c>
      <c r="B17" s="4" t="s">
        <v>317</v>
      </c>
    </row>
    <row r="18" spans="1:2">
      <c r="A18" s="4" t="s">
        <v>318</v>
      </c>
      <c r="B18" s="4" t="s">
        <v>319</v>
      </c>
    </row>
    <row r="19" spans="1:2">
      <c r="A19" s="4" t="s">
        <v>320</v>
      </c>
      <c r="B19" s="4" t="s">
        <v>321</v>
      </c>
    </row>
    <row r="20" spans="1:2">
      <c r="A20" s="4" t="s">
        <v>322</v>
      </c>
      <c r="B20" s="4" t="s">
        <v>323</v>
      </c>
    </row>
    <row r="21" spans="1:2">
      <c r="A21" s="4" t="s">
        <v>324</v>
      </c>
      <c r="B21" s="4" t="s">
        <v>325</v>
      </c>
    </row>
    <row r="22" spans="1:2">
      <c r="A22" s="4" t="s">
        <v>326</v>
      </c>
      <c r="B22" s="4" t="s">
        <v>327</v>
      </c>
    </row>
    <row r="23" spans="1:2">
      <c r="A23" s="4" t="s">
        <v>328</v>
      </c>
      <c r="B23" s="4" t="s">
        <v>329</v>
      </c>
    </row>
    <row r="24" spans="1:2">
      <c r="A24" s="4" t="s">
        <v>330</v>
      </c>
      <c r="B24" s="4" t="s">
        <v>331</v>
      </c>
    </row>
    <row r="25" spans="1:2">
      <c r="A25" s="4" t="s">
        <v>332</v>
      </c>
      <c r="B25" s="4" t="s">
        <v>333</v>
      </c>
    </row>
    <row r="26" spans="1:2">
      <c r="A26" s="4" t="s">
        <v>334</v>
      </c>
      <c r="B26" s="4" t="s">
        <v>335</v>
      </c>
    </row>
    <row r="27" spans="1:2">
      <c r="A27" s="4" t="s">
        <v>336</v>
      </c>
      <c r="B27" s="4" t="s">
        <v>337</v>
      </c>
    </row>
    <row r="28" spans="1:2">
      <c r="A28" s="4" t="s">
        <v>338</v>
      </c>
      <c r="B28" s="4"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40</v>
      </c>
      <c r="B1" s="2" t="s">
        <v>1</v>
      </c>
    </row>
    <row r="2" spans="1:2">
      <c r="B2" s="2" t="s">
        <v>2</v>
      </c>
    </row>
    <row r="3" spans="1:2">
      <c r="A3" s="3" t="s">
        <v>341</v>
      </c>
    </row>
    <row r="4" spans="1:2">
      <c r="A4" s="4" t="s">
        <v>314</v>
      </c>
      <c r="B4" s="4" t="s">
        <v>342</v>
      </c>
    </row>
    <row r="5" spans="1:2">
      <c r="A5" s="4" t="s">
        <v>336</v>
      </c>
      <c r="B5" s="4" t="s">
        <v>34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3</v>
      </c>
      <c r="B1" s="2" t="s">
        <v>1</v>
      </c>
    </row>
    <row r="2" spans="1:2">
      <c r="B2" s="2" t="s">
        <v>2</v>
      </c>
    </row>
    <row r="3" spans="1:2">
      <c r="A3" s="3" t="s">
        <v>229</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29</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7</v>
      </c>
      <c r="B1" s="2" t="s">
        <v>1</v>
      </c>
    </row>
    <row r="2" spans="1:2">
      <c r="B2" s="2" t="s">
        <v>2</v>
      </c>
    </row>
    <row r="3" spans="1:2">
      <c r="A3" s="3" t="s">
        <v>36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71</v>
      </c>
      <c r="B1" s="2" t="s">
        <v>1</v>
      </c>
    </row>
    <row r="2" spans="1:2">
      <c r="B2" s="2" t="s">
        <v>2</v>
      </c>
    </row>
    <row r="3" spans="1:2">
      <c r="A3" s="3" t="s">
        <v>372</v>
      </c>
    </row>
    <row r="4" spans="1:2">
      <c r="A4" s="4" t="s">
        <v>373</v>
      </c>
      <c r="B4" s="4" t="s">
        <v>37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29816000</v>
      </c>
      <c r="C4" s="6" t="n">
        <v>27930000</v>
      </c>
      <c r="D4" s="6" t="n">
        <v>26211000</v>
      </c>
    </row>
    <row r="5" spans="1:4">
      <c r="A5" s="4" t="s">
        <v>85</v>
      </c>
      <c r="B5" s="5" t="n">
        <v>1888000</v>
      </c>
      <c r="C5" s="5" t="n">
        <v>1100000</v>
      </c>
      <c r="D5" s="5" t="n">
        <v>312000</v>
      </c>
    </row>
    <row r="6" spans="1:4">
      <c r="A6" s="4" t="s">
        <v>86</v>
      </c>
      <c r="B6" s="5" t="n">
        <v>37000</v>
      </c>
      <c r="C6" s="5" t="n">
        <v>21000</v>
      </c>
      <c r="D6" s="5" t="n">
        <v>44000</v>
      </c>
    </row>
    <row r="7" spans="1:4">
      <c r="A7" s="4" t="s">
        <v>87</v>
      </c>
      <c r="B7" s="5" t="n">
        <v>354000</v>
      </c>
      <c r="C7" s="5" t="n">
        <v>302000</v>
      </c>
      <c r="D7" s="5" t="n">
        <v>205000</v>
      </c>
    </row>
    <row r="8" spans="1:4">
      <c r="A8" s="4" t="s">
        <v>88</v>
      </c>
      <c r="B8" s="5" t="n">
        <v>32095000</v>
      </c>
      <c r="C8" s="5" t="n">
        <v>29353000</v>
      </c>
      <c r="D8" s="5" t="n">
        <v>26772000</v>
      </c>
    </row>
    <row r="9" spans="1:4">
      <c r="A9" s="3" t="s">
        <v>89</v>
      </c>
    </row>
    <row r="10" spans="1:4">
      <c r="A10" s="4" t="s">
        <v>90</v>
      </c>
      <c r="B10" s="5" t="n">
        <v>2380000</v>
      </c>
      <c r="C10" s="5" t="n">
        <v>2153000</v>
      </c>
      <c r="D10" s="5" t="n">
        <v>2490000</v>
      </c>
    </row>
    <row r="11" spans="1:4">
      <c r="A11" s="4" t="s">
        <v>91</v>
      </c>
      <c r="B11" s="5" t="n">
        <v>55000</v>
      </c>
      <c r="C11" s="5" t="n">
        <v>69000</v>
      </c>
      <c r="D11" s="5" t="n">
        <v>9000</v>
      </c>
    </row>
    <row r="12" spans="1:4">
      <c r="A12" s="4" t="s">
        <v>92</v>
      </c>
      <c r="B12" s="5" t="n">
        <v>1164000</v>
      </c>
      <c r="C12" s="5" t="n">
        <v>654000</v>
      </c>
      <c r="D12" s="5" t="n">
        <v>1149000</v>
      </c>
    </row>
    <row r="13" spans="1:4">
      <c r="A13" s="4" t="s">
        <v>93</v>
      </c>
      <c r="B13" s="5" t="n">
        <v>3599000</v>
      </c>
      <c r="C13" s="5" t="n">
        <v>2876000</v>
      </c>
      <c r="D13" s="5" t="n">
        <v>3648000</v>
      </c>
    </row>
    <row r="14" spans="1:4">
      <c r="A14" s="4" t="s">
        <v>94</v>
      </c>
      <c r="B14" s="5" t="n">
        <v>28496000</v>
      </c>
      <c r="C14" s="5" t="n">
        <v>26477000</v>
      </c>
      <c r="D14" s="5" t="n">
        <v>23124000</v>
      </c>
    </row>
    <row r="15" spans="1:4">
      <c r="A15" s="4" t="s">
        <v>95</v>
      </c>
      <c r="B15" s="4" t="s">
        <v>35</v>
      </c>
      <c r="C15" s="5" t="n">
        <v>300000</v>
      </c>
      <c r="D15" s="5" t="n">
        <v>2250000</v>
      </c>
    </row>
    <row r="16" spans="1:4">
      <c r="A16" s="4" t="s">
        <v>96</v>
      </c>
      <c r="B16" s="5" t="n">
        <v>28496000</v>
      </c>
      <c r="C16" s="5" t="n">
        <v>26177000</v>
      </c>
      <c r="D16" s="5" t="n">
        <v>20874000</v>
      </c>
    </row>
    <row r="17" spans="1:4">
      <c r="A17" s="3" t="s">
        <v>97</v>
      </c>
    </row>
    <row r="18" spans="1:4">
      <c r="A18" s="4" t="s">
        <v>98</v>
      </c>
      <c r="B18" s="5" t="n">
        <v>1174000</v>
      </c>
      <c r="C18" s="5" t="n">
        <v>963000</v>
      </c>
      <c r="D18" s="5" t="n">
        <v>1034000</v>
      </c>
    </row>
    <row r="19" spans="1:4">
      <c r="A19" s="4" t="s">
        <v>99</v>
      </c>
      <c r="B19" s="5" t="n">
        <v>1087000</v>
      </c>
      <c r="C19" s="5" t="n">
        <v>1058000</v>
      </c>
      <c r="D19" s="5" t="n">
        <v>635000</v>
      </c>
    </row>
    <row r="20" spans="1:4">
      <c r="A20" s="4" t="s">
        <v>100</v>
      </c>
      <c r="B20" s="5" t="n">
        <v>1658000</v>
      </c>
      <c r="C20" s="5" t="n">
        <v>1401000</v>
      </c>
      <c r="D20" s="5" t="n">
        <v>1394000</v>
      </c>
    </row>
    <row r="21" spans="1:4">
      <c r="A21" s="4" t="s">
        <v>101</v>
      </c>
      <c r="B21" s="5" t="n">
        <v>476000</v>
      </c>
      <c r="C21" s="5" t="n">
        <v>473000</v>
      </c>
      <c r="D21" s="5" t="n">
        <v>467000</v>
      </c>
    </row>
    <row r="22" spans="1:4">
      <c r="A22" s="4" t="s">
        <v>102</v>
      </c>
      <c r="B22" s="5" t="n">
        <v>-731000</v>
      </c>
      <c r="C22" s="5" t="n">
        <v>-619000</v>
      </c>
      <c r="D22" s="5" t="n">
        <v>-608000</v>
      </c>
    </row>
    <row r="23" spans="1:4">
      <c r="A23" s="4" t="s">
        <v>103</v>
      </c>
      <c r="B23" s="5" t="n">
        <v>3664000</v>
      </c>
      <c r="C23" s="5" t="n">
        <v>3276000</v>
      </c>
      <c r="D23" s="5" t="n">
        <v>2922000</v>
      </c>
    </row>
    <row r="24" spans="1:4">
      <c r="A24" s="3" t="s">
        <v>104</v>
      </c>
    </row>
    <row r="25" spans="1:4">
      <c r="A25" s="4" t="s">
        <v>105</v>
      </c>
      <c r="B25" s="5" t="n">
        <v>8570000</v>
      </c>
      <c r="C25" s="5" t="n">
        <v>7816000</v>
      </c>
      <c r="D25" s="5" t="n">
        <v>6898000</v>
      </c>
    </row>
    <row r="26" spans="1:4">
      <c r="A26" s="4" t="s">
        <v>106</v>
      </c>
      <c r="B26" s="5" t="n">
        <v>2552000</v>
      </c>
      <c r="C26" s="5" t="n">
        <v>2239000</v>
      </c>
      <c r="D26" s="5" t="n">
        <v>1911000</v>
      </c>
    </row>
    <row r="27" spans="1:4">
      <c r="A27" s="4" t="s">
        <v>107</v>
      </c>
      <c r="B27" s="5" t="n">
        <v>746000</v>
      </c>
      <c r="C27" s="5" t="n">
        <v>679000</v>
      </c>
      <c r="D27" s="5" t="n">
        <v>622000</v>
      </c>
    </row>
    <row r="28" spans="1:4">
      <c r="A28" s="4" t="s">
        <v>108</v>
      </c>
      <c r="B28" s="5" t="n">
        <v>702000</v>
      </c>
      <c r="C28" s="5" t="n">
        <v>651000</v>
      </c>
      <c r="D28" s="5" t="n">
        <v>590000</v>
      </c>
    </row>
    <row r="29" spans="1:4">
      <c r="A29" s="4" t="s">
        <v>109</v>
      </c>
      <c r="B29" s="5" t="n">
        <v>388000</v>
      </c>
      <c r="C29" s="5" t="n">
        <v>587000</v>
      </c>
      <c r="D29" s="5" t="n">
        <v>690000</v>
      </c>
    </row>
    <row r="30" spans="1:4">
      <c r="A30" s="4" t="s">
        <v>110</v>
      </c>
      <c r="B30" s="5" t="n">
        <v>86000</v>
      </c>
      <c r="C30" s="5" t="n">
        <v>566000</v>
      </c>
      <c r="D30" s="5" t="n">
        <v>407000</v>
      </c>
    </row>
    <row r="31" spans="1:4">
      <c r="A31" s="4" t="s">
        <v>111</v>
      </c>
      <c r="B31" s="5" t="n">
        <v>6255000</v>
      </c>
      <c r="C31" s="5" t="n">
        <v>5447000</v>
      </c>
      <c r="D31" s="5" t="n">
        <v>4538000</v>
      </c>
    </row>
    <row r="32" spans="1:4">
      <c r="A32" s="4" t="s">
        <v>112</v>
      </c>
      <c r="B32" s="5" t="n">
        <v>19299000</v>
      </c>
      <c r="C32" s="5" t="n">
        <v>17986000</v>
      </c>
      <c r="D32" s="5" t="n">
        <v>15656000</v>
      </c>
    </row>
    <row r="33" spans="1:4">
      <c r="A33" s="4" t="s">
        <v>113</v>
      </c>
      <c r="B33" s="5" t="n">
        <v>12861000</v>
      </c>
      <c r="C33" s="5" t="n">
        <v>11467000</v>
      </c>
      <c r="D33" s="5" t="n">
        <v>8140000</v>
      </c>
    </row>
    <row r="34" spans="1:4">
      <c r="A34" s="4" t="s">
        <v>114</v>
      </c>
      <c r="B34" s="5" t="n">
        <v>3099000</v>
      </c>
      <c r="C34" s="5" t="n">
        <v>2886000</v>
      </c>
      <c r="D34" s="5" t="n">
        <v>2293000</v>
      </c>
    </row>
    <row r="35" spans="1:4">
      <c r="A35" s="4" t="s">
        <v>115</v>
      </c>
      <c r="B35" s="5" t="n">
        <v>9762000</v>
      </c>
      <c r="C35" s="5" t="n">
        <v>8581000</v>
      </c>
      <c r="D35" s="5" t="n">
        <v>5847000</v>
      </c>
    </row>
    <row r="36" spans="1:4">
      <c r="A36" s="4" t="s">
        <v>116</v>
      </c>
      <c r="B36" s="5" t="n">
        <v>-194000</v>
      </c>
      <c r="C36" s="5" t="n">
        <v>-164000</v>
      </c>
      <c r="D36" s="5" t="n">
        <v>-45000</v>
      </c>
    </row>
    <row r="37" spans="1:4">
      <c r="A37" s="4" t="s">
        <v>117</v>
      </c>
      <c r="B37" s="5" t="n">
        <v>9762000</v>
      </c>
      <c r="C37" s="5" t="n">
        <v>8581000</v>
      </c>
      <c r="D37" s="5" t="n">
        <v>5847000</v>
      </c>
    </row>
    <row r="38" spans="1:4">
      <c r="A38" s="4" t="s">
        <v>118</v>
      </c>
      <c r="B38" s="5" t="n">
        <v>487000</v>
      </c>
      <c r="C38" s="5" t="n">
        <v>510000</v>
      </c>
      <c r="D38" s="5" t="n">
        <v>128000</v>
      </c>
    </row>
    <row r="39" spans="1:4">
      <c r="A39" s="4" t="s">
        <v>119</v>
      </c>
      <c r="B39" s="6" t="n">
        <v>9081000</v>
      </c>
      <c r="C39" s="6" t="n">
        <v>7907000</v>
      </c>
      <c r="D39" s="6" t="n">
        <v>5674000</v>
      </c>
    </row>
    <row r="40" spans="1:4">
      <c r="A40" s="3" t="s">
        <v>120</v>
      </c>
    </row>
    <row r="41" spans="1:4">
      <c r="A41" s="4" t="s">
        <v>121</v>
      </c>
      <c r="B41" s="7" t="n">
        <v>2.77</v>
      </c>
      <c r="C41" s="7" t="n">
        <v>2.4</v>
      </c>
      <c r="D41" s="7" t="n">
        <v>1.82</v>
      </c>
    </row>
    <row r="42" spans="1:4">
      <c r="A42" s="4" t="s">
        <v>122</v>
      </c>
      <c r="B42" s="8" t="n">
        <v>2.57</v>
      </c>
      <c r="C42" s="8" t="n">
        <v>2.25</v>
      </c>
      <c r="D42" s="8" t="n">
        <v>1.8</v>
      </c>
    </row>
    <row r="43" spans="1:4">
      <c r="A43" s="4" t="s">
        <v>123</v>
      </c>
      <c r="B43" s="7" t="n">
        <v>0.8</v>
      </c>
      <c r="C43" s="7" t="n">
        <v>0.73</v>
      </c>
      <c r="D43" s="7" t="n">
        <v>0.68</v>
      </c>
    </row>
    <row r="44" spans="1:4">
      <c r="A44" s="4" t="s">
        <v>124</v>
      </c>
      <c r="B44" s="5" t="n">
        <v>3282335</v>
      </c>
      <c r="C44" s="5" t="n">
        <v>3290812</v>
      </c>
      <c r="D44" s="5" t="n">
        <v>3119333</v>
      </c>
    </row>
    <row r="45" spans="1:4">
      <c r="A45" s="4" t="s">
        <v>125</v>
      </c>
      <c r="B45" s="5" t="n">
        <v>3716591</v>
      </c>
      <c r="C45" s="5" t="n">
        <v>3735212</v>
      </c>
      <c r="D45" s="5" t="n">
        <v>32299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5</v>
      </c>
      <c r="B1" s="2" t="s">
        <v>1</v>
      </c>
    </row>
    <row r="2" spans="1:2">
      <c r="B2" s="2" t="s">
        <v>2</v>
      </c>
    </row>
    <row r="3" spans="1:2">
      <c r="A3" s="3" t="s">
        <v>376</v>
      </c>
    </row>
    <row r="4" spans="1:2">
      <c r="A4" s="4" t="s">
        <v>377</v>
      </c>
      <c r="B4" s="4" t="s">
        <v>37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9</v>
      </c>
      <c r="B1" s="2" t="s">
        <v>1</v>
      </c>
    </row>
    <row r="2" spans="1:2">
      <c r="B2" s="2" t="s">
        <v>2</v>
      </c>
    </row>
    <row r="3" spans="1:2">
      <c r="A3" s="3" t="s">
        <v>380</v>
      </c>
    </row>
    <row r="4" spans="1:2">
      <c r="A4" s="4" t="s">
        <v>381</v>
      </c>
      <c r="B4" s="4" t="s">
        <v>2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2</v>
      </c>
      <c r="B1" s="2" t="s">
        <v>1</v>
      </c>
    </row>
    <row r="2" spans="1:2">
      <c r="B2" s="2" t="s">
        <v>2</v>
      </c>
    </row>
    <row r="3" spans="1:2">
      <c r="A3" s="3" t="s">
        <v>383</v>
      </c>
    </row>
    <row r="4" spans="1:2">
      <c r="A4" s="4" t="s">
        <v>56</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85</v>
      </c>
      <c r="B1" s="2" t="s">
        <v>1</v>
      </c>
    </row>
    <row r="2" spans="1:2">
      <c r="B2" s="2" t="s">
        <v>2</v>
      </c>
    </row>
    <row r="3" spans="1:2">
      <c r="A3" s="3" t="s">
        <v>386</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390</v>
      </c>
    </row>
    <row r="4" spans="1:2">
      <c r="A4" s="4" t="s">
        <v>391</v>
      </c>
      <c r="B4" s="4" t="s">
        <v>392</v>
      </c>
    </row>
    <row r="5" spans="1:2">
      <c r="A5" s="4" t="s">
        <v>393</v>
      </c>
      <c r="B5" s="4" t="s">
        <v>394</v>
      </c>
    </row>
    <row r="6" spans="1:2">
      <c r="A6" s="4" t="s">
        <v>395</v>
      </c>
      <c r="B6"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row r="5" spans="1:2">
      <c r="A5" s="4" t="s">
        <v>401</v>
      </c>
      <c r="B5" s="4" t="s">
        <v>402</v>
      </c>
    </row>
    <row r="6" spans="1:2">
      <c r="A6" s="4" t="s">
        <v>403</v>
      </c>
      <c r="B6" s="4" t="s">
        <v>4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405</v>
      </c>
      <c r="B1" s="2" t="s">
        <v>1</v>
      </c>
    </row>
    <row r="2" spans="1:2">
      <c r="B2" s="2" t="s">
        <v>2</v>
      </c>
    </row>
    <row r="3" spans="1:2">
      <c r="A3" s="3" t="s">
        <v>406</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11</v>
      </c>
      <c r="B1" s="2" t="s">
        <v>1</v>
      </c>
    </row>
    <row r="2" spans="1:2">
      <c r="B2" s="2" t="s">
        <v>2</v>
      </c>
    </row>
    <row r="3" spans="1:2">
      <c r="A3" s="3" t="s">
        <v>412</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5</v>
      </c>
      <c r="B1" s="2" t="s">
        <v>1</v>
      </c>
    </row>
    <row r="2" spans="1:2">
      <c r="B2" s="2" t="s">
        <v>2</v>
      </c>
    </row>
    <row r="3" spans="1:2">
      <c r="A3" s="3" t="s">
        <v>416</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419</v>
      </c>
      <c r="B1" s="2" t="s">
        <v>1</v>
      </c>
    </row>
    <row r="2" spans="1:2">
      <c r="B2" s="2" t="s">
        <v>2</v>
      </c>
    </row>
    <row r="3" spans="1:2">
      <c r="A3" s="3" t="s">
        <v>420</v>
      </c>
    </row>
    <row r="4" spans="1:2">
      <c r="A4" s="4" t="s">
        <v>421</v>
      </c>
      <c r="B4" s="4" t="s">
        <v>422</v>
      </c>
    </row>
    <row r="5" spans="1:2">
      <c r="A5" s="4" t="s">
        <v>423</v>
      </c>
      <c r="B5" s="4" t="s">
        <v>424</v>
      </c>
    </row>
    <row r="6" spans="1:2">
      <c r="A6" s="4" t="s">
        <v>332</v>
      </c>
      <c r="B6" s="4" t="s">
        <v>425</v>
      </c>
    </row>
    <row r="7" spans="1:2">
      <c r="A7" s="4" t="s">
        <v>426</v>
      </c>
      <c r="B7" s="4" t="s">
        <v>42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6</v>
      </c>
      <c r="B1" s="2" t="s">
        <v>1</v>
      </c>
    </row>
    <row r="2" spans="1:4">
      <c r="B2" s="2" t="s">
        <v>2</v>
      </c>
      <c r="C2" s="2" t="s">
        <v>30</v>
      </c>
      <c r="D2" s="2" t="s">
        <v>82</v>
      </c>
    </row>
    <row r="3" spans="1:4">
      <c r="A3" s="3" t="s">
        <v>127</v>
      </c>
    </row>
    <row r="4" spans="1:4">
      <c r="A4" s="4" t="s">
        <v>115</v>
      </c>
      <c r="B4" s="6" t="n">
        <v>9762000</v>
      </c>
      <c r="C4" s="6" t="n">
        <v>8581000</v>
      </c>
      <c r="D4" s="6" t="n">
        <v>5847000</v>
      </c>
    </row>
    <row r="5" spans="1:4">
      <c r="A5" s="3" t="s">
        <v>128</v>
      </c>
    </row>
    <row r="6" spans="1:4">
      <c r="A6" s="4" t="s">
        <v>129</v>
      </c>
      <c r="B6" s="5" t="n">
        <v>-738000</v>
      </c>
      <c r="C6" s="5" t="n">
        <v>-537000</v>
      </c>
      <c r="D6" s="5" t="n">
        <v>-2146000</v>
      </c>
    </row>
    <row r="7" spans="1:4">
      <c r="A7" s="4" t="s">
        <v>130</v>
      </c>
      <c r="B7" s="5" t="n">
        <v>251000</v>
      </c>
      <c r="C7" s="5" t="n">
        <v>183000</v>
      </c>
      <c r="D7" s="5" t="n">
        <v>730000</v>
      </c>
    </row>
    <row r="8" spans="1:4">
      <c r="A8" s="4" t="s">
        <v>131</v>
      </c>
      <c r="B8" s="5" t="n">
        <v>-487000</v>
      </c>
      <c r="C8" s="5" t="n">
        <v>-354000</v>
      </c>
      <c r="D8" s="5" t="n">
        <v>-1416000</v>
      </c>
    </row>
    <row r="9" spans="1:4">
      <c r="A9" s="4" t="s">
        <v>132</v>
      </c>
      <c r="B9" s="5" t="n">
        <v>3000</v>
      </c>
      <c r="C9" s="5" t="n">
        <v>2000</v>
      </c>
      <c r="D9" s="5" t="n">
        <v>22000</v>
      </c>
    </row>
    <row r="10" spans="1:4">
      <c r="A10" s="4" t="s">
        <v>130</v>
      </c>
      <c r="B10" s="5" t="n">
        <v>-1000</v>
      </c>
      <c r="C10" s="5" t="n">
        <v>-1000</v>
      </c>
      <c r="D10" s="5" t="n">
        <v>-7000</v>
      </c>
    </row>
    <row r="11" spans="1:4">
      <c r="A11" s="4" t="s">
        <v>133</v>
      </c>
      <c r="B11" s="5" t="n">
        <v>2000</v>
      </c>
      <c r="C11" s="5" t="n">
        <v>1000</v>
      </c>
      <c r="D11" s="5" t="n">
        <v>15000</v>
      </c>
    </row>
    <row r="12" spans="1:4">
      <c r="A12" s="4" t="s">
        <v>134</v>
      </c>
      <c r="B12" s="5" t="n">
        <v>-485000</v>
      </c>
      <c r="C12" s="5" t="n">
        <v>-353000</v>
      </c>
      <c r="D12" s="5" t="n">
        <v>-1401000</v>
      </c>
    </row>
    <row r="13" spans="1:4">
      <c r="A13" s="4" t="s">
        <v>135</v>
      </c>
      <c r="B13" s="5" t="n">
        <v>9277000</v>
      </c>
      <c r="C13" s="5" t="n">
        <v>8228000</v>
      </c>
      <c r="D13" s="5" t="n">
        <v>4446000</v>
      </c>
    </row>
    <row r="14" spans="1:4">
      <c r="A14" s="4" t="s">
        <v>136</v>
      </c>
      <c r="B14" s="5" t="n">
        <v>194000</v>
      </c>
      <c r="C14" s="5" t="n">
        <v>164000</v>
      </c>
      <c r="D14" s="5" t="n">
        <v>45000</v>
      </c>
    </row>
    <row r="15" spans="1:4">
      <c r="A15" s="4" t="s">
        <v>137</v>
      </c>
      <c r="B15" s="6" t="n">
        <v>9083000</v>
      </c>
      <c r="C15" s="6" t="n">
        <v>8064000</v>
      </c>
      <c r="D15" s="6" t="n">
        <v>4401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28</v>
      </c>
      <c r="B1" s="2" t="s">
        <v>1</v>
      </c>
    </row>
    <row r="2" spans="1:2">
      <c r="B2" s="2" t="s">
        <v>2</v>
      </c>
    </row>
    <row r="3" spans="1:2">
      <c r="A3" s="3" t="s">
        <v>429</v>
      </c>
    </row>
    <row r="4" spans="1:2">
      <c r="A4" s="4" t="s">
        <v>430</v>
      </c>
      <c r="B4" s="4" t="s">
        <v>4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432</v>
      </c>
      <c r="B1" s="2" t="s">
        <v>1</v>
      </c>
    </row>
    <row r="2" spans="1:2">
      <c r="B2" s="2" t="s">
        <v>2</v>
      </c>
    </row>
    <row r="3" spans="1:2">
      <c r="A3" s="4" t="s">
        <v>433</v>
      </c>
      <c r="B3" s="4" t="s">
        <v>434</v>
      </c>
    </row>
    <row r="4" spans="1:2">
      <c r="A4" s="4" t="s">
        <v>435</v>
      </c>
      <c r="B4" s="4" t="s">
        <v>436</v>
      </c>
    </row>
    <row r="5" spans="1:2">
      <c r="A5" s="4" t="s">
        <v>437</v>
      </c>
      <c r="B5" s="4" t="s">
        <v>43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v>
      </c>
    </row>
    <row r="3" spans="1:2">
      <c r="A3" s="4" t="s">
        <v>433</v>
      </c>
      <c r="B3" s="4" t="s">
        <v>440</v>
      </c>
    </row>
    <row r="4" spans="1:2">
      <c r="A4" s="4" t="s">
        <v>435</v>
      </c>
      <c r="B4" s="4" t="s">
        <v>4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42</v>
      </c>
      <c r="B1" s="2" t="s">
        <v>1</v>
      </c>
    </row>
    <row r="2" spans="1:2">
      <c r="B2" s="2" t="s">
        <v>2</v>
      </c>
    </row>
    <row r="3" spans="1:2">
      <c r="A3" s="3" t="s">
        <v>443</v>
      </c>
    </row>
    <row r="4" spans="1:2">
      <c r="A4" s="4" t="s">
        <v>288</v>
      </c>
      <c r="B4"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445</v>
      </c>
      <c r="B1" s="2" t="s">
        <v>1</v>
      </c>
    </row>
    <row r="2" spans="1:2">
      <c r="B2" s="2" t="s">
        <v>2</v>
      </c>
    </row>
    <row r="3" spans="1:2">
      <c r="A3" s="4" t="s">
        <v>446</v>
      </c>
    </row>
    <row r="4" spans="1:2">
      <c r="A4" s="4" t="s">
        <v>447</v>
      </c>
      <c r="B4" s="4" t="s">
        <v>448</v>
      </c>
    </row>
    <row r="5" spans="1:2">
      <c r="A5" s="4" t="s">
        <v>449</v>
      </c>
    </row>
    <row r="6" spans="1:2">
      <c r="A6" s="4" t="s">
        <v>447</v>
      </c>
      <c r="B6" s="4" t="s">
        <v>450</v>
      </c>
    </row>
    <row r="7" spans="1:2">
      <c r="A7" s="4" t="s">
        <v>451</v>
      </c>
    </row>
    <row r="8" spans="1:2">
      <c r="A8" s="4" t="s">
        <v>447</v>
      </c>
      <c r="B8" s="4" t="s">
        <v>452</v>
      </c>
    </row>
    <row r="9" spans="1:2">
      <c r="A9" s="4" t="s">
        <v>453</v>
      </c>
    </row>
    <row r="10" spans="1:2">
      <c r="A10" s="4" t="s">
        <v>447</v>
      </c>
      <c r="B10" s="4" t="s">
        <v>4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5</v>
      </c>
      <c r="B1" s="2" t="s">
        <v>1</v>
      </c>
    </row>
    <row r="2" spans="1:4">
      <c r="B2" s="2" t="s">
        <v>2</v>
      </c>
      <c r="C2" s="2" t="s">
        <v>30</v>
      </c>
      <c r="D2" s="2" t="s">
        <v>82</v>
      </c>
    </row>
    <row r="3" spans="1:4">
      <c r="A3" s="3" t="s">
        <v>456</v>
      </c>
    </row>
    <row r="4" spans="1:4">
      <c r="A4" s="4" t="s">
        <v>115</v>
      </c>
      <c r="B4" s="6" t="n">
        <v>9762000</v>
      </c>
      <c r="C4" s="6" t="n">
        <v>8581000</v>
      </c>
      <c r="D4" s="6" t="n">
        <v>5847000</v>
      </c>
    </row>
    <row r="5" spans="1:4">
      <c r="A5" s="4" t="s">
        <v>457</v>
      </c>
      <c r="B5" s="5" t="n">
        <v>194000</v>
      </c>
      <c r="C5" s="5" t="n">
        <v>164000</v>
      </c>
      <c r="D5" s="5" t="n">
        <v>45000</v>
      </c>
    </row>
    <row r="6" spans="1:4">
      <c r="A6" s="4" t="s">
        <v>458</v>
      </c>
      <c r="B6" s="5" t="n">
        <v>487000</v>
      </c>
      <c r="C6" s="5" t="n">
        <v>510000</v>
      </c>
      <c r="D6" s="5" t="n">
        <v>128000</v>
      </c>
    </row>
    <row r="7" spans="1:4">
      <c r="A7" s="4" t="s">
        <v>459</v>
      </c>
      <c r="B7" s="6" t="n">
        <v>9081000</v>
      </c>
      <c r="C7" s="6" t="n">
        <v>7907000</v>
      </c>
      <c r="D7" s="6" t="n">
        <v>5674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0</v>
      </c>
      <c r="B1" s="2" t="s">
        <v>1</v>
      </c>
    </row>
    <row r="2" spans="1:4">
      <c r="B2" s="2" t="s">
        <v>2</v>
      </c>
      <c r="C2" s="2" t="s">
        <v>30</v>
      </c>
      <c r="D2" s="2" t="s">
        <v>82</v>
      </c>
    </row>
    <row r="3" spans="1:4">
      <c r="A3" s="3" t="s">
        <v>214</v>
      </c>
    </row>
    <row r="4" spans="1:4">
      <c r="A4" s="4" t="s">
        <v>461</v>
      </c>
      <c r="B4" s="6" t="n">
        <v>9081000</v>
      </c>
      <c r="C4" s="6" t="n">
        <v>7907000</v>
      </c>
      <c r="D4" s="6" t="n">
        <v>5674000</v>
      </c>
    </row>
    <row r="5" spans="1:4">
      <c r="A5" s="4" t="s">
        <v>462</v>
      </c>
      <c r="B5" s="5" t="n">
        <v>3282335</v>
      </c>
      <c r="C5" s="5" t="n">
        <v>3290812</v>
      </c>
      <c r="D5" s="5" t="n">
        <v>3119333</v>
      </c>
    </row>
    <row r="6" spans="1:4">
      <c r="A6" s="4" t="s">
        <v>463</v>
      </c>
      <c r="B6" s="7" t="n">
        <v>2.77</v>
      </c>
      <c r="C6" s="7" t="n">
        <v>2.4</v>
      </c>
      <c r="D6" s="7" t="n">
        <v>1.82</v>
      </c>
    </row>
    <row r="7" spans="1:4">
      <c r="A7" s="4" t="s">
        <v>464</v>
      </c>
      <c r="B7" s="6" t="n">
        <v>487000</v>
      </c>
      <c r="C7" s="6" t="n">
        <v>510000</v>
      </c>
      <c r="D7" s="6" t="n">
        <v>128000</v>
      </c>
    </row>
    <row r="8" spans="1:4">
      <c r="A8" s="4" t="s">
        <v>465</v>
      </c>
      <c r="B8" s="5" t="n">
        <v>434256</v>
      </c>
      <c r="C8" s="5" t="n">
        <v>444400</v>
      </c>
      <c r="D8" s="5" t="n">
        <v>110631</v>
      </c>
    </row>
    <row r="9" spans="1:4">
      <c r="A9" s="4" t="s">
        <v>466</v>
      </c>
      <c r="B9" s="7" t="n">
        <v>-0.2</v>
      </c>
      <c r="C9" s="7" t="n">
        <v>-0.15</v>
      </c>
      <c r="D9" s="7" t="n">
        <v>-0.02</v>
      </c>
    </row>
    <row r="10" spans="1:4">
      <c r="A10" s="4" t="s">
        <v>467</v>
      </c>
      <c r="B10" s="6" t="n">
        <v>9568000</v>
      </c>
      <c r="C10" s="6" t="n">
        <v>8417000</v>
      </c>
      <c r="D10" s="6" t="n">
        <v>5802000</v>
      </c>
    </row>
    <row r="11" spans="1:4">
      <c r="A11" s="4" t="s">
        <v>468</v>
      </c>
      <c r="B11" s="5" t="n">
        <v>3716591</v>
      </c>
      <c r="C11" s="5" t="n">
        <v>3735212</v>
      </c>
      <c r="D11" s="5" t="n">
        <v>3229942</v>
      </c>
    </row>
    <row r="12" spans="1:4">
      <c r="A12" s="4" t="s">
        <v>469</v>
      </c>
      <c r="B12" s="7" t="n">
        <v>2.57</v>
      </c>
      <c r="C12" s="7" t="n">
        <v>2.25</v>
      </c>
      <c r="D12" s="7" t="n">
        <v>1.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70</v>
      </c>
      <c r="B1" s="2" t="s">
        <v>1</v>
      </c>
    </row>
    <row r="2" spans="1:4">
      <c r="B2" s="2" t="s">
        <v>2</v>
      </c>
      <c r="C2" s="2" t="s">
        <v>30</v>
      </c>
      <c r="D2" s="2" t="s">
        <v>82</v>
      </c>
    </row>
    <row r="3" spans="1:4">
      <c r="A3" s="3" t="s">
        <v>471</v>
      </c>
    </row>
    <row r="4" spans="1:4">
      <c r="A4" s="4" t="s">
        <v>472</v>
      </c>
      <c r="B4" s="6" t="n">
        <v>2076000</v>
      </c>
      <c r="C4" s="6" t="n">
        <v>2128000</v>
      </c>
    </row>
    <row r="5" spans="1:4">
      <c r="A5" s="4" t="s">
        <v>473</v>
      </c>
      <c r="B5" s="5" t="n">
        <v>443479</v>
      </c>
      <c r="C5" s="5" t="n">
        <v>401138</v>
      </c>
      <c r="D5" s="6" t="n">
        <v>317780</v>
      </c>
    </row>
    <row r="6" spans="1:4">
      <c r="A6" s="4" t="s">
        <v>474</v>
      </c>
      <c r="B6" s="6" t="n">
        <v>9800000</v>
      </c>
      <c r="C6" s="6" t="n">
        <v>117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75</v>
      </c>
      <c r="B1" s="2" t="s">
        <v>1</v>
      </c>
    </row>
    <row r="2" spans="1:3">
      <c r="B2" s="2" t="s">
        <v>2</v>
      </c>
      <c r="C2" s="2" t="s">
        <v>30</v>
      </c>
    </row>
    <row r="3" spans="1:3">
      <c r="A3" s="3" t="s">
        <v>476</v>
      </c>
    </row>
    <row r="4" spans="1:3">
      <c r="A4" s="4" t="s">
        <v>477</v>
      </c>
      <c r="B4" s="6" t="n">
        <v>24773714</v>
      </c>
      <c r="C4" s="6" t="n">
        <v>13041782</v>
      </c>
    </row>
    <row r="5" spans="1:3">
      <c r="A5" s="4" t="s">
        <v>478</v>
      </c>
      <c r="B5" s="5" t="n">
        <v>8791</v>
      </c>
      <c r="C5" s="5" t="n">
        <v>15763</v>
      </c>
    </row>
    <row r="6" spans="1:3">
      <c r="A6" s="4" t="s">
        <v>479</v>
      </c>
      <c r="B6" s="4" t="s">
        <v>35</v>
      </c>
      <c r="C6" s="5" t="n">
        <v>10600</v>
      </c>
    </row>
    <row r="7" spans="1:3">
      <c r="A7" s="4" t="s">
        <v>480</v>
      </c>
      <c r="B7" s="5" t="n">
        <v>24782505</v>
      </c>
      <c r="C7" s="5" t="n">
        <v>13046945</v>
      </c>
    </row>
    <row r="8" spans="1:3">
      <c r="A8" s="4" t="s">
        <v>481</v>
      </c>
    </row>
    <row r="9" spans="1:3">
      <c r="A9" s="3" t="s">
        <v>476</v>
      </c>
    </row>
    <row r="10" spans="1:3">
      <c r="A10" s="4" t="s">
        <v>477</v>
      </c>
      <c r="B10" s="5" t="n">
        <v>634009</v>
      </c>
      <c r="C10" s="5" t="n">
        <v>810802</v>
      </c>
    </row>
    <row r="11" spans="1:3">
      <c r="A11" s="4" t="s">
        <v>478</v>
      </c>
      <c r="B11" s="5" t="n">
        <v>123</v>
      </c>
      <c r="C11" s="5" t="n">
        <v>6143</v>
      </c>
    </row>
    <row r="12" spans="1:3">
      <c r="A12" s="4" t="s">
        <v>479</v>
      </c>
      <c r="B12" s="4" t="s">
        <v>35</v>
      </c>
      <c r="C12" s="4" t="s">
        <v>35</v>
      </c>
    </row>
    <row r="13" spans="1:3">
      <c r="A13" s="4" t="s">
        <v>480</v>
      </c>
      <c r="B13" s="5" t="n">
        <v>634132</v>
      </c>
      <c r="C13" s="5" t="n">
        <v>816945</v>
      </c>
    </row>
    <row r="14" spans="1:3">
      <c r="A14" s="4" t="s">
        <v>482</v>
      </c>
    </row>
    <row r="15" spans="1:3">
      <c r="A15" s="3" t="s">
        <v>476</v>
      </c>
    </row>
    <row r="16" spans="1:3">
      <c r="A16" s="4" t="s">
        <v>477</v>
      </c>
      <c r="B16" s="5" t="n">
        <v>24004705</v>
      </c>
      <c r="C16" s="5" t="n">
        <v>4015440</v>
      </c>
    </row>
    <row r="17" spans="1:3">
      <c r="A17" s="4" t="s">
        <v>478</v>
      </c>
      <c r="B17" s="5" t="n">
        <v>8668</v>
      </c>
      <c r="C17" s="5" t="n">
        <v>5840</v>
      </c>
    </row>
    <row r="18" spans="1:3">
      <c r="A18" s="4" t="s">
        <v>479</v>
      </c>
      <c r="B18" s="4" t="s">
        <v>35</v>
      </c>
      <c r="C18" s="4" t="s">
        <v>35</v>
      </c>
    </row>
    <row r="19" spans="1:3">
      <c r="A19" s="4" t="s">
        <v>480</v>
      </c>
      <c r="B19" s="5" t="n">
        <v>24013373</v>
      </c>
      <c r="C19" s="5" t="n">
        <v>4021280</v>
      </c>
    </row>
    <row r="20" spans="1:3">
      <c r="A20" s="3" t="s">
        <v>483</v>
      </c>
    </row>
    <row r="21" spans="1:3">
      <c r="A21" s="4" t="s">
        <v>484</v>
      </c>
      <c r="B21" s="5" t="n">
        <v>125005</v>
      </c>
      <c r="C21" s="5" t="n">
        <v>125043</v>
      </c>
    </row>
    <row r="22" spans="1:3">
      <c r="A22" s="4" t="s">
        <v>478</v>
      </c>
      <c r="B22" s="4" t="s">
        <v>35</v>
      </c>
      <c r="C22" s="4" t="s">
        <v>35</v>
      </c>
    </row>
    <row r="23" spans="1:3">
      <c r="A23" s="4" t="s">
        <v>479</v>
      </c>
      <c r="B23" s="4" t="s">
        <v>35</v>
      </c>
      <c r="C23" s="4" t="s">
        <v>35</v>
      </c>
    </row>
    <row r="24" spans="1:3">
      <c r="A24" s="4" t="s">
        <v>485</v>
      </c>
      <c r="B24" s="5" t="n">
        <v>125005</v>
      </c>
      <c r="C24" s="5" t="n">
        <v>125043</v>
      </c>
    </row>
    <row r="25" spans="1:3">
      <c r="A25" s="4" t="s">
        <v>486</v>
      </c>
    </row>
    <row r="26" spans="1:3">
      <c r="A26" s="3" t="s">
        <v>476</v>
      </c>
    </row>
    <row r="27" spans="1:3">
      <c r="A27" s="4" t="s">
        <v>477</v>
      </c>
      <c r="B27" s="4" t="s">
        <v>35</v>
      </c>
      <c r="C27" s="5" t="n">
        <v>8080540</v>
      </c>
    </row>
    <row r="28" spans="1:3">
      <c r="A28" s="4" t="s">
        <v>478</v>
      </c>
      <c r="B28" s="4" t="s">
        <v>35</v>
      </c>
      <c r="C28" s="5" t="n">
        <v>3780</v>
      </c>
    </row>
    <row r="29" spans="1:3">
      <c r="A29" s="4" t="s">
        <v>479</v>
      </c>
      <c r="B29" s="4" t="s">
        <v>35</v>
      </c>
      <c r="C29" s="5" t="n">
        <v>10600</v>
      </c>
    </row>
    <row r="30" spans="1:3">
      <c r="A30" s="4" t="s">
        <v>480</v>
      </c>
      <c r="B30" s="4" t="s">
        <v>35</v>
      </c>
      <c r="C30" s="5" t="n">
        <v>8073720</v>
      </c>
    </row>
    <row r="31" spans="1:3">
      <c r="A31" s="4" t="s">
        <v>487</v>
      </c>
    </row>
    <row r="32" spans="1:3">
      <c r="A32" s="3" t="s">
        <v>476</v>
      </c>
    </row>
    <row r="33" spans="1:3">
      <c r="A33" s="4" t="s">
        <v>477</v>
      </c>
      <c r="B33" s="5" t="n">
        <v>135000</v>
      </c>
      <c r="C33" s="5" t="n">
        <v>135000</v>
      </c>
    </row>
    <row r="34" spans="1:3">
      <c r="A34" s="4" t="s">
        <v>478</v>
      </c>
      <c r="B34" s="4" t="s">
        <v>35</v>
      </c>
      <c r="C34" s="4" t="s">
        <v>35</v>
      </c>
    </row>
    <row r="35" spans="1:3">
      <c r="A35" s="4" t="s">
        <v>479</v>
      </c>
      <c r="B35" s="4" t="s">
        <v>35</v>
      </c>
      <c r="C35" s="4" t="s">
        <v>35</v>
      </c>
    </row>
    <row r="36" spans="1:3">
      <c r="A36" s="4" t="s">
        <v>480</v>
      </c>
      <c r="B36" s="6" t="n">
        <v>135000</v>
      </c>
      <c r="C36" s="6" t="n">
        <v>135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88</v>
      </c>
      <c r="B1" s="2" t="s">
        <v>2</v>
      </c>
      <c r="C1" s="2" t="s">
        <v>30</v>
      </c>
    </row>
    <row r="2" spans="1:3">
      <c r="A2" s="4" t="s">
        <v>489</v>
      </c>
      <c r="B2" s="6" t="n">
        <v>125000</v>
      </c>
      <c r="C2" s="6" t="n">
        <v>125000</v>
      </c>
    </row>
    <row r="3" spans="1:3">
      <c r="A3" s="4" t="s">
        <v>490</v>
      </c>
    </row>
    <row r="4" spans="1:3">
      <c r="A4" s="4" t="s">
        <v>491</v>
      </c>
      <c r="B4" s="4" t="s">
        <v>35</v>
      </c>
    </row>
    <row r="5" spans="1:3">
      <c r="A5" s="4" t="s">
        <v>492</v>
      </c>
      <c r="B5" s="4" t="s">
        <v>35</v>
      </c>
    </row>
    <row r="6" spans="1:3">
      <c r="A6" s="4" t="s">
        <v>493</v>
      </c>
      <c r="B6" s="5" t="n">
        <v>125005</v>
      </c>
    </row>
    <row r="7" spans="1:3">
      <c r="A7" s="4" t="s">
        <v>494</v>
      </c>
      <c r="B7" s="5" t="n">
        <v>125005</v>
      </c>
    </row>
    <row r="8" spans="1:3">
      <c r="A8" s="4" t="s">
        <v>495</v>
      </c>
      <c r="B8" s="4" t="s">
        <v>35</v>
      </c>
    </row>
    <row r="9" spans="1:3">
      <c r="A9" s="4" t="s">
        <v>496</v>
      </c>
      <c r="B9" s="4" t="s">
        <v>35</v>
      </c>
    </row>
    <row r="10" spans="1:3">
      <c r="A10" s="4" t="s">
        <v>497</v>
      </c>
      <c r="B10" s="4" t="s">
        <v>35</v>
      </c>
    </row>
    <row r="11" spans="1:3">
      <c r="A11" s="4" t="s">
        <v>498</v>
      </c>
      <c r="B11" s="4" t="s">
        <v>35</v>
      </c>
    </row>
    <row r="12" spans="1:3">
      <c r="A12" s="4" t="s">
        <v>489</v>
      </c>
      <c r="B12" s="5" t="n">
        <v>125005</v>
      </c>
    </row>
    <row r="13" spans="1:3">
      <c r="A13" s="4" t="s">
        <v>499</v>
      </c>
      <c r="B13" s="5" t="n">
        <v>125005</v>
      </c>
    </row>
    <row r="14" spans="1:3">
      <c r="A14" s="4" t="s">
        <v>500</v>
      </c>
    </row>
    <row r="15" spans="1:3">
      <c r="A15" s="4" t="s">
        <v>491</v>
      </c>
      <c r="B15" s="5" t="n">
        <v>24004705</v>
      </c>
    </row>
    <row r="16" spans="1:3">
      <c r="A16" s="4" t="s">
        <v>492</v>
      </c>
      <c r="B16" s="5" t="n">
        <v>24013373</v>
      </c>
    </row>
    <row r="17" spans="1:3">
      <c r="A17" s="4" t="s">
        <v>493</v>
      </c>
      <c r="B17" s="4" t="s">
        <v>35</v>
      </c>
    </row>
    <row r="18" spans="1:3">
      <c r="A18" s="4" t="s">
        <v>494</v>
      </c>
      <c r="B18" s="4" t="s">
        <v>35</v>
      </c>
    </row>
    <row r="19" spans="1:3">
      <c r="A19" s="4" t="s">
        <v>495</v>
      </c>
      <c r="B19" s="5" t="n">
        <v>634009</v>
      </c>
    </row>
    <row r="20" spans="1:3">
      <c r="A20" s="4" t="s">
        <v>496</v>
      </c>
      <c r="B20" s="5" t="n">
        <v>634132</v>
      </c>
    </row>
    <row r="21" spans="1:3">
      <c r="A21" s="4" t="s">
        <v>497</v>
      </c>
      <c r="B21" s="5" t="n">
        <v>135000</v>
      </c>
    </row>
    <row r="22" spans="1:3">
      <c r="A22" s="4" t="s">
        <v>498</v>
      </c>
      <c r="B22" s="5" t="n">
        <v>135000</v>
      </c>
    </row>
    <row r="23" spans="1:3">
      <c r="A23" s="4" t="s">
        <v>489</v>
      </c>
      <c r="B23" s="5" t="n">
        <v>24773714</v>
      </c>
    </row>
    <row r="24" spans="1:3">
      <c r="A24" s="4" t="s">
        <v>499</v>
      </c>
      <c r="B24" s="6" t="n">
        <v>247825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9"/>
    <col customWidth="1" max="2" min="2" width="16"/>
    <col customWidth="1" max="3" min="3" width="13"/>
    <col customWidth="1" max="4" min="4" width="27"/>
    <col customWidth="1" max="5" min="5" width="18"/>
    <col customWidth="1" max="6" min="6" width="24"/>
    <col customWidth="1" max="7" min="7" width="46"/>
    <col customWidth="1" max="8" min="8" width="13"/>
  </cols>
  <sheetData>
    <row r="1" spans="1:8">
      <c r="A1" s="1" t="s">
        <v>138</v>
      </c>
      <c r="B1" s="2" t="s">
        <v>139</v>
      </c>
      <c r="C1" s="2" t="s">
        <v>140</v>
      </c>
      <c r="D1" s="2" t="s">
        <v>141</v>
      </c>
      <c r="E1" s="2" t="s">
        <v>142</v>
      </c>
      <c r="F1" s="2" t="s">
        <v>143</v>
      </c>
      <c r="G1" s="2" t="s">
        <v>144</v>
      </c>
      <c r="H1" s="2" t="s">
        <v>145</v>
      </c>
    </row>
    <row r="2" spans="1:8">
      <c r="A2" s="4" t="s">
        <v>146</v>
      </c>
      <c r="B2" s="4" t="s">
        <v>35</v>
      </c>
      <c r="C2" s="6" t="n">
        <v>12559000</v>
      </c>
      <c r="D2" s="6" t="n">
        <v>3104000</v>
      </c>
      <c r="E2" s="6" t="n">
        <v>38985000</v>
      </c>
      <c r="F2" s="6" t="n">
        <v>419000</v>
      </c>
      <c r="G2" s="6" t="n">
        <v>-926000</v>
      </c>
      <c r="H2" s="6" t="n">
        <v>54141000</v>
      </c>
    </row>
    <row r="3" spans="1:8">
      <c r="A3" s="4" t="s">
        <v>147</v>
      </c>
      <c r="B3" s="4" t="s">
        <v>35</v>
      </c>
      <c r="C3" s="4" t="s">
        <v>35</v>
      </c>
      <c r="D3" s="4" t="s">
        <v>35</v>
      </c>
      <c r="E3" s="5" t="n">
        <v>5802000</v>
      </c>
      <c r="F3" s="5" t="n">
        <v>45000</v>
      </c>
      <c r="H3" s="5" t="n">
        <v>5847000</v>
      </c>
    </row>
    <row r="4" spans="1:8">
      <c r="A4" s="4" t="s">
        <v>148</v>
      </c>
      <c r="B4" s="4" t="s">
        <v>35</v>
      </c>
      <c r="C4" s="4" t="s">
        <v>35</v>
      </c>
      <c r="D4" s="4" t="s">
        <v>35</v>
      </c>
      <c r="E4" s="4" t="s">
        <v>35</v>
      </c>
      <c r="F4" s="4" t="s">
        <v>35</v>
      </c>
      <c r="G4" s="5" t="n">
        <v>-1401000</v>
      </c>
      <c r="H4" s="5" t="n">
        <v>-1401000</v>
      </c>
    </row>
    <row r="5" spans="1:8">
      <c r="A5" s="4" t="s">
        <v>149</v>
      </c>
      <c r="B5" s="4" t="s">
        <v>35</v>
      </c>
      <c r="C5" s="4" t="s">
        <v>35</v>
      </c>
      <c r="D5" s="4" t="s">
        <v>35</v>
      </c>
      <c r="E5" s="4" t="s">
        <v>35</v>
      </c>
      <c r="F5" s="5" t="n">
        <v>-38000</v>
      </c>
      <c r="H5" s="5" t="n">
        <v>-38000</v>
      </c>
    </row>
    <row r="6" spans="1:8">
      <c r="A6" s="4" t="s">
        <v>150</v>
      </c>
      <c r="E6" s="5" t="n">
        <v>-128000</v>
      </c>
      <c r="H6" s="5" t="n">
        <v>-128000</v>
      </c>
    </row>
    <row r="7" spans="1:8">
      <c r="A7" s="4" t="s">
        <v>151</v>
      </c>
      <c r="B7" s="4" t="s">
        <v>35</v>
      </c>
      <c r="C7" s="4" t="s">
        <v>35</v>
      </c>
      <c r="D7" s="4" t="s">
        <v>35</v>
      </c>
      <c r="E7" s="5" t="n">
        <v>-2105000</v>
      </c>
      <c r="F7" s="4" t="s">
        <v>35</v>
      </c>
      <c r="G7" s="4" t="s">
        <v>35</v>
      </c>
      <c r="H7" s="5" t="n">
        <v>-2105000</v>
      </c>
    </row>
    <row r="8" spans="1:8">
      <c r="A8" s="4" t="s">
        <v>152</v>
      </c>
      <c r="B8" s="5" t="n">
        <v>9425000</v>
      </c>
      <c r="C8" s="4" t="s">
        <v>35</v>
      </c>
      <c r="D8" s="4" t="s">
        <v>35</v>
      </c>
      <c r="E8" s="4" t="s">
        <v>35</v>
      </c>
      <c r="F8" s="4" t="s">
        <v>35</v>
      </c>
      <c r="G8" s="4" t="s">
        <v>35</v>
      </c>
      <c r="H8" s="5" t="n">
        <v>9425000</v>
      </c>
    </row>
    <row r="9" spans="1:8">
      <c r="A9" s="4" t="s">
        <v>153</v>
      </c>
      <c r="H9" s="4" t="s">
        <v>35</v>
      </c>
    </row>
    <row r="10" spans="1:8">
      <c r="A10" s="4" t="s">
        <v>154</v>
      </c>
      <c r="B10" s="4" t="s">
        <v>35</v>
      </c>
      <c r="C10" s="5" t="n">
        <v>3900000</v>
      </c>
      <c r="D10" s="5" t="n">
        <v>8156000</v>
      </c>
      <c r="E10" s="4" t="s">
        <v>35</v>
      </c>
      <c r="F10" s="4" t="s">
        <v>35</v>
      </c>
      <c r="G10" s="4" t="s">
        <v>35</v>
      </c>
      <c r="H10" s="5" t="n">
        <v>12056000</v>
      </c>
    </row>
    <row r="11" spans="1:8">
      <c r="A11" s="4" t="s">
        <v>155</v>
      </c>
      <c r="B11" s="5" t="n">
        <v>9425000</v>
      </c>
      <c r="C11" s="5" t="n">
        <v>16459000</v>
      </c>
      <c r="D11" s="5" t="n">
        <v>11260000</v>
      </c>
      <c r="E11" s="5" t="n">
        <v>42554000</v>
      </c>
      <c r="F11" s="5" t="n">
        <v>426000</v>
      </c>
      <c r="G11" s="5" t="n">
        <v>-2327000</v>
      </c>
      <c r="H11" s="5" t="n">
        <v>77797000</v>
      </c>
    </row>
    <row r="12" spans="1:8">
      <c r="A12" s="4" t="s">
        <v>147</v>
      </c>
      <c r="B12" s="4" t="s">
        <v>35</v>
      </c>
      <c r="C12" s="4" t="s">
        <v>35</v>
      </c>
      <c r="D12" s="4" t="s">
        <v>35</v>
      </c>
      <c r="E12" s="5" t="n">
        <v>8417000</v>
      </c>
      <c r="F12" s="5" t="n">
        <v>164000</v>
      </c>
      <c r="G12" s="4" t="s">
        <v>35</v>
      </c>
      <c r="H12" s="5" t="n">
        <v>8581000</v>
      </c>
    </row>
    <row r="13" spans="1:8">
      <c r="A13" s="4" t="s">
        <v>148</v>
      </c>
      <c r="B13" s="4" t="s">
        <v>35</v>
      </c>
      <c r="C13" s="4" t="s">
        <v>35</v>
      </c>
      <c r="D13" s="4" t="s">
        <v>35</v>
      </c>
      <c r="E13" s="4" t="s">
        <v>35</v>
      </c>
      <c r="F13" s="4" t="s">
        <v>35</v>
      </c>
      <c r="G13" s="5" t="n">
        <v>-353000</v>
      </c>
      <c r="H13" s="5" t="n">
        <v>-353000</v>
      </c>
    </row>
    <row r="14" spans="1:8">
      <c r="A14" s="4" t="s">
        <v>149</v>
      </c>
      <c r="B14" s="4" t="s">
        <v>35</v>
      </c>
      <c r="C14" s="4" t="s">
        <v>35</v>
      </c>
      <c r="D14" s="4" t="s">
        <v>35</v>
      </c>
      <c r="E14" s="4" t="s">
        <v>35</v>
      </c>
      <c r="F14" s="5" t="n">
        <v>-17000</v>
      </c>
      <c r="H14" s="5" t="n">
        <v>-17000</v>
      </c>
    </row>
    <row r="15" spans="1:8">
      <c r="A15" s="4" t="s">
        <v>150</v>
      </c>
      <c r="B15" s="4" t="s">
        <v>35</v>
      </c>
      <c r="C15" s="4" t="s">
        <v>35</v>
      </c>
      <c r="D15" s="4" t="s">
        <v>35</v>
      </c>
      <c r="E15" s="5" t="n">
        <v>-510000</v>
      </c>
      <c r="H15" s="5" t="n">
        <v>-510000</v>
      </c>
    </row>
    <row r="16" spans="1:8">
      <c r="A16" s="4" t="s">
        <v>151</v>
      </c>
      <c r="B16" s="4" t="s">
        <v>35</v>
      </c>
      <c r="C16" s="4" t="s">
        <v>35</v>
      </c>
      <c r="D16" s="4" t="s">
        <v>35</v>
      </c>
      <c r="E16" s="5" t="n">
        <v>-2405000</v>
      </c>
      <c r="H16" s="5" t="n">
        <v>-2405000</v>
      </c>
    </row>
    <row r="17" spans="1:8">
      <c r="A17" s="4" t="s">
        <v>153</v>
      </c>
      <c r="B17" s="4" t="s">
        <v>35</v>
      </c>
      <c r="C17" s="5" t="n">
        <v>-67000</v>
      </c>
      <c r="D17" s="5" t="n">
        <v>-223000</v>
      </c>
      <c r="H17" s="5" t="n">
        <v>-290000</v>
      </c>
    </row>
    <row r="18" spans="1:8">
      <c r="A18" s="4" t="s">
        <v>154</v>
      </c>
      <c r="C18" s="5" t="n">
        <v>35000</v>
      </c>
      <c r="D18" s="5" t="n">
        <v>112000</v>
      </c>
      <c r="E18" s="4" t="s">
        <v>35</v>
      </c>
      <c r="F18" s="4" t="s">
        <v>35</v>
      </c>
      <c r="G18" s="4" t="s">
        <v>35</v>
      </c>
      <c r="H18" s="5" t="n">
        <v>147000</v>
      </c>
    </row>
    <row r="19" spans="1:8">
      <c r="A19" s="4" t="s">
        <v>156</v>
      </c>
      <c r="B19" s="5" t="n">
        <v>9425000</v>
      </c>
      <c r="C19" s="5" t="n">
        <v>16427000</v>
      </c>
      <c r="D19" s="5" t="n">
        <v>11149000</v>
      </c>
      <c r="E19" s="5" t="n">
        <v>48056000</v>
      </c>
      <c r="F19" s="5" t="n">
        <v>573000</v>
      </c>
      <c r="G19" s="5" t="n">
        <v>-2680000</v>
      </c>
      <c r="H19" s="5" t="n">
        <v>82950000</v>
      </c>
    </row>
    <row r="20" spans="1:8">
      <c r="A20" s="4" t="s">
        <v>147</v>
      </c>
      <c r="E20" s="5" t="n">
        <v>9568000</v>
      </c>
      <c r="F20" s="5" t="n">
        <v>194000</v>
      </c>
      <c r="H20" s="5" t="n">
        <v>9762000</v>
      </c>
    </row>
    <row r="21" spans="1:8">
      <c r="A21" s="4" t="s">
        <v>148</v>
      </c>
      <c r="G21" s="5" t="n">
        <v>-485000</v>
      </c>
      <c r="H21" s="5" t="n">
        <v>-485000</v>
      </c>
    </row>
    <row r="22" spans="1:8">
      <c r="A22" s="4" t="s">
        <v>149</v>
      </c>
      <c r="F22" s="5" t="n">
        <v>-74000</v>
      </c>
      <c r="H22" s="5" t="n">
        <v>-74000</v>
      </c>
    </row>
    <row r="23" spans="1:8">
      <c r="A23" s="4" t="s">
        <v>150</v>
      </c>
      <c r="H23" s="5" t="n">
        <v>-487000</v>
      </c>
    </row>
    <row r="24" spans="1:8">
      <c r="A24" s="4" t="s">
        <v>151</v>
      </c>
      <c r="E24" s="5" t="n">
        <v>-487000</v>
      </c>
      <c r="H24" s="5" t="n">
        <v>-487000</v>
      </c>
    </row>
    <row r="25" spans="1:8">
      <c r="A25" s="4" t="s">
        <v>152</v>
      </c>
      <c r="E25" s="5" t="n">
        <v>-2628000</v>
      </c>
      <c r="H25" s="5" t="n">
        <v>-2628000</v>
      </c>
    </row>
    <row r="26" spans="1:8">
      <c r="A26" s="4" t="s">
        <v>153</v>
      </c>
      <c r="C26" s="5" t="n">
        <v>-112000</v>
      </c>
      <c r="D26" s="5" t="n">
        <v>-466000</v>
      </c>
      <c r="H26" s="5" t="n">
        <v>-578000</v>
      </c>
    </row>
    <row r="27" spans="1:8">
      <c r="A27" s="4" t="s">
        <v>154</v>
      </c>
      <c r="C27" s="5" t="n">
        <v>37000</v>
      </c>
      <c r="D27" s="5" t="n">
        <v>146000</v>
      </c>
      <c r="H27" s="5" t="n">
        <v>183000</v>
      </c>
    </row>
    <row r="28" spans="1:8">
      <c r="A28" s="4" t="s">
        <v>157</v>
      </c>
      <c r="B28" s="5" t="n">
        <v>-1816000</v>
      </c>
      <c r="D28" s="5" t="n">
        <v>-145000</v>
      </c>
      <c r="H28" s="5" t="n">
        <v>-1961000</v>
      </c>
    </row>
    <row r="29" spans="1:8">
      <c r="A29" s="4" t="s">
        <v>158</v>
      </c>
      <c r="B29" s="6" t="n">
        <v>7609000</v>
      </c>
      <c r="C29" s="6" t="n">
        <v>16352000</v>
      </c>
      <c r="D29" s="6" t="n">
        <v>10684000</v>
      </c>
      <c r="E29" s="6" t="n">
        <v>54509000</v>
      </c>
      <c r="F29" s="6" t="n">
        <v>693000</v>
      </c>
      <c r="G29" s="6" t="n">
        <v>-3165000</v>
      </c>
      <c r="H29" s="6" t="n">
        <v>86682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501</v>
      </c>
      <c r="B1" s="2" t="s">
        <v>502</v>
      </c>
    </row>
    <row r="2" spans="1:2">
      <c r="A2" s="4" t="s">
        <v>503</v>
      </c>
      <c r="B2" s="6" t="n">
        <v>6056000</v>
      </c>
    </row>
    <row r="3" spans="1:2">
      <c r="A3" s="4" t="s">
        <v>504</v>
      </c>
      <c r="B3" s="5" t="n">
        <v>-11000</v>
      </c>
    </row>
    <row r="4" spans="1:2">
      <c r="A4" s="4" t="s">
        <v>505</v>
      </c>
      <c r="B4" s="5" t="n">
        <v>6056000</v>
      </c>
    </row>
    <row r="5" spans="1:2">
      <c r="A5" s="4" t="s">
        <v>506</v>
      </c>
      <c r="B5" s="6" t="n">
        <v>-11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07</v>
      </c>
      <c r="B1" s="2" t="s">
        <v>2</v>
      </c>
      <c r="C1" s="2" t="s">
        <v>30</v>
      </c>
    </row>
    <row r="2" spans="1:3">
      <c r="A2" s="3" t="s">
        <v>508</v>
      </c>
    </row>
    <row r="3" spans="1:3">
      <c r="A3" s="4" t="s">
        <v>509</v>
      </c>
      <c r="B3" s="6" t="n">
        <v>0</v>
      </c>
      <c r="C3" s="6" t="n">
        <v>12912000</v>
      </c>
    </row>
    <row r="4" spans="1:3">
      <c r="A4" s="4" t="s">
        <v>510</v>
      </c>
      <c r="B4" s="5" t="n">
        <v>4795251</v>
      </c>
    </row>
    <row r="5" spans="1:3">
      <c r="A5" s="4" t="s">
        <v>511</v>
      </c>
      <c r="B5" s="5" t="n">
        <v>199401000</v>
      </c>
      <c r="C5" s="5" t="n">
        <v>182312000</v>
      </c>
    </row>
    <row r="6" spans="1:3">
      <c r="A6" s="4" t="s">
        <v>40</v>
      </c>
      <c r="B6" s="6" t="n">
        <v>14503000</v>
      </c>
      <c r="C6" s="6" t="n">
        <v>12157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12</v>
      </c>
      <c r="B1" s="2" t="s">
        <v>2</v>
      </c>
      <c r="C1" s="2" t="s">
        <v>30</v>
      </c>
    </row>
    <row r="2" spans="1:3">
      <c r="A2" s="4" t="s">
        <v>42</v>
      </c>
      <c r="B2" s="6" t="n">
        <v>591636497</v>
      </c>
      <c r="C2" s="6" t="n">
        <v>544053477</v>
      </c>
    </row>
    <row r="3" spans="1:3">
      <c r="A3" s="4" t="s">
        <v>513</v>
      </c>
    </row>
    <row r="4" spans="1:3">
      <c r="A4" s="4" t="s">
        <v>42</v>
      </c>
      <c r="B4" s="5" t="n">
        <v>76171890</v>
      </c>
      <c r="C4" s="5" t="n">
        <v>69759401</v>
      </c>
    </row>
    <row r="5" spans="1:3">
      <c r="A5" s="4" t="s">
        <v>514</v>
      </c>
    </row>
    <row r="6" spans="1:3">
      <c r="A6" s="4" t="s">
        <v>42</v>
      </c>
      <c r="B6" s="5" t="n">
        <v>12901023</v>
      </c>
      <c r="C6" s="5" t="n">
        <v>13377740</v>
      </c>
    </row>
    <row r="7" spans="1:3">
      <c r="A7" s="4" t="s">
        <v>515</v>
      </c>
    </row>
    <row r="8" spans="1:3">
      <c r="A8" s="4" t="s">
        <v>42</v>
      </c>
      <c r="B8" s="5" t="n">
        <v>172758171</v>
      </c>
      <c r="C8" s="5" t="n">
        <v>166586877</v>
      </c>
    </row>
    <row r="9" spans="1:3">
      <c r="A9" s="4" t="s">
        <v>516</v>
      </c>
    </row>
    <row r="10" spans="1:3">
      <c r="A10" s="4" t="s">
        <v>42</v>
      </c>
      <c r="B10" s="5" t="n">
        <v>7604876</v>
      </c>
      <c r="C10" s="5" t="n">
        <v>7558460</v>
      </c>
    </row>
    <row r="11" spans="1:3">
      <c r="A11" s="4" t="s">
        <v>517</v>
      </c>
    </row>
    <row r="12" spans="1:3">
      <c r="A12" s="4" t="s">
        <v>42</v>
      </c>
      <c r="B12" s="5" t="n">
        <v>150060810</v>
      </c>
      <c r="C12" s="5" t="n">
        <v>128031686</v>
      </c>
    </row>
    <row r="13" spans="1:3">
      <c r="A13" s="4" t="s">
        <v>518</v>
      </c>
    </row>
    <row r="14" spans="1:3">
      <c r="A14" s="4" t="s">
        <v>42</v>
      </c>
      <c r="B14" s="5" t="n">
        <v>11452712</v>
      </c>
      <c r="C14" s="5" t="n">
        <v>9135433</v>
      </c>
    </row>
    <row r="15" spans="1:3">
      <c r="A15" s="4" t="s">
        <v>519</v>
      </c>
    </row>
    <row r="16" spans="1:3">
      <c r="A16" s="4" t="s">
        <v>42</v>
      </c>
      <c r="B16" s="5" t="n">
        <v>54419961</v>
      </c>
      <c r="C16" s="5" t="n">
        <v>56599337</v>
      </c>
    </row>
    <row r="17" spans="1:3">
      <c r="A17" s="4" t="s">
        <v>520</v>
      </c>
    </row>
    <row r="18" spans="1:3">
      <c r="A18" s="4" t="s">
        <v>42</v>
      </c>
      <c r="B18" s="5" t="n">
        <v>31306361</v>
      </c>
      <c r="C18" s="5" t="n">
        <v>27954171</v>
      </c>
    </row>
    <row r="19" spans="1:3">
      <c r="A19" s="4" t="s">
        <v>521</v>
      </c>
    </row>
    <row r="20" spans="1:3">
      <c r="A20" s="4" t="s">
        <v>42</v>
      </c>
      <c r="B20" s="5" t="n">
        <v>6643868</v>
      </c>
      <c r="C20" s="5" t="n">
        <v>8219391</v>
      </c>
    </row>
    <row r="21" spans="1:3">
      <c r="A21" s="4" t="s">
        <v>522</v>
      </c>
    </row>
    <row r="22" spans="1:3">
      <c r="A22" s="4" t="s">
        <v>42</v>
      </c>
      <c r="B22" s="5" t="n">
        <v>65494924</v>
      </c>
      <c r="C22" s="5" t="n">
        <v>54085791</v>
      </c>
    </row>
    <row r="23" spans="1:3">
      <c r="A23" s="4" t="s">
        <v>523</v>
      </c>
    </row>
    <row r="24" spans="1:3">
      <c r="A24" s="4" t="s">
        <v>42</v>
      </c>
      <c r="B24" s="6" t="n">
        <v>2821901</v>
      </c>
      <c r="C24" s="6" t="n">
        <v>274519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24</v>
      </c>
      <c r="B1" s="2" t="s">
        <v>2</v>
      </c>
      <c r="C1" s="2" t="s">
        <v>30</v>
      </c>
    </row>
    <row r="2" spans="1:3">
      <c r="A2" s="3" t="s">
        <v>525</v>
      </c>
    </row>
    <row r="3" spans="1:3">
      <c r="A3" s="4" t="s">
        <v>526</v>
      </c>
      <c r="B3" s="6" t="n">
        <v>6205000</v>
      </c>
      <c r="C3" s="6" t="n">
        <v>4127000</v>
      </c>
    </row>
    <row r="4" spans="1:3">
      <c r="A4" s="4" t="s">
        <v>527</v>
      </c>
      <c r="B4" s="5" t="n">
        <v>6908000</v>
      </c>
      <c r="C4" s="5" t="n">
        <v>4265000</v>
      </c>
    </row>
    <row r="5" spans="1:3">
      <c r="A5" s="4" t="s">
        <v>528</v>
      </c>
      <c r="B5" s="4" t="s">
        <v>35</v>
      </c>
      <c r="C5" s="4" t="s">
        <v>35</v>
      </c>
    </row>
    <row r="6" spans="1:3">
      <c r="A6" s="4" t="s">
        <v>529</v>
      </c>
      <c r="B6" s="5" t="n">
        <v>5575000</v>
      </c>
      <c r="C6" s="5" t="n">
        <v>6937000</v>
      </c>
    </row>
    <row r="7" spans="1:3">
      <c r="A7" s="4" t="s">
        <v>530</v>
      </c>
      <c r="B7" s="5" t="n">
        <v>139000</v>
      </c>
      <c r="C7" s="5" t="n">
        <v>244000</v>
      </c>
    </row>
    <row r="8" spans="1:3">
      <c r="A8" s="3" t="s">
        <v>531</v>
      </c>
    </row>
    <row r="9" spans="1:3">
      <c r="A9" s="4" t="s">
        <v>526</v>
      </c>
      <c r="B9" s="5" t="n">
        <v>8837000</v>
      </c>
      <c r="C9" s="5" t="n">
        <v>14230000</v>
      </c>
    </row>
    <row r="10" spans="1:3">
      <c r="A10" s="4" t="s">
        <v>527</v>
      </c>
      <c r="B10" s="5" t="n">
        <v>8837000</v>
      </c>
      <c r="C10" s="5" t="n">
        <v>14230000</v>
      </c>
    </row>
    <row r="11" spans="1:3">
      <c r="A11" s="4" t="s">
        <v>528</v>
      </c>
      <c r="B11" s="5" t="n">
        <v>2154000</v>
      </c>
      <c r="C11" s="5" t="n">
        <v>2915000</v>
      </c>
    </row>
    <row r="12" spans="1:3">
      <c r="A12" s="4" t="s">
        <v>529</v>
      </c>
      <c r="B12" s="5" t="n">
        <v>12000</v>
      </c>
      <c r="C12" s="5" t="n">
        <v>15134000</v>
      </c>
    </row>
    <row r="13" spans="1:3">
      <c r="A13" s="4" t="s">
        <v>530</v>
      </c>
      <c r="B13" s="5" t="n">
        <v>359000</v>
      </c>
      <c r="C13" s="5" t="n">
        <v>440000</v>
      </c>
    </row>
    <row r="14" spans="1:3">
      <c r="A14" s="3" t="s">
        <v>532</v>
      </c>
    </row>
    <row r="15" spans="1:3">
      <c r="A15" s="4" t="s">
        <v>526</v>
      </c>
      <c r="B15" s="5" t="n">
        <v>15042000</v>
      </c>
      <c r="C15" s="5" t="n">
        <v>18357000</v>
      </c>
    </row>
    <row r="16" spans="1:3">
      <c r="A16" s="4" t="s">
        <v>527</v>
      </c>
      <c r="B16" s="5" t="n">
        <v>15745000</v>
      </c>
      <c r="C16" s="5" t="n">
        <v>18495000</v>
      </c>
    </row>
    <row r="17" spans="1:3">
      <c r="A17" s="4" t="s">
        <v>528</v>
      </c>
      <c r="B17" s="5" t="n">
        <v>2154000</v>
      </c>
      <c r="C17" s="5" t="n">
        <v>2915000</v>
      </c>
    </row>
    <row r="18" spans="1:3">
      <c r="A18" s="4" t="s">
        <v>529</v>
      </c>
      <c r="B18" s="5" t="n">
        <v>17334000</v>
      </c>
      <c r="C18" s="5" t="n">
        <v>22071000</v>
      </c>
    </row>
    <row r="19" spans="1:3">
      <c r="A19" s="4" t="s">
        <v>530</v>
      </c>
      <c r="B19" s="5" t="n">
        <v>498000</v>
      </c>
      <c r="C19" s="5" t="n">
        <v>684000</v>
      </c>
    </row>
    <row r="20" spans="1:3">
      <c r="A20" s="4" t="s">
        <v>513</v>
      </c>
    </row>
    <row r="21" spans="1:3">
      <c r="A21" s="3" t="s">
        <v>525</v>
      </c>
    </row>
    <row r="22" spans="1:3">
      <c r="A22" s="4" t="s">
        <v>526</v>
      </c>
      <c r="B22" s="5" t="n">
        <v>3296000</v>
      </c>
      <c r="C22" s="5" t="n">
        <v>1361000</v>
      </c>
    </row>
    <row r="23" spans="1:3">
      <c r="A23" s="4" t="s">
        <v>527</v>
      </c>
      <c r="B23" s="5" t="n">
        <v>3652000</v>
      </c>
      <c r="C23" s="5" t="n">
        <v>1499000</v>
      </c>
    </row>
    <row r="24" spans="1:3">
      <c r="A24" s="4" t="s">
        <v>528</v>
      </c>
      <c r="C24" s="4" t="s">
        <v>35</v>
      </c>
    </row>
    <row r="25" spans="1:3">
      <c r="A25" s="4" t="s">
        <v>529</v>
      </c>
      <c r="B25" s="5" t="n">
        <v>2547000</v>
      </c>
      <c r="C25" s="5" t="n">
        <v>3622000</v>
      </c>
    </row>
    <row r="26" spans="1:3">
      <c r="A26" s="4" t="s">
        <v>530</v>
      </c>
      <c r="B26" s="5" t="n">
        <v>10000</v>
      </c>
      <c r="C26" s="5" t="n">
        <v>73000</v>
      </c>
    </row>
    <row r="27" spans="1:3">
      <c r="A27" s="3" t="s">
        <v>531</v>
      </c>
    </row>
    <row r="28" spans="1:3">
      <c r="A28" s="4" t="s">
        <v>526</v>
      </c>
      <c r="B28" s="5" t="n">
        <v>6592000</v>
      </c>
      <c r="C28" s="5" t="n">
        <v>11534000</v>
      </c>
    </row>
    <row r="29" spans="1:3">
      <c r="A29" s="4" t="s">
        <v>527</v>
      </c>
      <c r="B29" s="5" t="n">
        <v>6592000</v>
      </c>
      <c r="C29" s="5" t="n">
        <v>11534000</v>
      </c>
    </row>
    <row r="30" spans="1:3">
      <c r="A30" s="4" t="s">
        <v>528</v>
      </c>
      <c r="B30" s="5" t="n">
        <v>1853000</v>
      </c>
      <c r="C30" s="5" t="n">
        <v>2373000</v>
      </c>
    </row>
    <row r="31" spans="1:3">
      <c r="A31" s="4" t="s">
        <v>529</v>
      </c>
      <c r="B31" s="5" t="n">
        <v>8525000</v>
      </c>
      <c r="C31" s="5" t="n">
        <v>12884000</v>
      </c>
    </row>
    <row r="32" spans="1:3">
      <c r="A32" s="4" t="s">
        <v>530</v>
      </c>
      <c r="B32" s="5" t="n">
        <v>291000</v>
      </c>
      <c r="C32" s="5" t="n">
        <v>299000</v>
      </c>
    </row>
    <row r="33" spans="1:3">
      <c r="A33" s="4" t="s">
        <v>514</v>
      </c>
    </row>
    <row r="34" spans="1:3">
      <c r="A34" s="3" t="s">
        <v>525</v>
      </c>
    </row>
    <row r="35" spans="1:3">
      <c r="A35" s="4" t="s">
        <v>526</v>
      </c>
      <c r="C35" s="4" t="s">
        <v>35</v>
      </c>
    </row>
    <row r="36" spans="1:3">
      <c r="A36" s="4" t="s">
        <v>527</v>
      </c>
      <c r="C36" s="4" t="s">
        <v>35</v>
      </c>
    </row>
    <row r="37" spans="1:3">
      <c r="A37" s="4" t="s">
        <v>528</v>
      </c>
      <c r="B37" s="4" t="s">
        <v>35</v>
      </c>
      <c r="C37" s="4" t="s">
        <v>35</v>
      </c>
    </row>
    <row r="38" spans="1:3">
      <c r="A38" s="4" t="s">
        <v>529</v>
      </c>
      <c r="C38" s="4" t="s">
        <v>35</v>
      </c>
    </row>
    <row r="39" spans="1:3">
      <c r="A39" s="4" t="s">
        <v>530</v>
      </c>
      <c r="C39" s="4" t="s">
        <v>35</v>
      </c>
    </row>
    <row r="40" spans="1:3">
      <c r="A40" s="3" t="s">
        <v>531</v>
      </c>
    </row>
    <row r="41" spans="1:3">
      <c r="A41" s="4" t="s">
        <v>526</v>
      </c>
      <c r="C41" s="4" t="s">
        <v>35</v>
      </c>
    </row>
    <row r="42" spans="1:3">
      <c r="A42" s="4" t="s">
        <v>527</v>
      </c>
      <c r="C42" s="4" t="s">
        <v>35</v>
      </c>
    </row>
    <row r="43" spans="1:3">
      <c r="A43" s="4" t="s">
        <v>528</v>
      </c>
      <c r="C43" s="4" t="s">
        <v>35</v>
      </c>
    </row>
    <row r="44" spans="1:3">
      <c r="A44" s="4" t="s">
        <v>529</v>
      </c>
      <c r="C44" s="4" t="s">
        <v>35</v>
      </c>
    </row>
    <row r="45" spans="1:3">
      <c r="A45" s="4" t="s">
        <v>530</v>
      </c>
      <c r="C45" s="4" t="s">
        <v>35</v>
      </c>
    </row>
    <row r="46" spans="1:3">
      <c r="A46" s="4" t="s">
        <v>515</v>
      </c>
    </row>
    <row r="47" spans="1:3">
      <c r="A47" s="3" t="s">
        <v>525</v>
      </c>
    </row>
    <row r="48" spans="1:3">
      <c r="A48" s="4" t="s">
        <v>526</v>
      </c>
      <c r="B48" s="5" t="n">
        <v>768000</v>
      </c>
      <c r="C48" s="5" t="n">
        <v>1097000</v>
      </c>
    </row>
    <row r="49" spans="1:3">
      <c r="A49" s="4" t="s">
        <v>527</v>
      </c>
      <c r="B49" s="5" t="n">
        <v>768000</v>
      </c>
      <c r="C49" s="5" t="n">
        <v>1097000</v>
      </c>
    </row>
    <row r="50" spans="1:3">
      <c r="A50" s="4" t="s">
        <v>528</v>
      </c>
      <c r="B50" s="4" t="s">
        <v>35</v>
      </c>
      <c r="C50" s="4" t="s">
        <v>35</v>
      </c>
    </row>
    <row r="51" spans="1:3">
      <c r="A51" s="4" t="s">
        <v>529</v>
      </c>
      <c r="B51" s="5" t="n">
        <v>778000</v>
      </c>
      <c r="C51" s="5" t="n">
        <v>734000</v>
      </c>
    </row>
    <row r="52" spans="1:3">
      <c r="A52" s="4" t="s">
        <v>530</v>
      </c>
      <c r="B52" s="5" t="n">
        <v>10000</v>
      </c>
      <c r="C52" s="5" t="n">
        <v>58000</v>
      </c>
    </row>
    <row r="53" spans="1:3">
      <c r="A53" s="3" t="s">
        <v>531</v>
      </c>
    </row>
    <row r="54" spans="1:3">
      <c r="A54" s="4" t="s">
        <v>526</v>
      </c>
      <c r="B54" s="5" t="n">
        <v>1206000</v>
      </c>
      <c r="C54" s="5" t="n">
        <v>324000</v>
      </c>
    </row>
    <row r="55" spans="1:3">
      <c r="A55" s="4" t="s">
        <v>527</v>
      </c>
      <c r="B55" s="5" t="n">
        <v>1206000</v>
      </c>
      <c r="C55" s="5" t="n">
        <v>324000</v>
      </c>
    </row>
    <row r="56" spans="1:3">
      <c r="A56" s="4" t="s">
        <v>528</v>
      </c>
      <c r="B56" s="5" t="n">
        <v>221000</v>
      </c>
      <c r="C56" s="5" t="n">
        <v>238000</v>
      </c>
    </row>
    <row r="57" spans="1:3">
      <c r="A57" s="4" t="s">
        <v>529</v>
      </c>
      <c r="B57" s="5" t="n">
        <v>1215000</v>
      </c>
      <c r="C57" s="5" t="n">
        <v>699000</v>
      </c>
    </row>
    <row r="58" spans="1:3">
      <c r="A58" s="4" t="s">
        <v>530</v>
      </c>
      <c r="B58" s="5" t="n">
        <v>10000</v>
      </c>
      <c r="C58" s="5" t="n">
        <v>46000</v>
      </c>
    </row>
    <row r="59" spans="1:3">
      <c r="A59" s="4" t="s">
        <v>516</v>
      </c>
    </row>
    <row r="60" spans="1:3">
      <c r="A60" s="3" t="s">
        <v>525</v>
      </c>
    </row>
    <row r="61" spans="1:3">
      <c r="A61" s="4" t="s">
        <v>526</v>
      </c>
      <c r="B61" s="4" t="s">
        <v>35</v>
      </c>
      <c r="C61" s="4" t="s">
        <v>35</v>
      </c>
    </row>
    <row r="62" spans="1:3">
      <c r="A62" s="4" t="s">
        <v>527</v>
      </c>
      <c r="B62" s="4" t="s">
        <v>35</v>
      </c>
      <c r="C62" s="4" t="s">
        <v>35</v>
      </c>
    </row>
    <row r="63" spans="1:3">
      <c r="A63" s="4" t="s">
        <v>528</v>
      </c>
      <c r="B63" s="4" t="s">
        <v>35</v>
      </c>
      <c r="C63" s="4" t="s">
        <v>35</v>
      </c>
    </row>
    <row r="64" spans="1:3">
      <c r="A64" s="4" t="s">
        <v>529</v>
      </c>
      <c r="B64" s="4" t="s">
        <v>35</v>
      </c>
      <c r="C64" s="4" t="s">
        <v>35</v>
      </c>
    </row>
    <row r="65" spans="1:3">
      <c r="A65" s="4" t="s">
        <v>530</v>
      </c>
      <c r="B65" s="4" t="s">
        <v>35</v>
      </c>
      <c r="C65" s="4" t="s">
        <v>35</v>
      </c>
    </row>
    <row r="66" spans="1:3">
      <c r="A66" s="3" t="s">
        <v>531</v>
      </c>
    </row>
    <row r="67" spans="1:3">
      <c r="A67" s="4" t="s">
        <v>526</v>
      </c>
      <c r="B67" s="4" t="s">
        <v>35</v>
      </c>
      <c r="C67" s="4" t="s">
        <v>35</v>
      </c>
    </row>
    <row r="68" spans="1:3">
      <c r="A68" s="4" t="s">
        <v>527</v>
      </c>
      <c r="B68" s="4" t="s">
        <v>35</v>
      </c>
      <c r="C68" s="4" t="s">
        <v>35</v>
      </c>
    </row>
    <row r="69" spans="1:3">
      <c r="A69" s="4" t="s">
        <v>528</v>
      </c>
      <c r="B69" s="4" t="s">
        <v>35</v>
      </c>
      <c r="C69" s="4" t="s">
        <v>35</v>
      </c>
    </row>
    <row r="70" spans="1:3">
      <c r="A70" s="4" t="s">
        <v>529</v>
      </c>
      <c r="B70" s="4" t="s">
        <v>35</v>
      </c>
      <c r="C70" s="4" t="s">
        <v>35</v>
      </c>
    </row>
    <row r="71" spans="1:3">
      <c r="A71" s="4" t="s">
        <v>530</v>
      </c>
      <c r="B71" s="4" t="s">
        <v>35</v>
      </c>
      <c r="C71" s="4" t="s">
        <v>35</v>
      </c>
    </row>
    <row r="72" spans="1:3">
      <c r="A72" s="4" t="s">
        <v>517</v>
      </c>
    </row>
    <row r="73" spans="1:3">
      <c r="A73" s="3" t="s">
        <v>525</v>
      </c>
    </row>
    <row r="74" spans="1:3">
      <c r="A74" s="4" t="s">
        <v>526</v>
      </c>
      <c r="B74" s="5" t="n">
        <v>1958000</v>
      </c>
      <c r="C74" s="5" t="n">
        <v>307000</v>
      </c>
    </row>
    <row r="75" spans="1:3">
      <c r="A75" s="4" t="s">
        <v>527</v>
      </c>
      <c r="B75" s="5" t="n">
        <v>1958000</v>
      </c>
      <c r="C75" s="5" t="n">
        <v>307000</v>
      </c>
    </row>
    <row r="76" spans="1:3">
      <c r="A76" s="4" t="s">
        <v>528</v>
      </c>
      <c r="B76" s="4" t="s">
        <v>35</v>
      </c>
      <c r="C76" s="4" t="s">
        <v>35</v>
      </c>
    </row>
    <row r="77" spans="1:3">
      <c r="A77" s="4" t="s">
        <v>529</v>
      </c>
      <c r="B77" s="5" t="n">
        <v>1087000</v>
      </c>
      <c r="C77" s="5" t="n">
        <v>874000</v>
      </c>
    </row>
    <row r="78" spans="1:3">
      <c r="A78" s="4" t="s">
        <v>530</v>
      </c>
      <c r="B78" s="5" t="n">
        <v>114000</v>
      </c>
      <c r="C78" s="5" t="n">
        <v>17000</v>
      </c>
    </row>
    <row r="79" spans="1:3">
      <c r="A79" s="3" t="s">
        <v>531</v>
      </c>
    </row>
    <row r="80" spans="1:3">
      <c r="A80" s="4" t="s">
        <v>526</v>
      </c>
      <c r="B80" s="5" t="n">
        <v>952000</v>
      </c>
      <c r="C80" s="5" t="n">
        <v>890000</v>
      </c>
    </row>
    <row r="81" spans="1:3">
      <c r="A81" s="4" t="s">
        <v>527</v>
      </c>
      <c r="B81" s="5" t="n">
        <v>952000</v>
      </c>
      <c r="C81" s="5" t="n">
        <v>890000</v>
      </c>
    </row>
    <row r="82" spans="1:3">
      <c r="A82" s="4" t="s">
        <v>528</v>
      </c>
      <c r="B82" s="5" t="n">
        <v>60000</v>
      </c>
      <c r="C82" s="5" t="n">
        <v>18000</v>
      </c>
    </row>
    <row r="83" spans="1:3">
      <c r="A83" s="4" t="s">
        <v>529</v>
      </c>
      <c r="B83" s="5" t="n">
        <v>959000</v>
      </c>
      <c r="C83" s="5" t="n">
        <v>900000</v>
      </c>
    </row>
    <row r="84" spans="1:3">
      <c r="A84" s="4" t="s">
        <v>530</v>
      </c>
      <c r="B84" s="5" t="n">
        <v>57000</v>
      </c>
      <c r="C84" s="5" t="n">
        <v>15000</v>
      </c>
    </row>
    <row r="85" spans="1:3">
      <c r="A85" s="4" t="s">
        <v>518</v>
      </c>
    </row>
    <row r="86" spans="1:3">
      <c r="A86" s="3" t="s">
        <v>525</v>
      </c>
    </row>
    <row r="87" spans="1:3">
      <c r="A87" s="4" t="s">
        <v>526</v>
      </c>
      <c r="B87" s="4" t="s">
        <v>35</v>
      </c>
      <c r="C87" s="4" t="s">
        <v>35</v>
      </c>
    </row>
    <row r="88" spans="1:3">
      <c r="A88" s="4" t="s">
        <v>527</v>
      </c>
      <c r="B88" s="4" t="s">
        <v>35</v>
      </c>
      <c r="C88" s="4" t="s">
        <v>35</v>
      </c>
    </row>
    <row r="89" spans="1:3">
      <c r="A89" s="4" t="s">
        <v>528</v>
      </c>
      <c r="B89" s="4" t="s">
        <v>35</v>
      </c>
      <c r="C89" s="4" t="s">
        <v>35</v>
      </c>
    </row>
    <row r="90" spans="1:3">
      <c r="A90" s="4" t="s">
        <v>529</v>
      </c>
      <c r="B90" s="4" t="s">
        <v>35</v>
      </c>
      <c r="C90" s="4" t="s">
        <v>35</v>
      </c>
    </row>
    <row r="91" spans="1:3">
      <c r="A91" s="4" t="s">
        <v>530</v>
      </c>
      <c r="B91" s="4" t="s">
        <v>35</v>
      </c>
      <c r="C91" s="4" t="s">
        <v>35</v>
      </c>
    </row>
    <row r="92" spans="1:3">
      <c r="A92" s="3" t="s">
        <v>531</v>
      </c>
    </row>
    <row r="93" spans="1:3">
      <c r="A93" s="4" t="s">
        <v>526</v>
      </c>
      <c r="B93" s="4" t="s">
        <v>35</v>
      </c>
      <c r="C93" s="4" t="s">
        <v>35</v>
      </c>
    </row>
    <row r="94" spans="1:3">
      <c r="A94" s="4" t="s">
        <v>527</v>
      </c>
      <c r="B94" s="4" t="s">
        <v>35</v>
      </c>
      <c r="C94" s="4" t="s">
        <v>35</v>
      </c>
    </row>
    <row r="95" spans="1:3">
      <c r="A95" s="4" t="s">
        <v>528</v>
      </c>
      <c r="B95" s="4" t="s">
        <v>35</v>
      </c>
      <c r="C95" s="4" t="s">
        <v>35</v>
      </c>
    </row>
    <row r="96" spans="1:3">
      <c r="A96" s="4" t="s">
        <v>529</v>
      </c>
      <c r="B96" s="4" t="s">
        <v>35</v>
      </c>
      <c r="C96" s="4" t="s">
        <v>35</v>
      </c>
    </row>
    <row r="97" spans="1:3">
      <c r="A97" s="4" t="s">
        <v>530</v>
      </c>
      <c r="B97" s="4" t="s">
        <v>35</v>
      </c>
      <c r="C97" s="4" t="s">
        <v>35</v>
      </c>
    </row>
    <row r="98" spans="1:3">
      <c r="A98" s="4" t="s">
        <v>519</v>
      </c>
    </row>
    <row r="99" spans="1:3">
      <c r="A99" s="3" t="s">
        <v>525</v>
      </c>
    </row>
    <row r="100" spans="1:3">
      <c r="A100" s="4" t="s">
        <v>526</v>
      </c>
      <c r="B100" s="4" t="s">
        <v>35</v>
      </c>
      <c r="C100" s="5" t="n">
        <v>1159000</v>
      </c>
    </row>
    <row r="101" spans="1:3">
      <c r="A101" s="4" t="s">
        <v>527</v>
      </c>
      <c r="B101" s="5" t="n">
        <v>347000</v>
      </c>
      <c r="C101" s="5" t="n">
        <v>1159000</v>
      </c>
    </row>
    <row r="102" spans="1:3">
      <c r="A102" s="4" t="s">
        <v>528</v>
      </c>
      <c r="B102" s="4" t="s">
        <v>35</v>
      </c>
      <c r="C102" s="4" t="s">
        <v>35</v>
      </c>
    </row>
    <row r="103" spans="1:3">
      <c r="A103" s="4" t="s">
        <v>529</v>
      </c>
      <c r="B103" s="5" t="n">
        <v>964000</v>
      </c>
      <c r="C103" s="5" t="n">
        <v>1513000</v>
      </c>
    </row>
    <row r="104" spans="1:3">
      <c r="A104" s="4" t="s">
        <v>530</v>
      </c>
      <c r="B104" s="5" t="n">
        <v>2000</v>
      </c>
      <c r="C104" s="5" t="n">
        <v>82000</v>
      </c>
    </row>
    <row r="105" spans="1:3">
      <c r="A105" s="3" t="s">
        <v>531</v>
      </c>
    </row>
    <row r="106" spans="1:3">
      <c r="A106" s="4" t="s">
        <v>526</v>
      </c>
      <c r="B106" s="4" t="s">
        <v>35</v>
      </c>
      <c r="C106" s="5" t="n">
        <v>1414000</v>
      </c>
    </row>
    <row r="107" spans="1:3">
      <c r="A107" s="4" t="s">
        <v>527</v>
      </c>
      <c r="B107" s="4" t="s">
        <v>35</v>
      </c>
      <c r="C107" s="5" t="n">
        <v>1414000</v>
      </c>
    </row>
    <row r="108" spans="1:3">
      <c r="A108" s="4" t="s">
        <v>528</v>
      </c>
      <c r="B108" s="4" t="s">
        <v>35</v>
      </c>
      <c r="C108" s="5" t="n">
        <v>269000</v>
      </c>
    </row>
    <row r="109" spans="1:3">
      <c r="A109" s="4" t="s">
        <v>529</v>
      </c>
      <c r="B109" s="5" t="n">
        <v>969000</v>
      </c>
      <c r="C109" s="5" t="n">
        <v>613000</v>
      </c>
    </row>
    <row r="110" spans="1:3">
      <c r="A110" s="4" t="s">
        <v>530</v>
      </c>
      <c r="B110" s="4" t="s">
        <v>35</v>
      </c>
      <c r="C110" s="5" t="n">
        <v>75000</v>
      </c>
    </row>
    <row r="111" spans="1:3">
      <c r="A111" s="4" t="s">
        <v>520</v>
      </c>
    </row>
    <row r="112" spans="1:3">
      <c r="A112" s="3" t="s">
        <v>525</v>
      </c>
    </row>
    <row r="113" spans="1:3">
      <c r="A113" s="4" t="s">
        <v>526</v>
      </c>
      <c r="B113" s="5" t="n">
        <v>170000</v>
      </c>
      <c r="C113" s="5" t="n">
        <v>181000</v>
      </c>
    </row>
    <row r="114" spans="1:3">
      <c r="A114" s="4" t="s">
        <v>527</v>
      </c>
      <c r="B114" s="5" t="n">
        <v>170000</v>
      </c>
      <c r="C114" s="5" t="n">
        <v>181000</v>
      </c>
    </row>
    <row r="115" spans="1:3">
      <c r="A115" s="4" t="s">
        <v>528</v>
      </c>
      <c r="B115" s="4" t="s">
        <v>35</v>
      </c>
      <c r="C115" s="4" t="s">
        <v>35</v>
      </c>
    </row>
    <row r="116" spans="1:3">
      <c r="A116" s="4" t="s">
        <v>529</v>
      </c>
      <c r="B116" s="5" t="n">
        <v>174000</v>
      </c>
      <c r="C116" s="5" t="n">
        <v>186000</v>
      </c>
    </row>
    <row r="117" spans="1:3">
      <c r="A117" s="4" t="s">
        <v>530</v>
      </c>
      <c r="B117" s="5" t="n">
        <v>2000</v>
      </c>
      <c r="C117" s="5" t="n">
        <v>10000</v>
      </c>
    </row>
    <row r="118" spans="1:3">
      <c r="A118" s="3" t="s">
        <v>531</v>
      </c>
    </row>
    <row r="119" spans="1:3">
      <c r="A119" s="4" t="s">
        <v>526</v>
      </c>
      <c r="B119" s="4" t="s">
        <v>35</v>
      </c>
      <c r="C119" s="4" t="s">
        <v>35</v>
      </c>
    </row>
    <row r="120" spans="1:3">
      <c r="A120" s="4" t="s">
        <v>527</v>
      </c>
      <c r="B120" s="4" t="s">
        <v>35</v>
      </c>
      <c r="C120" s="4" t="s">
        <v>35</v>
      </c>
    </row>
    <row r="121" spans="1:3">
      <c r="A121" s="4" t="s">
        <v>528</v>
      </c>
      <c r="B121" s="4" t="s">
        <v>35</v>
      </c>
      <c r="C121" s="4" t="s">
        <v>35</v>
      </c>
    </row>
    <row r="122" spans="1:3">
      <c r="A122" s="4" t="s">
        <v>529</v>
      </c>
      <c r="B122" s="5" t="n">
        <v>14000</v>
      </c>
      <c r="C122" s="4" t="s">
        <v>35</v>
      </c>
    </row>
    <row r="123" spans="1:3">
      <c r="A123" s="4" t="s">
        <v>530</v>
      </c>
      <c r="B123" s="4" t="s">
        <v>35</v>
      </c>
      <c r="C123" s="4" t="s">
        <v>35</v>
      </c>
    </row>
    <row r="124" spans="1:3">
      <c r="A124" s="4" t="s">
        <v>521</v>
      </c>
    </row>
    <row r="125" spans="1:3">
      <c r="A125" s="3" t="s">
        <v>525</v>
      </c>
    </row>
    <row r="126" spans="1:3">
      <c r="A126" s="4" t="s">
        <v>526</v>
      </c>
      <c r="B126" s="5" t="n">
        <v>13000</v>
      </c>
      <c r="C126" s="5" t="n">
        <v>18000</v>
      </c>
    </row>
    <row r="127" spans="1:3">
      <c r="A127" s="4" t="s">
        <v>527</v>
      </c>
      <c r="B127" s="5" t="n">
        <v>13000</v>
      </c>
      <c r="C127" s="5" t="n">
        <v>18000</v>
      </c>
    </row>
    <row r="128" spans="1:3">
      <c r="A128" s="4" t="s">
        <v>528</v>
      </c>
      <c r="B128" s="4" t="s">
        <v>35</v>
      </c>
      <c r="C128" s="4" t="s">
        <v>35</v>
      </c>
    </row>
    <row r="129" spans="1:3">
      <c r="A129" s="4" t="s">
        <v>529</v>
      </c>
      <c r="B129" s="5" t="n">
        <v>11000</v>
      </c>
      <c r="C129" s="5" t="n">
        <v>7000</v>
      </c>
    </row>
    <row r="130" spans="1:3">
      <c r="A130" s="4" t="s">
        <v>530</v>
      </c>
      <c r="B130" s="4" t="s">
        <v>35</v>
      </c>
      <c r="C130" s="4" t="s">
        <v>35</v>
      </c>
    </row>
    <row r="131" spans="1:3">
      <c r="A131" s="3" t="s">
        <v>531</v>
      </c>
    </row>
    <row r="132" spans="1:3">
      <c r="A132" s="4" t="s">
        <v>526</v>
      </c>
      <c r="B132" s="4" t="s">
        <v>35</v>
      </c>
      <c r="C132" s="4" t="s">
        <v>35</v>
      </c>
    </row>
    <row r="133" spans="1:3">
      <c r="A133" s="4" t="s">
        <v>527</v>
      </c>
      <c r="B133" s="4" t="s">
        <v>35</v>
      </c>
      <c r="C133" s="4" t="s">
        <v>35</v>
      </c>
    </row>
    <row r="134" spans="1:3">
      <c r="A134" s="4" t="s">
        <v>528</v>
      </c>
      <c r="B134" s="4" t="s">
        <v>35</v>
      </c>
      <c r="C134" s="4" t="s">
        <v>35</v>
      </c>
    </row>
    <row r="135" spans="1:3">
      <c r="A135" s="4" t="s">
        <v>529</v>
      </c>
      <c r="B135" s="4" t="s">
        <v>35</v>
      </c>
      <c r="C135" s="4" t="s">
        <v>35</v>
      </c>
    </row>
    <row r="136" spans="1:3">
      <c r="A136" s="4" t="s">
        <v>530</v>
      </c>
      <c r="B136" s="4" t="s">
        <v>35</v>
      </c>
      <c r="C136" s="4" t="s">
        <v>35</v>
      </c>
    </row>
    <row r="137" spans="1:3">
      <c r="A137" s="4" t="s">
        <v>523</v>
      </c>
    </row>
    <row r="138" spans="1:3">
      <c r="A138" s="3" t="s">
        <v>525</v>
      </c>
    </row>
    <row r="139" spans="1:3">
      <c r="A139" s="4" t="s">
        <v>526</v>
      </c>
      <c r="B139" s="4" t="s">
        <v>35</v>
      </c>
      <c r="C139" s="4" t="s">
        <v>35</v>
      </c>
    </row>
    <row r="140" spans="1:3">
      <c r="A140" s="4" t="s">
        <v>527</v>
      </c>
      <c r="B140" s="4" t="s">
        <v>35</v>
      </c>
      <c r="C140" s="4" t="s">
        <v>35</v>
      </c>
    </row>
    <row r="141" spans="1:3">
      <c r="A141" s="4" t="s">
        <v>528</v>
      </c>
      <c r="B141" s="4" t="s">
        <v>35</v>
      </c>
      <c r="C141" s="4" t="s">
        <v>35</v>
      </c>
    </row>
    <row r="142" spans="1:3">
      <c r="A142" s="4" t="s">
        <v>529</v>
      </c>
      <c r="B142" s="4" t="s">
        <v>35</v>
      </c>
      <c r="C142" s="4" t="s">
        <v>35</v>
      </c>
    </row>
    <row r="143" spans="1:3">
      <c r="A143" s="4" t="s">
        <v>530</v>
      </c>
      <c r="B143" s="4" t="s">
        <v>35</v>
      </c>
      <c r="C143" s="4" t="s">
        <v>35</v>
      </c>
    </row>
    <row r="144" spans="1:3">
      <c r="A144" s="3" t="s">
        <v>531</v>
      </c>
    </row>
    <row r="145" spans="1:3">
      <c r="A145" s="4" t="s">
        <v>526</v>
      </c>
      <c r="B145" s="4" t="s">
        <v>35</v>
      </c>
      <c r="C145" s="4" t="s">
        <v>35</v>
      </c>
    </row>
    <row r="146" spans="1:3">
      <c r="A146" s="4" t="s">
        <v>527</v>
      </c>
      <c r="B146" s="4" t="s">
        <v>35</v>
      </c>
      <c r="C146" s="4" t="s">
        <v>35</v>
      </c>
    </row>
    <row r="147" spans="1:3">
      <c r="A147" s="4" t="s">
        <v>528</v>
      </c>
      <c r="B147" s="4" t="s">
        <v>35</v>
      </c>
      <c r="C147" s="4" t="s">
        <v>35</v>
      </c>
    </row>
    <row r="148" spans="1:3">
      <c r="A148" s="4" t="s">
        <v>529</v>
      </c>
      <c r="B148" s="4" t="s">
        <v>35</v>
      </c>
      <c r="C148" s="4" t="s">
        <v>35</v>
      </c>
    </row>
    <row r="149" spans="1:3">
      <c r="A149" s="4" t="s">
        <v>530</v>
      </c>
      <c r="B149" s="4" t="s">
        <v>35</v>
      </c>
      <c r="C149" s="4" t="s">
        <v>35</v>
      </c>
    </row>
    <row r="150" spans="1:3">
      <c r="A150" s="4" t="s">
        <v>522</v>
      </c>
    </row>
    <row r="151" spans="1:3">
      <c r="A151" s="3" t="s">
        <v>525</v>
      </c>
    </row>
    <row r="152" spans="1:3">
      <c r="A152" s="4" t="s">
        <v>526</v>
      </c>
      <c r="B152" s="4" t="s">
        <v>35</v>
      </c>
      <c r="C152" s="5" t="n">
        <v>4000</v>
      </c>
    </row>
    <row r="153" spans="1:3">
      <c r="A153" s="4" t="s">
        <v>527</v>
      </c>
      <c r="B153" s="4" t="s">
        <v>35</v>
      </c>
      <c r="C153" s="5" t="n">
        <v>4000</v>
      </c>
    </row>
    <row r="154" spans="1:3">
      <c r="A154" s="4" t="s">
        <v>528</v>
      </c>
      <c r="B154" s="4" t="s">
        <v>35</v>
      </c>
      <c r="C154" s="4" t="s">
        <v>35</v>
      </c>
    </row>
    <row r="155" spans="1:3">
      <c r="A155" s="4" t="s">
        <v>529</v>
      </c>
      <c r="B155" s="5" t="n">
        <v>14000</v>
      </c>
      <c r="C155" s="5" t="n">
        <v>1000</v>
      </c>
    </row>
    <row r="156" spans="1:3">
      <c r="A156" s="4" t="s">
        <v>530</v>
      </c>
      <c r="B156" s="5" t="n">
        <v>1000</v>
      </c>
      <c r="C156" s="5" t="n">
        <v>4000</v>
      </c>
    </row>
    <row r="157" spans="1:3">
      <c r="A157" s="3" t="s">
        <v>531</v>
      </c>
    </row>
    <row r="158" spans="1:3">
      <c r="A158" s="4" t="s">
        <v>526</v>
      </c>
      <c r="B158" s="5" t="n">
        <v>87000</v>
      </c>
      <c r="C158" s="5" t="n">
        <v>68000</v>
      </c>
    </row>
    <row r="159" spans="1:3">
      <c r="A159" s="4" t="s">
        <v>527</v>
      </c>
      <c r="B159" s="5" t="n">
        <v>87000</v>
      </c>
      <c r="C159" s="5" t="n">
        <v>68000</v>
      </c>
    </row>
    <row r="160" spans="1:3">
      <c r="A160" s="4" t="s">
        <v>528</v>
      </c>
      <c r="B160" s="5" t="n">
        <v>20000</v>
      </c>
      <c r="C160" s="5" t="n">
        <v>17000</v>
      </c>
    </row>
    <row r="161" spans="1:3">
      <c r="A161" s="4" t="s">
        <v>529</v>
      </c>
      <c r="B161" s="5" t="n">
        <v>77000</v>
      </c>
      <c r="C161" s="5" t="n">
        <v>38000</v>
      </c>
    </row>
    <row r="162" spans="1:3">
      <c r="A162" s="4" t="s">
        <v>530</v>
      </c>
      <c r="B162" s="6" t="n">
        <v>1000</v>
      </c>
      <c r="C162" s="6" t="n">
        <v>5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3</v>
      </c>
      <c r="B1" s="2" t="s">
        <v>2</v>
      </c>
      <c r="C1" s="2" t="s">
        <v>30</v>
      </c>
    </row>
    <row r="2" spans="1:3">
      <c r="A2" s="4" t="s">
        <v>534</v>
      </c>
      <c r="B2" s="6" t="n">
        <v>3892000</v>
      </c>
      <c r="C2" s="6" t="n">
        <v>5236000</v>
      </c>
    </row>
    <row r="3" spans="1:3">
      <c r="A3" s="4" t="s">
        <v>535</v>
      </c>
      <c r="B3" s="5" t="n">
        <v>641000</v>
      </c>
      <c r="C3" s="5" t="n">
        <v>1835000</v>
      </c>
    </row>
    <row r="4" spans="1:3">
      <c r="A4" s="4" t="s">
        <v>536</v>
      </c>
      <c r="B4" s="5" t="n">
        <v>107000</v>
      </c>
      <c r="C4" s="5" t="n">
        <v>571000</v>
      </c>
    </row>
    <row r="5" spans="1:3">
      <c r="A5" s="4" t="s">
        <v>537</v>
      </c>
      <c r="B5" s="5" t="n">
        <v>4763000</v>
      </c>
      <c r="C5" s="5" t="n">
        <v>5955000</v>
      </c>
    </row>
    <row r="6" spans="1:3">
      <c r="A6" s="4" t="s">
        <v>538</v>
      </c>
      <c r="B6" s="5" t="n">
        <v>9403000</v>
      </c>
      <c r="C6" s="5" t="n">
        <v>13597000</v>
      </c>
    </row>
    <row r="7" spans="1:3">
      <c r="A7" s="4" t="s">
        <v>539</v>
      </c>
      <c r="B7" s="5" t="n">
        <v>582233000</v>
      </c>
      <c r="C7" s="5" t="n">
        <v>530456000</v>
      </c>
    </row>
    <row r="8" spans="1:3">
      <c r="A8" s="4" t="s">
        <v>540</v>
      </c>
      <c r="B8" s="5" t="n">
        <v>591636000</v>
      </c>
      <c r="C8" s="5" t="n">
        <v>544053000</v>
      </c>
    </row>
    <row r="9" spans="1:3">
      <c r="A9" s="4" t="s">
        <v>513</v>
      </c>
    </row>
    <row r="10" spans="1:3">
      <c r="A10" s="4" t="s">
        <v>534</v>
      </c>
      <c r="B10" s="5" t="n">
        <v>73000</v>
      </c>
      <c r="C10" s="5" t="n">
        <v>104000</v>
      </c>
    </row>
    <row r="11" spans="1:3">
      <c r="A11" s="4" t="s">
        <v>535</v>
      </c>
      <c r="B11" s="5" t="n">
        <v>101000</v>
      </c>
      <c r="C11" s="4" t="s">
        <v>35</v>
      </c>
    </row>
    <row r="12" spans="1:3">
      <c r="A12" s="4" t="s">
        <v>536</v>
      </c>
      <c r="B12" s="4" t="s">
        <v>35</v>
      </c>
      <c r="C12" s="4" t="s">
        <v>35</v>
      </c>
    </row>
    <row r="13" spans="1:3">
      <c r="A13" s="4" t="s">
        <v>537</v>
      </c>
      <c r="B13" s="5" t="n">
        <v>2805000</v>
      </c>
      <c r="C13" s="5" t="n">
        <v>4688000</v>
      </c>
    </row>
    <row r="14" spans="1:3">
      <c r="A14" s="4" t="s">
        <v>538</v>
      </c>
      <c r="B14" s="5" t="n">
        <v>2979000</v>
      </c>
      <c r="C14" s="5" t="n">
        <v>4792000</v>
      </c>
    </row>
    <row r="15" spans="1:3">
      <c r="A15" s="4" t="s">
        <v>539</v>
      </c>
      <c r="B15" s="5" t="n">
        <v>73193000</v>
      </c>
      <c r="C15" s="5" t="n">
        <v>64967000</v>
      </c>
    </row>
    <row r="16" spans="1:3">
      <c r="A16" s="4" t="s">
        <v>540</v>
      </c>
      <c r="B16" s="5" t="n">
        <v>76172000</v>
      </c>
      <c r="C16" s="5" t="n">
        <v>69759000</v>
      </c>
    </row>
    <row r="17" spans="1:3">
      <c r="A17" s="4" t="s">
        <v>514</v>
      </c>
    </row>
    <row r="18" spans="1:3">
      <c r="A18" s="4" t="s">
        <v>534</v>
      </c>
      <c r="B18" s="4" t="s">
        <v>35</v>
      </c>
      <c r="C18" s="4" t="s">
        <v>35</v>
      </c>
    </row>
    <row r="19" spans="1:3">
      <c r="A19" s="4" t="s">
        <v>535</v>
      </c>
      <c r="B19" s="4" t="s">
        <v>35</v>
      </c>
      <c r="C19" s="4" t="s">
        <v>35</v>
      </c>
    </row>
    <row r="20" spans="1:3">
      <c r="A20" s="4" t="s">
        <v>536</v>
      </c>
      <c r="B20" s="4" t="s">
        <v>35</v>
      </c>
      <c r="C20" s="4" t="s">
        <v>35</v>
      </c>
    </row>
    <row r="21" spans="1:3">
      <c r="A21" s="4" t="s">
        <v>537</v>
      </c>
      <c r="B21" s="4" t="s">
        <v>35</v>
      </c>
      <c r="C21" s="4" t="s">
        <v>35</v>
      </c>
    </row>
    <row r="22" spans="1:3">
      <c r="A22" s="4" t="s">
        <v>538</v>
      </c>
      <c r="B22" s="4" t="s">
        <v>35</v>
      </c>
      <c r="C22" s="4" t="s">
        <v>35</v>
      </c>
    </row>
    <row r="23" spans="1:3">
      <c r="A23" s="4" t="s">
        <v>539</v>
      </c>
      <c r="B23" s="5" t="n">
        <v>12901000</v>
      </c>
      <c r="C23" s="5" t="n">
        <v>13378000</v>
      </c>
    </row>
    <row r="24" spans="1:3">
      <c r="A24" s="4" t="s">
        <v>540</v>
      </c>
      <c r="B24" s="5" t="n">
        <v>12901000</v>
      </c>
      <c r="C24" s="5" t="n">
        <v>13378000</v>
      </c>
    </row>
    <row r="25" spans="1:3">
      <c r="A25" s="4" t="s">
        <v>515</v>
      </c>
    </row>
    <row r="26" spans="1:3">
      <c r="A26" s="4" t="s">
        <v>534</v>
      </c>
      <c r="B26" s="5" t="n">
        <v>2114000</v>
      </c>
      <c r="C26" s="5" t="n">
        <v>2684000</v>
      </c>
    </row>
    <row r="27" spans="1:3">
      <c r="A27" s="4" t="s">
        <v>535</v>
      </c>
      <c r="B27" s="5" t="n">
        <v>340000</v>
      </c>
      <c r="C27" s="5" t="n">
        <v>1332000</v>
      </c>
    </row>
    <row r="28" spans="1:3">
      <c r="A28" s="4" t="s">
        <v>536</v>
      </c>
      <c r="B28" s="5" t="n">
        <v>81000</v>
      </c>
      <c r="C28" s="5" t="n">
        <v>272000</v>
      </c>
    </row>
    <row r="29" spans="1:3">
      <c r="A29" s="4" t="s">
        <v>537</v>
      </c>
      <c r="B29" s="5" t="n">
        <v>1399000</v>
      </c>
      <c r="C29" s="5" t="n">
        <v>1010000</v>
      </c>
    </row>
    <row r="30" spans="1:3">
      <c r="A30" s="4" t="s">
        <v>538</v>
      </c>
      <c r="B30" s="5" t="n">
        <v>3934000</v>
      </c>
      <c r="C30" s="5" t="n">
        <v>5298000</v>
      </c>
    </row>
    <row r="31" spans="1:3">
      <c r="A31" s="4" t="s">
        <v>539</v>
      </c>
      <c r="B31" s="5" t="n">
        <v>168824000</v>
      </c>
      <c r="C31" s="5" t="n">
        <v>161289000</v>
      </c>
    </row>
    <row r="32" spans="1:3">
      <c r="A32" s="4" t="s">
        <v>540</v>
      </c>
      <c r="B32" s="5" t="n">
        <v>172758000</v>
      </c>
      <c r="C32" s="5" t="n">
        <v>166587000</v>
      </c>
    </row>
    <row r="33" spans="1:3">
      <c r="A33" s="4" t="s">
        <v>516</v>
      </c>
    </row>
    <row r="34" spans="1:3">
      <c r="A34" s="4" t="s">
        <v>534</v>
      </c>
      <c r="B34" s="4" t="s">
        <v>35</v>
      </c>
      <c r="C34" s="4" t="s">
        <v>35</v>
      </c>
    </row>
    <row r="35" spans="1:3">
      <c r="A35" s="4" t="s">
        <v>535</v>
      </c>
      <c r="B35" s="4" t="s">
        <v>35</v>
      </c>
      <c r="C35" s="4" t="s">
        <v>35</v>
      </c>
    </row>
    <row r="36" spans="1:3">
      <c r="A36" s="4" t="s">
        <v>536</v>
      </c>
      <c r="B36" s="4" t="s">
        <v>35</v>
      </c>
      <c r="C36" s="4" t="s">
        <v>35</v>
      </c>
    </row>
    <row r="37" spans="1:3">
      <c r="A37" s="4" t="s">
        <v>537</v>
      </c>
      <c r="B37" s="4" t="s">
        <v>35</v>
      </c>
      <c r="C37" s="4" t="s">
        <v>35</v>
      </c>
    </row>
    <row r="38" spans="1:3">
      <c r="A38" s="4" t="s">
        <v>538</v>
      </c>
      <c r="B38" s="4" t="s">
        <v>35</v>
      </c>
      <c r="C38" s="4" t="s">
        <v>35</v>
      </c>
    </row>
    <row r="39" spans="1:3">
      <c r="A39" s="4" t="s">
        <v>539</v>
      </c>
      <c r="B39" s="5" t="n">
        <v>7605000</v>
      </c>
      <c r="C39" s="5" t="n">
        <v>7559000</v>
      </c>
    </row>
    <row r="40" spans="1:3">
      <c r="A40" s="4" t="s">
        <v>540</v>
      </c>
      <c r="B40" s="5" t="n">
        <v>7605000</v>
      </c>
      <c r="C40" s="5" t="n">
        <v>7559000</v>
      </c>
    </row>
    <row r="41" spans="1:3">
      <c r="A41" s="4" t="s">
        <v>517</v>
      </c>
    </row>
    <row r="42" spans="1:3">
      <c r="A42" s="4" t="s">
        <v>534</v>
      </c>
      <c r="B42" s="5" t="n">
        <v>139000</v>
      </c>
      <c r="C42" s="5" t="n">
        <v>340000</v>
      </c>
    </row>
    <row r="43" spans="1:3">
      <c r="A43" s="4" t="s">
        <v>535</v>
      </c>
      <c r="B43" s="4" t="s">
        <v>35</v>
      </c>
      <c r="C43" s="5" t="n">
        <v>241000</v>
      </c>
    </row>
    <row r="44" spans="1:3">
      <c r="A44" s="4" t="s">
        <v>536</v>
      </c>
      <c r="B44" s="4" t="s">
        <v>35</v>
      </c>
      <c r="C44" s="4" t="s">
        <v>35</v>
      </c>
    </row>
    <row r="45" spans="1:3">
      <c r="A45" s="4" t="s">
        <v>537</v>
      </c>
      <c r="B45" s="4" t="s">
        <v>35</v>
      </c>
      <c r="C45" s="4" t="s">
        <v>35</v>
      </c>
    </row>
    <row r="46" spans="1:3">
      <c r="A46" s="4" t="s">
        <v>538</v>
      </c>
      <c r="B46" s="5" t="n">
        <v>139000</v>
      </c>
      <c r="C46" s="5" t="n">
        <v>581000</v>
      </c>
    </row>
    <row r="47" spans="1:3">
      <c r="A47" s="4" t="s">
        <v>539</v>
      </c>
      <c r="B47" s="5" t="n">
        <v>149922000</v>
      </c>
      <c r="C47" s="5" t="n">
        <v>127451000</v>
      </c>
    </row>
    <row r="48" spans="1:3">
      <c r="A48" s="4" t="s">
        <v>540</v>
      </c>
      <c r="B48" s="5" t="n">
        <v>150061000</v>
      </c>
      <c r="C48" s="5" t="n">
        <v>128032000</v>
      </c>
    </row>
    <row r="49" spans="1:3">
      <c r="A49" s="4" t="s">
        <v>518</v>
      </c>
    </row>
    <row r="50" spans="1:3">
      <c r="A50" s="4" t="s">
        <v>534</v>
      </c>
      <c r="B50" s="5" t="n">
        <v>101000</v>
      </c>
      <c r="C50" s="5" t="n">
        <v>41000</v>
      </c>
    </row>
    <row r="51" spans="1:3">
      <c r="A51" s="4" t="s">
        <v>535</v>
      </c>
      <c r="B51" s="4" t="s">
        <v>35</v>
      </c>
      <c r="C51" s="5" t="n">
        <v>7000</v>
      </c>
    </row>
    <row r="52" spans="1:3">
      <c r="A52" s="4" t="s">
        <v>536</v>
      </c>
      <c r="B52" s="4" t="s">
        <v>35</v>
      </c>
      <c r="C52" s="4" t="s">
        <v>35</v>
      </c>
    </row>
    <row r="53" spans="1:3">
      <c r="A53" s="4" t="s">
        <v>537</v>
      </c>
      <c r="B53" s="5" t="n">
        <v>32000</v>
      </c>
      <c r="C53" s="4" t="s">
        <v>35</v>
      </c>
    </row>
    <row r="54" spans="1:3">
      <c r="A54" s="4" t="s">
        <v>538</v>
      </c>
      <c r="B54" s="5" t="n">
        <v>133000</v>
      </c>
      <c r="C54" s="5" t="n">
        <v>48000</v>
      </c>
    </row>
    <row r="55" spans="1:3">
      <c r="A55" s="4" t="s">
        <v>539</v>
      </c>
      <c r="B55" s="5" t="n">
        <v>11320000</v>
      </c>
      <c r="C55" s="5" t="n">
        <v>9087000</v>
      </c>
    </row>
    <row r="56" spans="1:3">
      <c r="A56" s="4" t="s">
        <v>540</v>
      </c>
      <c r="B56" s="5" t="n">
        <v>11453000</v>
      </c>
      <c r="C56" s="5" t="n">
        <v>9135000</v>
      </c>
    </row>
    <row r="57" spans="1:3">
      <c r="A57" s="4" t="s">
        <v>519</v>
      </c>
    </row>
    <row r="58" spans="1:3">
      <c r="A58" s="4" t="s">
        <v>534</v>
      </c>
      <c r="B58" s="5" t="n">
        <v>309000</v>
      </c>
      <c r="C58" s="5" t="n">
        <v>918000</v>
      </c>
    </row>
    <row r="59" spans="1:3">
      <c r="A59" s="4" t="s">
        <v>535</v>
      </c>
      <c r="B59" s="4" t="s">
        <v>35</v>
      </c>
      <c r="C59" s="5" t="n">
        <v>46000</v>
      </c>
    </row>
    <row r="60" spans="1:3">
      <c r="A60" s="4" t="s">
        <v>536</v>
      </c>
      <c r="B60" s="4" t="s">
        <v>35</v>
      </c>
      <c r="C60" s="5" t="n">
        <v>107000</v>
      </c>
    </row>
    <row r="61" spans="1:3">
      <c r="A61" s="4" t="s">
        <v>537</v>
      </c>
      <c r="B61" s="5" t="n">
        <v>279000</v>
      </c>
      <c r="C61" s="5" t="n">
        <v>40000</v>
      </c>
    </row>
    <row r="62" spans="1:3">
      <c r="A62" s="4" t="s">
        <v>538</v>
      </c>
      <c r="B62" s="5" t="n">
        <v>588000</v>
      </c>
      <c r="C62" s="5" t="n">
        <v>1111000</v>
      </c>
    </row>
    <row r="63" spans="1:3">
      <c r="A63" s="4" t="s">
        <v>539</v>
      </c>
      <c r="B63" s="5" t="n">
        <v>53832000</v>
      </c>
      <c r="C63" s="5" t="n">
        <v>55488000</v>
      </c>
    </row>
    <row r="64" spans="1:3">
      <c r="A64" s="4" t="s">
        <v>540</v>
      </c>
      <c r="B64" s="5" t="n">
        <v>54420000</v>
      </c>
      <c r="C64" s="5" t="n">
        <v>56599000</v>
      </c>
    </row>
    <row r="65" spans="1:3">
      <c r="A65" s="4" t="s">
        <v>520</v>
      </c>
    </row>
    <row r="66" spans="1:3">
      <c r="A66" s="4" t="s">
        <v>534</v>
      </c>
      <c r="B66" s="5" t="n">
        <v>313000</v>
      </c>
      <c r="C66" s="5" t="n">
        <v>114000</v>
      </c>
    </row>
    <row r="67" spans="1:3">
      <c r="A67" s="4" t="s">
        <v>535</v>
      </c>
      <c r="B67" s="5" t="n">
        <v>5000</v>
      </c>
      <c r="C67" s="5" t="n">
        <v>3000</v>
      </c>
    </row>
    <row r="68" spans="1:3">
      <c r="A68" s="4" t="s">
        <v>536</v>
      </c>
      <c r="B68" s="4" t="s">
        <v>35</v>
      </c>
      <c r="C68" s="5" t="n">
        <v>25000</v>
      </c>
    </row>
    <row r="69" spans="1:3">
      <c r="A69" s="4" t="s">
        <v>537</v>
      </c>
      <c r="B69" s="5" t="n">
        <v>70000</v>
      </c>
      <c r="C69" s="5" t="n">
        <v>109000</v>
      </c>
    </row>
    <row r="70" spans="1:3">
      <c r="A70" s="4" t="s">
        <v>538</v>
      </c>
      <c r="B70" s="5" t="n">
        <v>388000</v>
      </c>
      <c r="C70" s="5" t="n">
        <v>251000</v>
      </c>
    </row>
    <row r="71" spans="1:3">
      <c r="A71" s="4" t="s">
        <v>539</v>
      </c>
      <c r="B71" s="5" t="n">
        <v>30918000</v>
      </c>
      <c r="C71" s="5" t="n">
        <v>27703000</v>
      </c>
    </row>
    <row r="72" spans="1:3">
      <c r="A72" s="4" t="s">
        <v>540</v>
      </c>
      <c r="B72" s="5" t="n">
        <v>31306000</v>
      </c>
      <c r="C72" s="5" t="n">
        <v>27954000</v>
      </c>
    </row>
    <row r="73" spans="1:3">
      <c r="A73" s="4" t="s">
        <v>521</v>
      </c>
    </row>
    <row r="74" spans="1:3">
      <c r="A74" s="4" t="s">
        <v>534</v>
      </c>
      <c r="B74" s="5" t="n">
        <v>35000</v>
      </c>
      <c r="C74" s="5" t="n">
        <v>120000</v>
      </c>
    </row>
    <row r="75" spans="1:3">
      <c r="A75" s="4" t="s">
        <v>535</v>
      </c>
      <c r="B75" s="5" t="n">
        <v>4000</v>
      </c>
      <c r="C75" s="5" t="n">
        <v>10000</v>
      </c>
    </row>
    <row r="76" spans="1:3">
      <c r="A76" s="4" t="s">
        <v>536</v>
      </c>
      <c r="B76" s="4" t="s">
        <v>35</v>
      </c>
      <c r="C76" s="4" t="s">
        <v>35</v>
      </c>
    </row>
    <row r="77" spans="1:3">
      <c r="A77" s="4" t="s">
        <v>537</v>
      </c>
      <c r="B77" s="4" t="s">
        <v>35</v>
      </c>
      <c r="C77" s="4" t="s">
        <v>35</v>
      </c>
    </row>
    <row r="78" spans="1:3">
      <c r="A78" s="4" t="s">
        <v>538</v>
      </c>
      <c r="B78" s="5" t="n">
        <v>39000</v>
      </c>
      <c r="C78" s="5" t="n">
        <v>130000</v>
      </c>
    </row>
    <row r="79" spans="1:3">
      <c r="A79" s="4" t="s">
        <v>539</v>
      </c>
      <c r="B79" s="5" t="n">
        <v>6604000</v>
      </c>
      <c r="C79" s="5" t="n">
        <v>8089000</v>
      </c>
    </row>
    <row r="80" spans="1:3">
      <c r="A80" s="4" t="s">
        <v>540</v>
      </c>
      <c r="B80" s="5" t="n">
        <v>6643000</v>
      </c>
      <c r="C80" s="5" t="n">
        <v>8219000</v>
      </c>
    </row>
    <row r="81" spans="1:3">
      <c r="A81" s="4" t="s">
        <v>522</v>
      </c>
    </row>
    <row r="82" spans="1:3">
      <c r="A82" s="4" t="s">
        <v>534</v>
      </c>
      <c r="B82" s="5" t="n">
        <v>790000</v>
      </c>
      <c r="C82" s="5" t="n">
        <v>905000</v>
      </c>
    </row>
    <row r="83" spans="1:3">
      <c r="A83" s="4" t="s">
        <v>535</v>
      </c>
      <c r="B83" s="5" t="n">
        <v>187000</v>
      </c>
      <c r="C83" s="5" t="n">
        <v>183000</v>
      </c>
    </row>
    <row r="84" spans="1:3">
      <c r="A84" s="4" t="s">
        <v>536</v>
      </c>
      <c r="B84" s="5" t="n">
        <v>26000</v>
      </c>
      <c r="C84" s="5" t="n">
        <v>152000</v>
      </c>
    </row>
    <row r="85" spans="1:3">
      <c r="A85" s="4" t="s">
        <v>537</v>
      </c>
      <c r="B85" s="5" t="n">
        <v>178000</v>
      </c>
      <c r="C85" s="5" t="n">
        <v>108000</v>
      </c>
    </row>
    <row r="86" spans="1:3">
      <c r="A86" s="4" t="s">
        <v>538</v>
      </c>
      <c r="B86" s="5" t="n">
        <v>1181000</v>
      </c>
      <c r="C86" s="5" t="n">
        <v>1348000</v>
      </c>
    </row>
    <row r="87" spans="1:3">
      <c r="A87" s="4" t="s">
        <v>539</v>
      </c>
      <c r="B87" s="5" t="n">
        <v>64314000</v>
      </c>
      <c r="C87" s="5" t="n">
        <v>52738000</v>
      </c>
    </row>
    <row r="88" spans="1:3">
      <c r="A88" s="4" t="s">
        <v>540</v>
      </c>
      <c r="B88" s="5" t="n">
        <v>65495000</v>
      </c>
      <c r="C88" s="5" t="n">
        <v>54086000</v>
      </c>
    </row>
    <row r="89" spans="1:3">
      <c r="A89" s="4" t="s">
        <v>523</v>
      </c>
    </row>
    <row r="90" spans="1:3">
      <c r="A90" s="4" t="s">
        <v>534</v>
      </c>
      <c r="B90" s="5" t="n">
        <v>18000</v>
      </c>
      <c r="C90" s="5" t="n">
        <v>10000</v>
      </c>
    </row>
    <row r="91" spans="1:3">
      <c r="A91" s="4" t="s">
        <v>535</v>
      </c>
      <c r="B91" s="5" t="n">
        <v>4000</v>
      </c>
      <c r="C91" s="5" t="n">
        <v>13000</v>
      </c>
    </row>
    <row r="92" spans="1:3">
      <c r="A92" s="4" t="s">
        <v>536</v>
      </c>
      <c r="B92" s="4" t="s">
        <v>35</v>
      </c>
      <c r="C92" s="5" t="n">
        <v>15000</v>
      </c>
    </row>
    <row r="93" spans="1:3">
      <c r="A93" s="4" t="s">
        <v>537</v>
      </c>
      <c r="B93" s="4" t="s">
        <v>35</v>
      </c>
      <c r="C93" s="4" t="s">
        <v>35</v>
      </c>
    </row>
    <row r="94" spans="1:3">
      <c r="A94" s="4" t="s">
        <v>538</v>
      </c>
      <c r="B94" s="5" t="n">
        <v>22000</v>
      </c>
      <c r="C94" s="5" t="n">
        <v>38000</v>
      </c>
    </row>
    <row r="95" spans="1:3">
      <c r="A95" s="4" t="s">
        <v>539</v>
      </c>
      <c r="B95" s="5" t="n">
        <v>2800000</v>
      </c>
      <c r="C95" s="5" t="n">
        <v>2707000</v>
      </c>
    </row>
    <row r="96" spans="1:3">
      <c r="A96" s="4" t="s">
        <v>540</v>
      </c>
      <c r="B96" s="6" t="n">
        <v>2822000</v>
      </c>
      <c r="C96" s="6" t="n">
        <v>2745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41</v>
      </c>
      <c r="B1" s="2" t="s">
        <v>2</v>
      </c>
      <c r="C1" s="2" t="s">
        <v>30</v>
      </c>
    </row>
    <row r="2" spans="1:3">
      <c r="A2" s="3" t="s">
        <v>542</v>
      </c>
    </row>
    <row r="3" spans="1:3">
      <c r="A3" s="4" t="s">
        <v>543</v>
      </c>
      <c r="B3" s="6" t="n">
        <v>199401000</v>
      </c>
      <c r="C3" s="6" t="n">
        <v>182312000</v>
      </c>
    </row>
    <row r="4" spans="1:3">
      <c r="A4" s="4" t="s">
        <v>41</v>
      </c>
      <c r="B4" s="6" t="n">
        <v>62734803</v>
      </c>
      <c r="C4" s="6" t="n">
        <v>57805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544</v>
      </c>
      <c r="B1" s="2" t="s">
        <v>1</v>
      </c>
    </row>
    <row r="2" spans="1:3">
      <c r="B2" s="2" t="s">
        <v>2</v>
      </c>
      <c r="C2" s="2" t="s">
        <v>30</v>
      </c>
    </row>
    <row r="3" spans="1:3">
      <c r="A3" s="4" t="s">
        <v>545</v>
      </c>
      <c r="B3" s="6" t="n">
        <v>8781000</v>
      </c>
      <c r="C3" s="6" t="n">
        <v>8725000</v>
      </c>
    </row>
    <row r="4" spans="1:3">
      <c r="A4" s="4" t="s">
        <v>546</v>
      </c>
      <c r="B4" s="5" t="n">
        <v>2261000</v>
      </c>
      <c r="C4" s="5" t="n">
        <v>601000</v>
      </c>
    </row>
    <row r="5" spans="1:3">
      <c r="A5" s="4" t="s">
        <v>547</v>
      </c>
      <c r="B5" s="5" t="n">
        <v>1023000</v>
      </c>
      <c r="C5" s="5" t="n">
        <v>357000</v>
      </c>
    </row>
    <row r="6" spans="1:3">
      <c r="A6" s="4" t="s">
        <v>548</v>
      </c>
      <c r="B6" s="4" t="s">
        <v>35</v>
      </c>
      <c r="C6" s="5" t="n">
        <v>300000</v>
      </c>
    </row>
    <row r="7" spans="1:3">
      <c r="A7" s="4" t="s">
        <v>549</v>
      </c>
      <c r="B7" s="5" t="n">
        <v>7543000</v>
      </c>
      <c r="C7" s="5" t="n">
        <v>8781000</v>
      </c>
    </row>
    <row r="8" spans="1:3">
      <c r="A8" s="4" t="s">
        <v>550</v>
      </c>
      <c r="B8" s="5" t="n">
        <v>2154000</v>
      </c>
      <c r="C8" s="5" t="n">
        <v>2915000</v>
      </c>
    </row>
    <row r="9" spans="1:3">
      <c r="A9" s="4" t="s">
        <v>551</v>
      </c>
      <c r="B9" s="5" t="n">
        <v>5389000</v>
      </c>
      <c r="C9" s="5" t="n">
        <v>5866000</v>
      </c>
    </row>
    <row r="10" spans="1:3">
      <c r="A10" s="4" t="s">
        <v>513</v>
      </c>
    </row>
    <row r="11" spans="1:3">
      <c r="A11" s="4" t="s">
        <v>545</v>
      </c>
      <c r="B11" s="5" t="n">
        <v>4442000</v>
      </c>
      <c r="C11" s="5" t="n">
        <v>4738000</v>
      </c>
    </row>
    <row r="12" spans="1:3">
      <c r="A12" s="4" t="s">
        <v>546</v>
      </c>
      <c r="B12" s="5" t="n">
        <v>356000</v>
      </c>
      <c r="C12" s="5" t="n">
        <v>156000</v>
      </c>
    </row>
    <row r="13" spans="1:3">
      <c r="A13" s="4" t="s">
        <v>547</v>
      </c>
      <c r="B13" s="5" t="n">
        <v>7000</v>
      </c>
      <c r="C13" s="5" t="n">
        <v>85000</v>
      </c>
    </row>
    <row r="14" spans="1:3">
      <c r="A14" s="4" t="s">
        <v>548</v>
      </c>
      <c r="B14" s="5" t="n">
        <v>-712000</v>
      </c>
      <c r="C14" s="5" t="n">
        <v>-225000</v>
      </c>
    </row>
    <row r="15" spans="1:3">
      <c r="A15" s="4" t="s">
        <v>549</v>
      </c>
      <c r="B15" s="5" t="n">
        <v>3381000</v>
      </c>
      <c r="C15" s="5" t="n">
        <v>4442000</v>
      </c>
    </row>
    <row r="16" spans="1:3">
      <c r="A16" s="4" t="s">
        <v>550</v>
      </c>
      <c r="B16" s="5" t="n">
        <v>1853000</v>
      </c>
      <c r="C16" s="5" t="n">
        <v>2373000</v>
      </c>
    </row>
    <row r="17" spans="1:3">
      <c r="A17" s="4" t="s">
        <v>551</v>
      </c>
      <c r="B17" s="5" t="n">
        <v>1528000</v>
      </c>
      <c r="C17" s="5" t="n">
        <v>2069000</v>
      </c>
    </row>
    <row r="18" spans="1:3">
      <c r="A18" s="4" t="s">
        <v>514</v>
      </c>
    </row>
    <row r="19" spans="1:3">
      <c r="A19" s="4" t="s">
        <v>545</v>
      </c>
      <c r="B19" s="5" t="n">
        <v>95000</v>
      </c>
      <c r="C19" s="4" t="s">
        <v>35</v>
      </c>
    </row>
    <row r="20" spans="1:3">
      <c r="A20" s="4" t="s">
        <v>546</v>
      </c>
      <c r="B20" s="4" t="s">
        <v>35</v>
      </c>
      <c r="C20" s="4" t="s">
        <v>35</v>
      </c>
    </row>
    <row r="21" spans="1:3">
      <c r="A21" s="4" t="s">
        <v>547</v>
      </c>
      <c r="B21" s="4" t="s">
        <v>35</v>
      </c>
      <c r="C21" s="4" t="s">
        <v>35</v>
      </c>
    </row>
    <row r="22" spans="1:3">
      <c r="A22" s="4" t="s">
        <v>548</v>
      </c>
      <c r="B22" s="5" t="n">
        <v>-61000</v>
      </c>
      <c r="C22" s="5" t="n">
        <v>95000</v>
      </c>
    </row>
    <row r="23" spans="1:3">
      <c r="A23" s="4" t="s">
        <v>549</v>
      </c>
      <c r="B23" s="5" t="n">
        <v>34000</v>
      </c>
      <c r="C23" s="5" t="n">
        <v>95000</v>
      </c>
    </row>
    <row r="24" spans="1:3">
      <c r="A24" s="4" t="s">
        <v>550</v>
      </c>
      <c r="B24" s="4" t="s">
        <v>35</v>
      </c>
      <c r="C24" s="4" t="s">
        <v>35</v>
      </c>
    </row>
    <row r="25" spans="1:3">
      <c r="A25" s="4" t="s">
        <v>551</v>
      </c>
      <c r="B25" s="5" t="n">
        <v>34000</v>
      </c>
      <c r="C25" s="5" t="n">
        <v>95000</v>
      </c>
    </row>
    <row r="26" spans="1:3">
      <c r="A26" s="4" t="s">
        <v>515</v>
      </c>
    </row>
    <row r="27" spans="1:3">
      <c r="A27" s="4" t="s">
        <v>545</v>
      </c>
      <c r="B27" s="5" t="n">
        <v>806000</v>
      </c>
      <c r="C27" s="5" t="n">
        <v>623000</v>
      </c>
    </row>
    <row r="28" spans="1:3">
      <c r="A28" s="4" t="s">
        <v>546</v>
      </c>
      <c r="B28" s="5" t="n">
        <v>23000</v>
      </c>
      <c r="C28" s="5" t="n">
        <v>25000</v>
      </c>
    </row>
    <row r="29" spans="1:3">
      <c r="A29" s="4" t="s">
        <v>547</v>
      </c>
      <c r="B29" s="5" t="n">
        <v>4000</v>
      </c>
      <c r="C29" s="5" t="n">
        <v>37000</v>
      </c>
    </row>
    <row r="30" spans="1:3">
      <c r="A30" s="4" t="s">
        <v>548</v>
      </c>
      <c r="B30" s="5" t="n">
        <v>56000</v>
      </c>
      <c r="C30" s="5" t="n">
        <v>171000</v>
      </c>
    </row>
    <row r="31" spans="1:3">
      <c r="A31" s="4" t="s">
        <v>549</v>
      </c>
      <c r="B31" s="5" t="n">
        <v>843000</v>
      </c>
      <c r="C31" s="5" t="n">
        <v>806000</v>
      </c>
    </row>
    <row r="32" spans="1:3">
      <c r="A32" s="4" t="s">
        <v>550</v>
      </c>
      <c r="B32" s="5" t="n">
        <v>221000</v>
      </c>
      <c r="C32" s="5" t="n">
        <v>238000</v>
      </c>
    </row>
    <row r="33" spans="1:3">
      <c r="A33" s="4" t="s">
        <v>551</v>
      </c>
      <c r="B33" s="5" t="n">
        <v>622000</v>
      </c>
      <c r="C33" s="5" t="n">
        <v>568000</v>
      </c>
    </row>
    <row r="34" spans="1:3">
      <c r="A34" s="4" t="s">
        <v>516</v>
      </c>
    </row>
    <row r="35" spans="1:3">
      <c r="A35" s="4" t="s">
        <v>545</v>
      </c>
      <c r="B35" s="5" t="n">
        <v>71000</v>
      </c>
      <c r="C35" s="4" t="s">
        <v>35</v>
      </c>
    </row>
    <row r="36" spans="1:3">
      <c r="A36" s="4" t="s">
        <v>546</v>
      </c>
      <c r="B36" s="4" t="s">
        <v>35</v>
      </c>
      <c r="C36" s="4" t="s">
        <v>35</v>
      </c>
    </row>
    <row r="37" spans="1:3">
      <c r="A37" s="4" t="s">
        <v>547</v>
      </c>
      <c r="B37" s="4" t="s">
        <v>35</v>
      </c>
      <c r="C37" s="4" t="s">
        <v>35</v>
      </c>
    </row>
    <row r="38" spans="1:3">
      <c r="A38" s="4" t="s">
        <v>548</v>
      </c>
      <c r="B38" s="5" t="n">
        <v>-48000</v>
      </c>
      <c r="C38" s="5" t="n">
        <v>71000</v>
      </c>
    </row>
    <row r="39" spans="1:3">
      <c r="A39" s="4" t="s">
        <v>549</v>
      </c>
      <c r="B39" s="5" t="n">
        <v>23000</v>
      </c>
      <c r="C39" s="5" t="n">
        <v>71000</v>
      </c>
    </row>
    <row r="40" spans="1:3">
      <c r="A40" s="4" t="s">
        <v>550</v>
      </c>
      <c r="B40" s="4" t="s">
        <v>35</v>
      </c>
      <c r="C40" s="4" t="s">
        <v>35</v>
      </c>
    </row>
    <row r="41" spans="1:3">
      <c r="A41" s="4" t="s">
        <v>551</v>
      </c>
      <c r="B41" s="5" t="n">
        <v>23000</v>
      </c>
      <c r="C41" s="5" t="n">
        <v>71000</v>
      </c>
    </row>
    <row r="42" spans="1:3">
      <c r="A42" s="4" t="s">
        <v>517</v>
      </c>
    </row>
    <row r="43" spans="1:3">
      <c r="A43" s="4" t="s">
        <v>545</v>
      </c>
      <c r="B43" s="5" t="n">
        <v>445000</v>
      </c>
      <c r="C43" s="5" t="n">
        <v>126000</v>
      </c>
    </row>
    <row r="44" spans="1:3">
      <c r="A44" s="4" t="s">
        <v>546</v>
      </c>
      <c r="B44" s="5" t="n">
        <v>19000</v>
      </c>
      <c r="C44" s="4" t="s">
        <v>35</v>
      </c>
    </row>
    <row r="45" spans="1:3">
      <c r="A45" s="4" t="s">
        <v>547</v>
      </c>
      <c r="B45" s="5" t="n">
        <v>135000</v>
      </c>
      <c r="C45" s="5" t="n">
        <v>65000</v>
      </c>
    </row>
    <row r="46" spans="1:3">
      <c r="A46" s="4" t="s">
        <v>548</v>
      </c>
      <c r="B46" s="5" t="n">
        <v>144000</v>
      </c>
      <c r="C46" s="5" t="n">
        <v>254000</v>
      </c>
    </row>
    <row r="47" spans="1:3">
      <c r="A47" s="4" t="s">
        <v>549</v>
      </c>
      <c r="B47" s="5" t="n">
        <v>705000</v>
      </c>
      <c r="C47" s="5" t="n">
        <v>445000</v>
      </c>
    </row>
    <row r="48" spans="1:3">
      <c r="A48" s="4" t="s">
        <v>550</v>
      </c>
      <c r="B48" s="4" t="s">
        <v>35</v>
      </c>
      <c r="C48" s="5" t="n">
        <v>18000</v>
      </c>
    </row>
    <row r="49" spans="1:3">
      <c r="A49" s="4" t="s">
        <v>551</v>
      </c>
      <c r="B49" s="5" t="n">
        <v>705000</v>
      </c>
      <c r="C49" s="5" t="n">
        <v>427000</v>
      </c>
    </row>
    <row r="50" spans="1:3">
      <c r="A50" s="4" t="s">
        <v>518</v>
      </c>
    </row>
    <row r="51" spans="1:3">
      <c r="A51" s="4" t="s">
        <v>545</v>
      </c>
      <c r="B51" s="5" t="n">
        <v>174000</v>
      </c>
      <c r="C51" s="5" t="n">
        <v>188000</v>
      </c>
    </row>
    <row r="52" spans="1:3">
      <c r="A52" s="4" t="s">
        <v>546</v>
      </c>
      <c r="B52" s="5" t="n">
        <v>8000</v>
      </c>
      <c r="C52" s="5" t="n">
        <v>26000</v>
      </c>
    </row>
    <row r="53" spans="1:3">
      <c r="A53" s="4" t="s">
        <v>547</v>
      </c>
      <c r="B53" s="4" t="s">
        <v>35</v>
      </c>
      <c r="C53" s="5" t="n">
        <v>6000</v>
      </c>
    </row>
    <row r="54" spans="1:3">
      <c r="A54" s="4" t="s">
        <v>548</v>
      </c>
      <c r="B54" s="5" t="n">
        <v>-91000</v>
      </c>
      <c r="C54" s="5" t="n">
        <v>6000</v>
      </c>
    </row>
    <row r="55" spans="1:3">
      <c r="A55" s="4" t="s">
        <v>549</v>
      </c>
      <c r="B55" s="5" t="n">
        <v>75000</v>
      </c>
      <c r="C55" s="5" t="n">
        <v>174000</v>
      </c>
    </row>
    <row r="56" spans="1:3">
      <c r="A56" s="4" t="s">
        <v>550</v>
      </c>
      <c r="B56" s="4" t="s">
        <v>35</v>
      </c>
      <c r="C56" s="4" t="s">
        <v>35</v>
      </c>
    </row>
    <row r="57" spans="1:3">
      <c r="A57" s="4" t="s">
        <v>551</v>
      </c>
      <c r="B57" s="5" t="n">
        <v>75000</v>
      </c>
      <c r="C57" s="5" t="n">
        <v>174000</v>
      </c>
    </row>
    <row r="58" spans="1:3">
      <c r="A58" s="4" t="s">
        <v>519</v>
      </c>
    </row>
    <row r="59" spans="1:3">
      <c r="A59" s="4" t="s">
        <v>545</v>
      </c>
      <c r="B59" s="5" t="n">
        <v>634000</v>
      </c>
      <c r="C59" s="5" t="n">
        <v>154000</v>
      </c>
    </row>
    <row r="60" spans="1:3">
      <c r="A60" s="4" t="s">
        <v>546</v>
      </c>
      <c r="B60" s="5" t="n">
        <v>370000</v>
      </c>
      <c r="C60" s="5" t="n">
        <v>51000</v>
      </c>
    </row>
    <row r="61" spans="1:3">
      <c r="A61" s="4" t="s">
        <v>547</v>
      </c>
      <c r="B61" s="5" t="n">
        <v>120000</v>
      </c>
      <c r="C61" s="4" t="s">
        <v>35</v>
      </c>
    </row>
    <row r="62" spans="1:3">
      <c r="A62" s="4" t="s">
        <v>548</v>
      </c>
      <c r="B62" s="5" t="n">
        <v>86000</v>
      </c>
      <c r="C62" s="5" t="n">
        <v>531000</v>
      </c>
    </row>
    <row r="63" spans="1:3">
      <c r="A63" s="4" t="s">
        <v>549</v>
      </c>
      <c r="B63" s="5" t="n">
        <v>470000</v>
      </c>
      <c r="C63" s="5" t="n">
        <v>634000</v>
      </c>
    </row>
    <row r="64" spans="1:3">
      <c r="A64" s="4" t="s">
        <v>550</v>
      </c>
      <c r="B64" s="5" t="n">
        <v>60000</v>
      </c>
      <c r="C64" s="5" t="n">
        <v>269000</v>
      </c>
    </row>
    <row r="65" spans="1:3">
      <c r="A65" s="4" t="s">
        <v>551</v>
      </c>
      <c r="B65" s="5" t="n">
        <v>410000</v>
      </c>
      <c r="C65" s="5" t="n">
        <v>365000</v>
      </c>
    </row>
    <row r="66" spans="1:3">
      <c r="A66" s="4" t="s">
        <v>520</v>
      </c>
    </row>
    <row r="67" spans="1:3">
      <c r="A67" s="4" t="s">
        <v>545</v>
      </c>
      <c r="B67" s="5" t="n">
        <v>1055000</v>
      </c>
      <c r="C67" s="5" t="n">
        <v>1211000</v>
      </c>
    </row>
    <row r="68" spans="1:3">
      <c r="A68" s="4" t="s">
        <v>546</v>
      </c>
      <c r="B68" s="5" t="n">
        <v>293000</v>
      </c>
      <c r="C68" s="4" t="s">
        <v>35</v>
      </c>
    </row>
    <row r="69" spans="1:3">
      <c r="A69" s="4" t="s">
        <v>547</v>
      </c>
      <c r="B69" s="5" t="n">
        <v>267000</v>
      </c>
      <c r="C69" s="5" t="n">
        <v>62000</v>
      </c>
    </row>
    <row r="70" spans="1:3">
      <c r="A70" s="4" t="s">
        <v>548</v>
      </c>
      <c r="B70" s="5" t="n">
        <v>-443000</v>
      </c>
      <c r="C70" s="5" t="n">
        <v>-218000</v>
      </c>
    </row>
    <row r="71" spans="1:3">
      <c r="A71" s="4" t="s">
        <v>549</v>
      </c>
      <c r="B71" s="5" t="n">
        <v>586000</v>
      </c>
      <c r="C71" s="5" t="n">
        <v>1055000</v>
      </c>
    </row>
    <row r="72" spans="1:3">
      <c r="A72" s="4" t="s">
        <v>550</v>
      </c>
      <c r="B72" s="4" t="s">
        <v>35</v>
      </c>
      <c r="C72" s="4" t="s">
        <v>35</v>
      </c>
    </row>
    <row r="73" spans="1:3">
      <c r="A73" s="4" t="s">
        <v>551</v>
      </c>
      <c r="B73" s="5" t="n">
        <v>586000</v>
      </c>
      <c r="C73" s="5" t="n">
        <v>1055000</v>
      </c>
    </row>
    <row r="74" spans="1:3">
      <c r="A74" s="4" t="s">
        <v>521</v>
      </c>
    </row>
    <row r="75" spans="1:3">
      <c r="A75" s="4" t="s">
        <v>545</v>
      </c>
      <c r="B75" s="5" t="n">
        <v>108000</v>
      </c>
      <c r="C75" s="5" t="n">
        <v>214000</v>
      </c>
    </row>
    <row r="76" spans="1:3">
      <c r="A76" s="4" t="s">
        <v>546</v>
      </c>
      <c r="B76" s="5" t="n">
        <v>37000</v>
      </c>
      <c r="C76" s="5" t="n">
        <v>32000</v>
      </c>
    </row>
    <row r="77" spans="1:3">
      <c r="A77" s="4" t="s">
        <v>547</v>
      </c>
      <c r="B77" s="5" t="n">
        <v>19000</v>
      </c>
      <c r="C77" s="5" t="n">
        <v>32000</v>
      </c>
    </row>
    <row r="78" spans="1:3">
      <c r="A78" s="4" t="s">
        <v>548</v>
      </c>
      <c r="B78" s="5" t="n">
        <v>-12000</v>
      </c>
      <c r="C78" s="5" t="n">
        <v>-106000</v>
      </c>
    </row>
    <row r="79" spans="1:3">
      <c r="A79" s="4" t="s">
        <v>549</v>
      </c>
      <c r="B79" s="5" t="n">
        <v>78000</v>
      </c>
      <c r="C79" s="5" t="n">
        <v>108000</v>
      </c>
    </row>
    <row r="80" spans="1:3">
      <c r="A80" s="4" t="s">
        <v>550</v>
      </c>
      <c r="B80" s="4" t="s">
        <v>35</v>
      </c>
      <c r="C80" s="4" t="s">
        <v>35</v>
      </c>
    </row>
    <row r="81" spans="1:3">
      <c r="A81" s="4" t="s">
        <v>551</v>
      </c>
      <c r="B81" s="5" t="n">
        <v>78000</v>
      </c>
      <c r="C81" s="5" t="n">
        <v>108000</v>
      </c>
    </row>
    <row r="82" spans="1:3">
      <c r="A82" s="4" t="s">
        <v>522</v>
      </c>
    </row>
    <row r="83" spans="1:3">
      <c r="A83" s="4" t="s">
        <v>545</v>
      </c>
      <c r="B83" s="5" t="n">
        <v>836000</v>
      </c>
      <c r="C83" s="5" t="n">
        <v>1336000</v>
      </c>
    </row>
    <row r="84" spans="1:3">
      <c r="A84" s="4" t="s">
        <v>546</v>
      </c>
      <c r="B84" s="5" t="n">
        <v>1081000</v>
      </c>
      <c r="C84" s="5" t="n">
        <v>251000</v>
      </c>
    </row>
    <row r="85" spans="1:3">
      <c r="A85" s="4" t="s">
        <v>547</v>
      </c>
      <c r="B85" s="5" t="n">
        <v>417000</v>
      </c>
      <c r="C85" s="5" t="n">
        <v>24000</v>
      </c>
    </row>
    <row r="86" spans="1:3">
      <c r="A86" s="4" t="s">
        <v>548</v>
      </c>
      <c r="B86" s="5" t="n">
        <v>1117000</v>
      </c>
      <c r="C86" s="5" t="n">
        <v>-273000</v>
      </c>
    </row>
    <row r="87" spans="1:3">
      <c r="A87" s="4" t="s">
        <v>549</v>
      </c>
      <c r="B87" s="5" t="n">
        <v>1289000</v>
      </c>
      <c r="C87" s="5" t="n">
        <v>836000</v>
      </c>
    </row>
    <row r="88" spans="1:3">
      <c r="A88" s="4" t="s">
        <v>550</v>
      </c>
      <c r="B88" s="5" t="n">
        <v>20000</v>
      </c>
      <c r="C88" s="5" t="n">
        <v>17000</v>
      </c>
    </row>
    <row r="89" spans="1:3">
      <c r="A89" s="4" t="s">
        <v>551</v>
      </c>
      <c r="B89" s="5" t="n">
        <v>1269000</v>
      </c>
      <c r="C89" s="5" t="n">
        <v>819000</v>
      </c>
    </row>
    <row r="90" spans="1:3">
      <c r="A90" s="4" t="s">
        <v>523</v>
      </c>
    </row>
    <row r="91" spans="1:3">
      <c r="A91" s="4" t="s">
        <v>545</v>
      </c>
      <c r="B91" s="5" t="n">
        <v>115000</v>
      </c>
      <c r="C91" s="5" t="n">
        <v>135000</v>
      </c>
    </row>
    <row r="92" spans="1:3">
      <c r="A92" s="4" t="s">
        <v>546</v>
      </c>
      <c r="B92" s="5" t="n">
        <v>74000</v>
      </c>
      <c r="C92" s="5" t="n">
        <v>60000</v>
      </c>
    </row>
    <row r="93" spans="1:3">
      <c r="A93" s="4" t="s">
        <v>547</v>
      </c>
      <c r="B93" s="5" t="n">
        <v>54000</v>
      </c>
      <c r="C93" s="5" t="n">
        <v>46000</v>
      </c>
    </row>
    <row r="94" spans="1:3">
      <c r="A94" s="4" t="s">
        <v>548</v>
      </c>
      <c r="B94" s="5" t="n">
        <v>-36000</v>
      </c>
      <c r="C94" s="5" t="n">
        <v>-6000</v>
      </c>
    </row>
    <row r="95" spans="1:3">
      <c r="A95" s="4" t="s">
        <v>549</v>
      </c>
      <c r="B95" s="5" t="n">
        <v>59000</v>
      </c>
      <c r="C95" s="5" t="n">
        <v>115000</v>
      </c>
    </row>
    <row r="96" spans="1:3">
      <c r="A96" s="4" t="s">
        <v>550</v>
      </c>
      <c r="B96" s="4" t="s">
        <v>35</v>
      </c>
      <c r="C96" s="4" t="s">
        <v>35</v>
      </c>
    </row>
    <row r="97" spans="1:3">
      <c r="A97" s="4" t="s">
        <v>551</v>
      </c>
      <c r="B97" s="6" t="n">
        <v>59000</v>
      </c>
      <c r="C97" s="6" t="n">
        <v>115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2</v>
      </c>
      <c r="B1" s="2" t="s">
        <v>2</v>
      </c>
      <c r="C1" s="2" t="s">
        <v>30</v>
      </c>
    </row>
    <row r="2" spans="1:3">
      <c r="A2" s="4" t="s">
        <v>553</v>
      </c>
      <c r="B2" s="6" t="n">
        <v>591636000</v>
      </c>
      <c r="C2" s="6" t="n">
        <v>544053000</v>
      </c>
    </row>
    <row r="3" spans="1:3">
      <c r="A3" s="4" t="s">
        <v>554</v>
      </c>
      <c r="B3" s="5" t="n">
        <v>15042000</v>
      </c>
      <c r="C3" s="5" t="n">
        <v>18357000</v>
      </c>
    </row>
    <row r="4" spans="1:3">
      <c r="A4" s="4" t="s">
        <v>555</v>
      </c>
      <c r="B4" s="5" t="n">
        <v>576594000</v>
      </c>
      <c r="C4" s="5" t="n">
        <v>525696000</v>
      </c>
    </row>
    <row r="5" spans="1:3">
      <c r="A5" s="4" t="s">
        <v>513</v>
      </c>
    </row>
    <row r="6" spans="1:3">
      <c r="A6" s="4" t="s">
        <v>553</v>
      </c>
      <c r="B6" s="5" t="n">
        <v>76172000</v>
      </c>
      <c r="C6" s="5" t="n">
        <v>69759000</v>
      </c>
    </row>
    <row r="7" spans="1:3">
      <c r="A7" s="4" t="s">
        <v>554</v>
      </c>
      <c r="B7" s="5" t="n">
        <v>9888000</v>
      </c>
      <c r="C7" s="5" t="n">
        <v>12895000</v>
      </c>
    </row>
    <row r="8" spans="1:3">
      <c r="A8" s="4" t="s">
        <v>555</v>
      </c>
      <c r="B8" s="5" t="n">
        <v>66284000</v>
      </c>
      <c r="C8" s="5" t="n">
        <v>56864000</v>
      </c>
    </row>
    <row r="9" spans="1:3">
      <c r="A9" s="4" t="s">
        <v>514</v>
      </c>
    </row>
    <row r="10" spans="1:3">
      <c r="A10" s="4" t="s">
        <v>553</v>
      </c>
      <c r="B10" s="5" t="n">
        <v>12901000</v>
      </c>
      <c r="C10" s="5" t="n">
        <v>13378000</v>
      </c>
    </row>
    <row r="11" spans="1:3">
      <c r="A11" s="4" t="s">
        <v>554</v>
      </c>
      <c r="B11" s="4" t="s">
        <v>35</v>
      </c>
      <c r="C11" s="4" t="s">
        <v>35</v>
      </c>
    </row>
    <row r="12" spans="1:3">
      <c r="A12" s="4" t="s">
        <v>555</v>
      </c>
      <c r="B12" s="5" t="n">
        <v>12901000</v>
      </c>
      <c r="C12" s="5" t="n">
        <v>13378000</v>
      </c>
    </row>
    <row r="13" spans="1:3">
      <c r="A13" s="4" t="s">
        <v>515</v>
      </c>
    </row>
    <row r="14" spans="1:3">
      <c r="A14" s="4" t="s">
        <v>553</v>
      </c>
      <c r="B14" s="5" t="n">
        <v>172758000</v>
      </c>
      <c r="C14" s="5" t="n">
        <v>166587000</v>
      </c>
    </row>
    <row r="15" spans="1:3">
      <c r="A15" s="4" t="s">
        <v>554</v>
      </c>
      <c r="B15" s="5" t="n">
        <v>1974000</v>
      </c>
      <c r="C15" s="5" t="n">
        <v>1421000</v>
      </c>
    </row>
    <row r="16" spans="1:3">
      <c r="A16" s="4" t="s">
        <v>555</v>
      </c>
      <c r="B16" s="5" t="n">
        <v>170784000</v>
      </c>
      <c r="C16" s="5" t="n">
        <v>165167000</v>
      </c>
    </row>
    <row r="17" spans="1:3">
      <c r="A17" s="4" t="s">
        <v>516</v>
      </c>
    </row>
    <row r="18" spans="1:3">
      <c r="A18" s="4" t="s">
        <v>553</v>
      </c>
      <c r="B18" s="5" t="n">
        <v>7605000</v>
      </c>
      <c r="C18" s="5" t="n">
        <v>7559000</v>
      </c>
    </row>
    <row r="19" spans="1:3">
      <c r="A19" s="4" t="s">
        <v>554</v>
      </c>
      <c r="B19" s="4" t="s">
        <v>35</v>
      </c>
      <c r="C19" s="4" t="s">
        <v>35</v>
      </c>
    </row>
    <row r="20" spans="1:3">
      <c r="A20" s="4" t="s">
        <v>555</v>
      </c>
      <c r="B20" s="5" t="n">
        <v>7605000</v>
      </c>
      <c r="C20" s="5" t="n">
        <v>7559000</v>
      </c>
    </row>
    <row r="21" spans="1:3">
      <c r="A21" s="4" t="s">
        <v>517</v>
      </c>
    </row>
    <row r="22" spans="1:3">
      <c r="A22" s="4" t="s">
        <v>553</v>
      </c>
      <c r="B22" s="5" t="n">
        <v>150061000</v>
      </c>
      <c r="C22" s="5" t="n">
        <v>128032000</v>
      </c>
    </row>
    <row r="23" spans="1:3">
      <c r="A23" s="4" t="s">
        <v>554</v>
      </c>
      <c r="B23" s="5" t="n">
        <v>2910000</v>
      </c>
      <c r="C23" s="5" t="n">
        <v>1197000</v>
      </c>
    </row>
    <row r="24" spans="1:3">
      <c r="A24" s="4" t="s">
        <v>555</v>
      </c>
      <c r="B24" s="5" t="n">
        <v>147151000</v>
      </c>
      <c r="C24" s="5" t="n">
        <v>126835000</v>
      </c>
    </row>
    <row r="25" spans="1:3">
      <c r="A25" s="4" t="s">
        <v>518</v>
      </c>
    </row>
    <row r="26" spans="1:3">
      <c r="A26" s="4" t="s">
        <v>553</v>
      </c>
      <c r="B26" s="5" t="n">
        <v>11453000</v>
      </c>
      <c r="C26" s="5" t="n">
        <v>9135000</v>
      </c>
    </row>
    <row r="27" spans="1:3">
      <c r="A27" s="4" t="s">
        <v>554</v>
      </c>
      <c r="B27" s="4" t="s">
        <v>35</v>
      </c>
      <c r="C27" s="4" t="s">
        <v>35</v>
      </c>
    </row>
    <row r="28" spans="1:3">
      <c r="A28" s="4" t="s">
        <v>555</v>
      </c>
      <c r="B28" s="5" t="n">
        <v>11453000</v>
      </c>
      <c r="C28" s="5" t="n">
        <v>9135000</v>
      </c>
    </row>
    <row r="29" spans="1:3">
      <c r="A29" s="4" t="s">
        <v>519</v>
      </c>
    </row>
    <row r="30" spans="1:3">
      <c r="A30" s="4" t="s">
        <v>553</v>
      </c>
      <c r="B30" s="5" t="n">
        <v>54420000</v>
      </c>
      <c r="C30" s="5" t="n">
        <v>56599000</v>
      </c>
    </row>
    <row r="31" spans="1:3">
      <c r="A31" s="4" t="s">
        <v>554</v>
      </c>
      <c r="B31" s="4" t="s">
        <v>35</v>
      </c>
      <c r="C31" s="5" t="n">
        <v>2573000</v>
      </c>
    </row>
    <row r="32" spans="1:3">
      <c r="A32" s="4" t="s">
        <v>555</v>
      </c>
      <c r="B32" s="5" t="n">
        <v>54420000</v>
      </c>
      <c r="C32" s="5" t="n">
        <v>54026000</v>
      </c>
    </row>
    <row r="33" spans="1:3">
      <c r="A33" s="4" t="s">
        <v>520</v>
      </c>
    </row>
    <row r="34" spans="1:3">
      <c r="A34" s="4" t="s">
        <v>553</v>
      </c>
      <c r="B34" s="5" t="n">
        <v>31306000</v>
      </c>
      <c r="C34" s="5" t="n">
        <v>27954000</v>
      </c>
    </row>
    <row r="35" spans="1:3">
      <c r="A35" s="4" t="s">
        <v>554</v>
      </c>
      <c r="B35" s="5" t="n">
        <v>170000</v>
      </c>
      <c r="C35" s="5" t="n">
        <v>181000</v>
      </c>
    </row>
    <row r="36" spans="1:3">
      <c r="A36" s="4" t="s">
        <v>555</v>
      </c>
      <c r="B36" s="5" t="n">
        <v>31136000</v>
      </c>
      <c r="C36" s="5" t="n">
        <v>27773000</v>
      </c>
    </row>
    <row r="37" spans="1:3">
      <c r="A37" s="4" t="s">
        <v>521</v>
      </c>
    </row>
    <row r="38" spans="1:3">
      <c r="A38" s="4" t="s">
        <v>553</v>
      </c>
      <c r="B38" s="5" t="n">
        <v>6643000</v>
      </c>
      <c r="C38" s="5" t="n">
        <v>8219000</v>
      </c>
    </row>
    <row r="39" spans="1:3">
      <c r="A39" s="4" t="s">
        <v>554</v>
      </c>
      <c r="B39" s="5" t="n">
        <v>13000</v>
      </c>
      <c r="C39" s="5" t="n">
        <v>18000</v>
      </c>
    </row>
    <row r="40" spans="1:3">
      <c r="A40" s="4" t="s">
        <v>555</v>
      </c>
      <c r="B40" s="5" t="n">
        <v>6630000</v>
      </c>
      <c r="C40" s="5" t="n">
        <v>8201000</v>
      </c>
    </row>
    <row r="41" spans="1:3">
      <c r="A41" s="4" t="s">
        <v>522</v>
      </c>
    </row>
    <row r="42" spans="1:3">
      <c r="A42" s="4" t="s">
        <v>553</v>
      </c>
      <c r="B42" s="5" t="n">
        <v>65495000</v>
      </c>
      <c r="C42" s="5" t="n">
        <v>54086000</v>
      </c>
    </row>
    <row r="43" spans="1:3">
      <c r="A43" s="4" t="s">
        <v>554</v>
      </c>
      <c r="B43" s="5" t="n">
        <v>87000</v>
      </c>
      <c r="C43" s="5" t="n">
        <v>72000</v>
      </c>
    </row>
    <row r="44" spans="1:3">
      <c r="A44" s="4" t="s">
        <v>555</v>
      </c>
      <c r="B44" s="5" t="n">
        <v>65408000</v>
      </c>
      <c r="C44" s="5" t="n">
        <v>54013000</v>
      </c>
    </row>
    <row r="45" spans="1:3">
      <c r="A45" s="4" t="s">
        <v>523</v>
      </c>
    </row>
    <row r="46" spans="1:3">
      <c r="A46" s="4" t="s">
        <v>553</v>
      </c>
      <c r="B46" s="5" t="n">
        <v>2822000</v>
      </c>
      <c r="C46" s="5" t="n">
        <v>2745000</v>
      </c>
    </row>
    <row r="47" spans="1:3">
      <c r="A47" s="4" t="s">
        <v>554</v>
      </c>
      <c r="B47" s="4" t="s">
        <v>35</v>
      </c>
      <c r="C47" s="4" t="s">
        <v>35</v>
      </c>
    </row>
    <row r="48" spans="1:3">
      <c r="A48" s="4" t="s">
        <v>555</v>
      </c>
      <c r="B48" s="6" t="n">
        <v>2822000</v>
      </c>
      <c r="C48" s="6" t="n">
        <v>274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56</v>
      </c>
      <c r="B1" s="2" t="s">
        <v>2</v>
      </c>
      <c r="C1" s="2" t="s">
        <v>30</v>
      </c>
    </row>
    <row r="2" spans="1:3">
      <c r="A2" s="4" t="s">
        <v>557</v>
      </c>
      <c r="B2" s="6" t="n">
        <v>76172000</v>
      </c>
      <c r="C2" s="6" t="n">
        <v>69759000</v>
      </c>
    </row>
    <row r="3" spans="1:3">
      <c r="A3" s="4" t="s">
        <v>558</v>
      </c>
      <c r="B3" s="5" t="n">
        <v>12901000</v>
      </c>
      <c r="C3" s="5" t="n">
        <v>13378000</v>
      </c>
    </row>
    <row r="4" spans="1:3">
      <c r="A4" s="4" t="s">
        <v>559</v>
      </c>
      <c r="B4" s="5" t="n">
        <v>172758000</v>
      </c>
      <c r="C4" s="5" t="n">
        <v>166587000</v>
      </c>
    </row>
    <row r="5" spans="1:3">
      <c r="A5" s="4" t="s">
        <v>560</v>
      </c>
      <c r="B5" s="5" t="n">
        <v>7605000</v>
      </c>
      <c r="C5" s="5" t="n">
        <v>7559000</v>
      </c>
    </row>
    <row r="6" spans="1:3">
      <c r="A6" s="4" t="s">
        <v>561</v>
      </c>
      <c r="B6" s="5" t="n">
        <v>150061000</v>
      </c>
      <c r="C6" s="5" t="n">
        <v>128032000</v>
      </c>
    </row>
    <row r="7" spans="1:3">
      <c r="A7" s="4" t="s">
        <v>562</v>
      </c>
      <c r="B7" s="5" t="n">
        <v>11453000</v>
      </c>
      <c r="C7" s="5" t="n">
        <v>9135000</v>
      </c>
    </row>
    <row r="8" spans="1:3">
      <c r="A8" s="4" t="s">
        <v>563</v>
      </c>
      <c r="B8" s="5" t="n">
        <v>54420000</v>
      </c>
      <c r="C8" s="5" t="n">
        <v>56599000</v>
      </c>
    </row>
    <row r="9" spans="1:3">
      <c r="A9" s="4" t="s">
        <v>564</v>
      </c>
      <c r="B9" s="5" t="n">
        <v>31306000</v>
      </c>
      <c r="C9" s="5" t="n">
        <v>27954000</v>
      </c>
    </row>
    <row r="10" spans="1:3">
      <c r="A10" s="4" t="s">
        <v>565</v>
      </c>
      <c r="B10" s="5" t="n">
        <v>6643000</v>
      </c>
      <c r="C10" s="5" t="n">
        <v>8219000</v>
      </c>
    </row>
    <row r="11" spans="1:3">
      <c r="A11" s="4" t="s">
        <v>145</v>
      </c>
      <c r="B11" s="5" t="n">
        <v>523319000</v>
      </c>
      <c r="C11" s="5" t="n">
        <v>487222000</v>
      </c>
    </row>
    <row r="12" spans="1:3">
      <c r="A12" s="4" t="s">
        <v>566</v>
      </c>
    </row>
    <row r="13" spans="1:3">
      <c r="A13" s="4" t="s">
        <v>557</v>
      </c>
      <c r="B13" s="4" t="s">
        <v>35</v>
      </c>
      <c r="C13" s="4" t="s">
        <v>35</v>
      </c>
    </row>
    <row r="14" spans="1:3">
      <c r="A14" s="4" t="s">
        <v>558</v>
      </c>
      <c r="B14" s="5" t="n">
        <v>65000</v>
      </c>
      <c r="C14" s="5" t="n">
        <v>66000</v>
      </c>
    </row>
    <row r="15" spans="1:3">
      <c r="A15" s="4" t="s">
        <v>559</v>
      </c>
      <c r="B15" s="4" t="s">
        <v>35</v>
      </c>
      <c r="C15" s="4" t="s">
        <v>35</v>
      </c>
    </row>
    <row r="16" spans="1:3">
      <c r="A16" s="4" t="s">
        <v>560</v>
      </c>
      <c r="B16" s="4" t="s">
        <v>35</v>
      </c>
      <c r="C16" s="4" t="s">
        <v>35</v>
      </c>
    </row>
    <row r="17" spans="1:3">
      <c r="A17" s="4" t="s">
        <v>561</v>
      </c>
      <c r="B17" s="4" t="s">
        <v>35</v>
      </c>
      <c r="C17" s="4" t="s">
        <v>35</v>
      </c>
    </row>
    <row r="18" spans="1:3">
      <c r="A18" s="4" t="s">
        <v>562</v>
      </c>
      <c r="B18" s="4" t="s">
        <v>35</v>
      </c>
      <c r="C18" s="4" t="s">
        <v>35</v>
      </c>
    </row>
    <row r="19" spans="1:3">
      <c r="A19" s="4" t="s">
        <v>563</v>
      </c>
      <c r="B19" s="5" t="n">
        <v>124000</v>
      </c>
      <c r="C19" s="4" t="s">
        <v>35</v>
      </c>
    </row>
    <row r="20" spans="1:3">
      <c r="A20" s="4" t="s">
        <v>564</v>
      </c>
      <c r="B20" s="5" t="n">
        <v>1375000</v>
      </c>
      <c r="C20" s="5" t="n">
        <v>896000</v>
      </c>
    </row>
    <row r="21" spans="1:3">
      <c r="A21" s="4" t="s">
        <v>565</v>
      </c>
      <c r="B21" s="5" t="n">
        <v>67000</v>
      </c>
      <c r="C21" s="5" t="n">
        <v>83000</v>
      </c>
    </row>
    <row r="22" spans="1:3">
      <c r="A22" s="4" t="s">
        <v>145</v>
      </c>
      <c r="B22" s="5" t="n">
        <v>1631000</v>
      </c>
      <c r="C22" s="5" t="n">
        <v>1045000</v>
      </c>
    </row>
    <row r="23" spans="1:3">
      <c r="A23" s="4" t="s">
        <v>567</v>
      </c>
    </row>
    <row r="24" spans="1:3">
      <c r="A24" s="4" t="s">
        <v>557</v>
      </c>
      <c r="B24" s="5" t="n">
        <v>1478000</v>
      </c>
      <c r="C24" s="5" t="n">
        <v>485000</v>
      </c>
    </row>
    <row r="25" spans="1:3">
      <c r="A25" s="4" t="s">
        <v>558</v>
      </c>
      <c r="B25" s="4" t="s">
        <v>35</v>
      </c>
      <c r="C25" s="4" t="s">
        <v>35</v>
      </c>
    </row>
    <row r="26" spans="1:3">
      <c r="A26" s="4" t="s">
        <v>559</v>
      </c>
      <c r="B26" s="5" t="n">
        <v>1149000</v>
      </c>
      <c r="C26" s="5" t="n">
        <v>955000</v>
      </c>
    </row>
    <row r="27" spans="1:3">
      <c r="A27" s="4" t="s">
        <v>560</v>
      </c>
      <c r="B27" s="5" t="n">
        <v>311000</v>
      </c>
      <c r="C27" s="5" t="n">
        <v>391000</v>
      </c>
    </row>
    <row r="28" spans="1:3">
      <c r="A28" s="4" t="s">
        <v>561</v>
      </c>
      <c r="B28" s="5" t="n">
        <v>2793000</v>
      </c>
      <c r="C28" s="5" t="n">
        <v>2087000</v>
      </c>
    </row>
    <row r="29" spans="1:3">
      <c r="A29" s="4" t="s">
        <v>562</v>
      </c>
      <c r="B29" s="5" t="n">
        <v>150000</v>
      </c>
      <c r="C29" s="4" t="s">
        <v>35</v>
      </c>
    </row>
    <row r="30" spans="1:3">
      <c r="A30" s="4" t="s">
        <v>563</v>
      </c>
      <c r="B30" s="5" t="n">
        <v>1724000</v>
      </c>
      <c r="C30" s="5" t="n">
        <v>1657000</v>
      </c>
    </row>
    <row r="31" spans="1:3">
      <c r="A31" s="4" t="s">
        <v>564</v>
      </c>
      <c r="B31" s="5" t="n">
        <v>1267000</v>
      </c>
      <c r="C31" s="5" t="n">
        <v>646000</v>
      </c>
    </row>
    <row r="32" spans="1:3">
      <c r="A32" s="4" t="s">
        <v>565</v>
      </c>
      <c r="B32" s="5" t="n">
        <v>174000</v>
      </c>
      <c r="C32" s="5" t="n">
        <v>215000</v>
      </c>
    </row>
    <row r="33" spans="1:3">
      <c r="A33" s="4" t="s">
        <v>145</v>
      </c>
      <c r="B33" s="5" t="n">
        <v>9046000</v>
      </c>
      <c r="C33" s="5" t="n">
        <v>6436000</v>
      </c>
    </row>
    <row r="34" spans="1:3">
      <c r="A34" s="4" t="s">
        <v>568</v>
      </c>
    </row>
    <row r="35" spans="1:3">
      <c r="A35" s="4" t="s">
        <v>557</v>
      </c>
      <c r="B35" s="5" t="n">
        <v>10870000</v>
      </c>
      <c r="C35" s="5" t="n">
        <v>8410000</v>
      </c>
    </row>
    <row r="36" spans="1:3">
      <c r="A36" s="4" t="s">
        <v>558</v>
      </c>
      <c r="B36" s="5" t="n">
        <v>3073000</v>
      </c>
      <c r="C36" s="5" t="n">
        <v>2615000</v>
      </c>
    </row>
    <row r="37" spans="1:3">
      <c r="A37" s="4" t="s">
        <v>559</v>
      </c>
      <c r="B37" s="5" t="n">
        <v>62168000</v>
      </c>
      <c r="C37" s="5" t="n">
        <v>54400000</v>
      </c>
    </row>
    <row r="38" spans="1:3">
      <c r="A38" s="4" t="s">
        <v>560</v>
      </c>
      <c r="B38" s="5" t="n">
        <v>3009000</v>
      </c>
      <c r="C38" s="5" t="n">
        <v>3925000</v>
      </c>
    </row>
    <row r="39" spans="1:3">
      <c r="A39" s="4" t="s">
        <v>561</v>
      </c>
      <c r="B39" s="5" t="n">
        <v>32986000</v>
      </c>
      <c r="C39" s="5" t="n">
        <v>25889000</v>
      </c>
    </row>
    <row r="40" spans="1:3">
      <c r="A40" s="4" t="s">
        <v>562</v>
      </c>
      <c r="B40" s="5" t="n">
        <v>3966000</v>
      </c>
      <c r="C40" s="5" t="n">
        <v>3549000</v>
      </c>
    </row>
    <row r="41" spans="1:3">
      <c r="A41" s="4" t="s">
        <v>563</v>
      </c>
      <c r="B41" s="5" t="n">
        <v>16415000</v>
      </c>
      <c r="C41" s="5" t="n">
        <v>15043000</v>
      </c>
    </row>
    <row r="42" spans="1:3">
      <c r="A42" s="4" t="s">
        <v>564</v>
      </c>
      <c r="B42" s="5" t="n">
        <v>6827000</v>
      </c>
      <c r="C42" s="5" t="n">
        <v>6423000</v>
      </c>
    </row>
    <row r="43" spans="1:3">
      <c r="A43" s="4" t="s">
        <v>565</v>
      </c>
      <c r="B43" s="5" t="n">
        <v>1837000</v>
      </c>
      <c r="C43" s="5" t="n">
        <v>2273000</v>
      </c>
    </row>
    <row r="44" spans="1:3">
      <c r="A44" s="4" t="s">
        <v>145</v>
      </c>
      <c r="B44" s="5" t="n">
        <v>141151000</v>
      </c>
      <c r="C44" s="5" t="n">
        <v>122527000</v>
      </c>
    </row>
    <row r="45" spans="1:3">
      <c r="A45" s="4" t="s">
        <v>569</v>
      </c>
    </row>
    <row r="46" spans="1:3">
      <c r="A46" s="4" t="s">
        <v>557</v>
      </c>
      <c r="B46" s="5" t="n">
        <v>43863000</v>
      </c>
      <c r="C46" s="5" t="n">
        <v>31783000</v>
      </c>
    </row>
    <row r="47" spans="1:3">
      <c r="A47" s="4" t="s">
        <v>558</v>
      </c>
      <c r="B47" s="5" t="n">
        <v>3456000</v>
      </c>
      <c r="C47" s="5" t="n">
        <v>3768000</v>
      </c>
    </row>
    <row r="48" spans="1:3">
      <c r="A48" s="4" t="s">
        <v>559</v>
      </c>
      <c r="B48" s="5" t="n">
        <v>74242000</v>
      </c>
      <c r="C48" s="5" t="n">
        <v>76545000</v>
      </c>
    </row>
    <row r="49" spans="1:3">
      <c r="A49" s="4" t="s">
        <v>560</v>
      </c>
      <c r="B49" s="5" t="n">
        <v>4099000</v>
      </c>
      <c r="C49" s="5" t="n">
        <v>3046000</v>
      </c>
    </row>
    <row r="50" spans="1:3">
      <c r="A50" s="4" t="s">
        <v>561</v>
      </c>
      <c r="B50" s="5" t="n">
        <v>91157000</v>
      </c>
      <c r="C50" s="5" t="n">
        <v>74337000</v>
      </c>
    </row>
    <row r="51" spans="1:3">
      <c r="A51" s="4" t="s">
        <v>562</v>
      </c>
      <c r="B51" s="5" t="n">
        <v>4139000</v>
      </c>
      <c r="C51" s="5" t="n">
        <v>3792000</v>
      </c>
    </row>
    <row r="52" spans="1:3">
      <c r="A52" s="4" t="s">
        <v>563</v>
      </c>
      <c r="B52" s="5" t="n">
        <v>30974000</v>
      </c>
      <c r="C52" s="5" t="n">
        <v>31455000</v>
      </c>
    </row>
    <row r="53" spans="1:3">
      <c r="A53" s="4" t="s">
        <v>564</v>
      </c>
      <c r="B53" s="5" t="n">
        <v>19530000</v>
      </c>
      <c r="C53" s="5" t="n">
        <v>17053000</v>
      </c>
    </row>
    <row r="54" spans="1:3">
      <c r="A54" s="4" t="s">
        <v>565</v>
      </c>
      <c r="B54" s="5" t="n">
        <v>607000</v>
      </c>
      <c r="C54" s="5" t="n">
        <v>750000</v>
      </c>
    </row>
    <row r="55" spans="1:3">
      <c r="A55" s="4" t="s">
        <v>145</v>
      </c>
      <c r="B55" s="5" t="n">
        <v>272065000</v>
      </c>
      <c r="C55" s="5" t="n">
        <v>242529000</v>
      </c>
    </row>
    <row r="56" spans="1:3">
      <c r="A56" s="4" t="s">
        <v>570</v>
      </c>
    </row>
    <row r="57" spans="1:3">
      <c r="A57" s="4" t="s">
        <v>557</v>
      </c>
      <c r="B57" s="5" t="n">
        <v>8399000</v>
      </c>
      <c r="C57" s="5" t="n">
        <v>14260000</v>
      </c>
    </row>
    <row r="58" spans="1:3">
      <c r="A58" s="4" t="s">
        <v>558</v>
      </c>
      <c r="B58" s="5" t="n">
        <v>4446000</v>
      </c>
      <c r="C58" s="5" t="n">
        <v>4952000</v>
      </c>
    </row>
    <row r="59" spans="1:3">
      <c r="A59" s="4" t="s">
        <v>559</v>
      </c>
      <c r="B59" s="5" t="n">
        <v>28266000</v>
      </c>
      <c r="C59" s="5" t="n">
        <v>23695000</v>
      </c>
    </row>
    <row r="60" spans="1:3">
      <c r="A60" s="4" t="s">
        <v>560</v>
      </c>
      <c r="B60" s="5" t="n">
        <v>186000</v>
      </c>
      <c r="C60" s="5" t="n">
        <v>197000</v>
      </c>
    </row>
    <row r="61" spans="1:3">
      <c r="A61" s="4" t="s">
        <v>561</v>
      </c>
      <c r="B61" s="5" t="n">
        <v>19181000</v>
      </c>
      <c r="C61" s="5" t="n">
        <v>20271000</v>
      </c>
    </row>
    <row r="62" spans="1:3">
      <c r="A62" s="4" t="s">
        <v>562</v>
      </c>
      <c r="B62" s="5" t="n">
        <v>1746000</v>
      </c>
      <c r="C62" s="5" t="n">
        <v>1661000</v>
      </c>
    </row>
    <row r="63" spans="1:3">
      <c r="A63" s="4" t="s">
        <v>563</v>
      </c>
      <c r="B63" s="5" t="n">
        <v>4547000</v>
      </c>
      <c r="C63" s="5" t="n">
        <v>4827000</v>
      </c>
    </row>
    <row r="64" spans="1:3">
      <c r="A64" s="4" t="s">
        <v>564</v>
      </c>
      <c r="B64" s="5" t="n">
        <v>2198000</v>
      </c>
      <c r="C64" s="5" t="n">
        <v>2281000</v>
      </c>
    </row>
    <row r="65" spans="1:3">
      <c r="A65" s="4" t="s">
        <v>565</v>
      </c>
      <c r="B65" s="5" t="n">
        <v>1242000</v>
      </c>
      <c r="C65" s="5" t="n">
        <v>1536000</v>
      </c>
    </row>
    <row r="66" spans="1:3">
      <c r="A66" s="4" t="s">
        <v>145</v>
      </c>
      <c r="B66" s="5" t="n">
        <v>70211000</v>
      </c>
      <c r="C66" s="5" t="n">
        <v>73680000</v>
      </c>
    </row>
    <row r="67" spans="1:3">
      <c r="A67" s="4" t="s">
        <v>571</v>
      </c>
    </row>
    <row r="68" spans="1:3">
      <c r="A68" s="4" t="s">
        <v>557</v>
      </c>
      <c r="B68" s="5" t="n">
        <v>2473000</v>
      </c>
      <c r="C68" s="5" t="n">
        <v>3216000</v>
      </c>
    </row>
    <row r="69" spans="1:3">
      <c r="A69" s="4" t="s">
        <v>558</v>
      </c>
      <c r="B69" s="5" t="n">
        <v>1861000</v>
      </c>
      <c r="C69" s="5" t="n">
        <v>1977000</v>
      </c>
    </row>
    <row r="70" spans="1:3">
      <c r="A70" s="4" t="s">
        <v>559</v>
      </c>
      <c r="B70" s="5" t="n">
        <v>4680000</v>
      </c>
      <c r="C70" s="5" t="n">
        <v>8334000</v>
      </c>
    </row>
    <row r="71" spans="1:3">
      <c r="A71" s="4" t="s">
        <v>560</v>
      </c>
      <c r="B71" s="4" t="s">
        <v>35</v>
      </c>
      <c r="C71" s="4" t="s">
        <v>35</v>
      </c>
    </row>
    <row r="72" spans="1:3">
      <c r="A72" s="4" t="s">
        <v>561</v>
      </c>
      <c r="B72" s="5" t="n">
        <v>1840000</v>
      </c>
      <c r="C72" s="5" t="n">
        <v>4149000</v>
      </c>
    </row>
    <row r="73" spans="1:3">
      <c r="A73" s="4" t="s">
        <v>562</v>
      </c>
      <c r="B73" s="5" t="n">
        <v>1414000</v>
      </c>
      <c r="C73" s="5" t="n">
        <v>114000</v>
      </c>
    </row>
    <row r="74" spans="1:3">
      <c r="A74" s="4" t="s">
        <v>563</v>
      </c>
      <c r="B74" s="5" t="n">
        <v>125000</v>
      </c>
      <c r="C74" s="5" t="n">
        <v>398000</v>
      </c>
    </row>
    <row r="75" spans="1:3">
      <c r="A75" s="4" t="s">
        <v>564</v>
      </c>
      <c r="B75" s="5" t="n">
        <v>39000</v>
      </c>
      <c r="C75" s="5" t="n">
        <v>517000</v>
      </c>
    </row>
    <row r="76" spans="1:3">
      <c r="A76" s="4" t="s">
        <v>565</v>
      </c>
      <c r="B76" s="5" t="n">
        <v>2252000</v>
      </c>
      <c r="C76" s="5" t="n">
        <v>2786000</v>
      </c>
    </row>
    <row r="77" spans="1:3">
      <c r="A77" s="4" t="s">
        <v>145</v>
      </c>
      <c r="B77" s="5" t="n">
        <v>14684000</v>
      </c>
      <c r="C77" s="5" t="n">
        <v>21491000</v>
      </c>
    </row>
    <row r="78" spans="1:3">
      <c r="A78" s="4" t="s">
        <v>572</v>
      </c>
    </row>
    <row r="79" spans="1:3">
      <c r="A79" s="4" t="s">
        <v>557</v>
      </c>
      <c r="B79" s="5" t="n">
        <v>9089000</v>
      </c>
      <c r="C79" s="5" t="n">
        <v>11605000</v>
      </c>
    </row>
    <row r="80" spans="1:3">
      <c r="A80" s="4" t="s">
        <v>558</v>
      </c>
      <c r="B80" s="4" t="s">
        <v>35</v>
      </c>
      <c r="C80" s="4" t="s">
        <v>35</v>
      </c>
    </row>
    <row r="81" spans="1:3">
      <c r="A81" s="4" t="s">
        <v>559</v>
      </c>
      <c r="B81" s="5" t="n">
        <v>2253000</v>
      </c>
      <c r="C81" s="5" t="n">
        <v>2658000</v>
      </c>
    </row>
    <row r="82" spans="1:3">
      <c r="A82" s="4" t="s">
        <v>560</v>
      </c>
      <c r="B82" s="4" t="s">
        <v>35</v>
      </c>
      <c r="C82" s="4" t="s">
        <v>35</v>
      </c>
    </row>
    <row r="83" spans="1:3">
      <c r="A83" s="4" t="s">
        <v>561</v>
      </c>
      <c r="B83" s="5" t="n">
        <v>2104000</v>
      </c>
      <c r="C83" s="5" t="n">
        <v>1299000</v>
      </c>
    </row>
    <row r="84" spans="1:3">
      <c r="A84" s="4" t="s">
        <v>562</v>
      </c>
      <c r="B84" s="5" t="n">
        <v>38000</v>
      </c>
      <c r="C84" s="5" t="n">
        <v>19000</v>
      </c>
    </row>
    <row r="85" spans="1:3">
      <c r="A85" s="4" t="s">
        <v>563</v>
      </c>
      <c r="B85" s="5" t="n">
        <v>511000</v>
      </c>
      <c r="C85" s="5" t="n">
        <v>3219000</v>
      </c>
    </row>
    <row r="86" spans="1:3">
      <c r="A86" s="4" t="s">
        <v>564</v>
      </c>
      <c r="B86" s="5" t="n">
        <v>70000</v>
      </c>
      <c r="C86" s="5" t="n">
        <v>138000</v>
      </c>
    </row>
    <row r="87" spans="1:3">
      <c r="A87" s="4" t="s">
        <v>565</v>
      </c>
      <c r="B87" s="5" t="n">
        <v>466000</v>
      </c>
      <c r="C87" s="5" t="n">
        <v>576000</v>
      </c>
    </row>
    <row r="88" spans="1:3">
      <c r="A88" s="4" t="s">
        <v>145</v>
      </c>
      <c r="B88" s="5" t="n">
        <v>14531000</v>
      </c>
      <c r="C88" s="5" t="n">
        <v>19514000</v>
      </c>
    </row>
    <row r="89" spans="1:3">
      <c r="A89" s="4" t="s">
        <v>573</v>
      </c>
    </row>
    <row r="90" spans="1:3">
      <c r="A90" s="4" t="s">
        <v>557</v>
      </c>
      <c r="B90" s="4" t="s">
        <v>35</v>
      </c>
      <c r="C90" s="4" t="s">
        <v>35</v>
      </c>
    </row>
    <row r="91" spans="1:3">
      <c r="A91" s="4" t="s">
        <v>558</v>
      </c>
      <c r="B91" s="4" t="s">
        <v>35</v>
      </c>
      <c r="C91" s="4" t="s">
        <v>35</v>
      </c>
    </row>
    <row r="92" spans="1:3">
      <c r="A92" s="4" t="s">
        <v>559</v>
      </c>
      <c r="B92" s="4" t="s">
        <v>35</v>
      </c>
      <c r="C92" s="4" t="s">
        <v>35</v>
      </c>
    </row>
    <row r="93" spans="1:3">
      <c r="A93" s="4" t="s">
        <v>560</v>
      </c>
      <c r="B93" s="4" t="s">
        <v>35</v>
      </c>
      <c r="C93" s="4" t="s">
        <v>35</v>
      </c>
    </row>
    <row r="94" spans="1:3">
      <c r="A94" s="4" t="s">
        <v>561</v>
      </c>
      <c r="B94" s="4" t="s">
        <v>35</v>
      </c>
      <c r="C94" s="4" t="s">
        <v>35</v>
      </c>
    </row>
    <row r="95" spans="1:3">
      <c r="A95" s="4" t="s">
        <v>562</v>
      </c>
      <c r="B95" s="4" t="s">
        <v>35</v>
      </c>
      <c r="C95" s="4" t="s">
        <v>35</v>
      </c>
    </row>
    <row r="96" spans="1:3">
      <c r="A96" s="4" t="s">
        <v>563</v>
      </c>
      <c r="B96" s="4" t="s">
        <v>35</v>
      </c>
      <c r="C96" s="4" t="s">
        <v>35</v>
      </c>
    </row>
    <row r="97" spans="1:3">
      <c r="A97" s="4" t="s">
        <v>564</v>
      </c>
      <c r="B97" s="4" t="s">
        <v>35</v>
      </c>
      <c r="C97" s="4" t="s">
        <v>35</v>
      </c>
    </row>
    <row r="98" spans="1:3">
      <c r="A98" s="4" t="s">
        <v>565</v>
      </c>
      <c r="B98" s="4" t="s">
        <v>35</v>
      </c>
      <c r="C98" s="4" t="s">
        <v>35</v>
      </c>
    </row>
    <row r="99" spans="1:3">
      <c r="A99" s="4" t="s">
        <v>145</v>
      </c>
      <c r="B99" s="4" t="s">
        <v>35</v>
      </c>
      <c r="C99" s="4" t="s">
        <v>3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74</v>
      </c>
      <c r="B1" s="2" t="s">
        <v>2</v>
      </c>
      <c r="C1" s="2" t="s">
        <v>30</v>
      </c>
    </row>
    <row r="2" spans="1:3">
      <c r="A2" s="4" t="s">
        <v>575</v>
      </c>
      <c r="B2" s="6" t="n">
        <v>2822000</v>
      </c>
      <c r="C2" s="6" t="n">
        <v>2745000</v>
      </c>
    </row>
    <row r="3" spans="1:3">
      <c r="A3" s="4" t="s">
        <v>576</v>
      </c>
      <c r="B3" s="5" t="n">
        <v>65495000</v>
      </c>
      <c r="C3" s="5" t="n">
        <v>54086000</v>
      </c>
    </row>
    <row r="4" spans="1:3">
      <c r="A4" s="4" t="s">
        <v>577</v>
      </c>
    </row>
    <row r="5" spans="1:3">
      <c r="A5" s="4" t="s">
        <v>575</v>
      </c>
      <c r="B5" s="5" t="n">
        <v>2822000</v>
      </c>
      <c r="C5" s="5" t="n">
        <v>2730000</v>
      </c>
    </row>
    <row r="6" spans="1:3">
      <c r="A6" s="4" t="s">
        <v>576</v>
      </c>
      <c r="B6" s="5" t="n">
        <v>65291000</v>
      </c>
      <c r="C6" s="5" t="n">
        <v>53826000</v>
      </c>
    </row>
    <row r="7" spans="1:3">
      <c r="A7" s="4" t="s">
        <v>578</v>
      </c>
    </row>
    <row r="8" spans="1:3">
      <c r="A8" s="4" t="s">
        <v>575</v>
      </c>
      <c r="B8" s="4" t="s">
        <v>35</v>
      </c>
      <c r="C8" s="5" t="n">
        <v>15000</v>
      </c>
    </row>
    <row r="9" spans="1:3">
      <c r="A9" s="4" t="s">
        <v>576</v>
      </c>
      <c r="B9" s="6" t="n">
        <v>204000</v>
      </c>
      <c r="C9" s="6" t="n">
        <v>26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30</v>
      </c>
      <c r="D2" s="2" t="s">
        <v>82</v>
      </c>
    </row>
    <row r="3" spans="1:4">
      <c r="A3" s="3" t="s">
        <v>160</v>
      </c>
    </row>
    <row r="4" spans="1:4">
      <c r="A4" s="4" t="s">
        <v>152</v>
      </c>
      <c r="D4" s="5" t="n">
        <v>400000</v>
      </c>
    </row>
    <row r="5" spans="1:4">
      <c r="A5" s="4" t="s">
        <v>154</v>
      </c>
      <c r="B5" s="5" t="n">
        <v>7494</v>
      </c>
      <c r="C5" s="5" t="n">
        <v>6916</v>
      </c>
      <c r="D5" s="5" t="n">
        <v>780031</v>
      </c>
    </row>
    <row r="6" spans="1:4">
      <c r="A6" s="4" t="s">
        <v>153</v>
      </c>
      <c r="B6" s="5" t="n">
        <v>22583</v>
      </c>
      <c r="C6" s="5" t="n">
        <v>13277</v>
      </c>
    </row>
    <row r="7" spans="1:4">
      <c r="A7" s="4" t="s">
        <v>157</v>
      </c>
      <c r="B7" s="5" t="n">
        <v>726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0"/>
    <col customWidth="1" max="2" min="2" width="28"/>
    <col customWidth="1" max="3" min="3" width="28"/>
  </cols>
  <sheetData>
    <row r="1" spans="1:3">
      <c r="A1" s="1" t="s">
        <v>579</v>
      </c>
      <c r="B1" s="2" t="s">
        <v>1</v>
      </c>
    </row>
    <row r="2" spans="1:3">
      <c r="B2" s="2" t="s">
        <v>580</v>
      </c>
      <c r="C2" s="2" t="s">
        <v>581</v>
      </c>
    </row>
    <row r="3" spans="1:3">
      <c r="A3" s="3" t="s">
        <v>369</v>
      </c>
    </row>
    <row r="4" spans="1:3">
      <c r="A4" s="4" t="s">
        <v>582</v>
      </c>
      <c r="B4" s="5" t="n">
        <v>6</v>
      </c>
      <c r="C4" s="5" t="n">
        <v>15</v>
      </c>
    </row>
    <row r="5" spans="1:3">
      <c r="A5" s="4" t="s">
        <v>583</v>
      </c>
      <c r="B5" s="6" t="n">
        <v>180000</v>
      </c>
      <c r="C5" s="6" t="n">
        <v>3869000</v>
      </c>
    </row>
    <row r="6" spans="1:3">
      <c r="A6" s="4" t="s">
        <v>584</v>
      </c>
      <c r="B6" s="6" t="n">
        <v>180000</v>
      </c>
      <c r="C6" s="6" t="n">
        <v>3869000</v>
      </c>
    </row>
    <row r="7" spans="1:3">
      <c r="A7" s="4" t="s">
        <v>517</v>
      </c>
    </row>
    <row r="8" spans="1:3">
      <c r="A8" s="3" t="s">
        <v>369</v>
      </c>
    </row>
    <row r="9" spans="1:3">
      <c r="A9" s="4" t="s">
        <v>582</v>
      </c>
      <c r="C9" s="5" t="n">
        <v>1</v>
      </c>
    </row>
    <row r="10" spans="1:3">
      <c r="A10" s="4" t="s">
        <v>583</v>
      </c>
      <c r="C10" s="6" t="n">
        <v>974000</v>
      </c>
    </row>
    <row r="11" spans="1:3">
      <c r="A11" s="4" t="s">
        <v>584</v>
      </c>
      <c r="C11" s="6" t="n">
        <v>974000</v>
      </c>
    </row>
    <row r="12" spans="1:3">
      <c r="A12" s="4" t="s">
        <v>515</v>
      </c>
    </row>
    <row r="13" spans="1:3">
      <c r="A13" s="3" t="s">
        <v>369</v>
      </c>
    </row>
    <row r="14" spans="1:3">
      <c r="A14" s="4" t="s">
        <v>582</v>
      </c>
      <c r="B14" s="5" t="n">
        <v>2</v>
      </c>
      <c r="C14" s="5" t="n">
        <v>5</v>
      </c>
    </row>
    <row r="15" spans="1:3">
      <c r="A15" s="4" t="s">
        <v>583</v>
      </c>
      <c r="B15" s="6" t="n">
        <v>141000</v>
      </c>
      <c r="C15" s="6" t="n">
        <v>1408000</v>
      </c>
    </row>
    <row r="16" spans="1:3">
      <c r="A16" s="4" t="s">
        <v>584</v>
      </c>
      <c r="B16" s="6" t="n">
        <v>141000</v>
      </c>
      <c r="C16" s="6" t="n">
        <v>1408000</v>
      </c>
    </row>
    <row r="17" spans="1:3">
      <c r="A17" s="4" t="s">
        <v>585</v>
      </c>
    </row>
    <row r="18" spans="1:3">
      <c r="A18" s="3" t="s">
        <v>369</v>
      </c>
    </row>
    <row r="19" spans="1:3">
      <c r="A19" s="4" t="s">
        <v>582</v>
      </c>
      <c r="C19" s="5" t="n">
        <v>4</v>
      </c>
    </row>
    <row r="20" spans="1:3">
      <c r="A20" s="4" t="s">
        <v>583</v>
      </c>
      <c r="C20" s="6" t="n">
        <v>1414000</v>
      </c>
    </row>
    <row r="21" spans="1:3">
      <c r="A21" s="4" t="s">
        <v>584</v>
      </c>
      <c r="C21" s="6" t="n">
        <v>1414000</v>
      </c>
    </row>
    <row r="22" spans="1:3">
      <c r="A22" s="4" t="s">
        <v>521</v>
      </c>
    </row>
    <row r="23" spans="1:3">
      <c r="A23" s="3" t="s">
        <v>369</v>
      </c>
    </row>
    <row r="24" spans="1:3">
      <c r="A24" s="4" t="s">
        <v>582</v>
      </c>
      <c r="B24" s="5" t="n">
        <v>4</v>
      </c>
      <c r="C24" s="5" t="n">
        <v>6</v>
      </c>
    </row>
    <row r="25" spans="1:3">
      <c r="A25" s="4" t="s">
        <v>583</v>
      </c>
      <c r="B25" s="6" t="n">
        <v>39000</v>
      </c>
      <c r="C25" s="6" t="n">
        <v>73000</v>
      </c>
    </row>
    <row r="26" spans="1:3">
      <c r="A26" s="4" t="s">
        <v>584</v>
      </c>
      <c r="B26" s="6" t="n">
        <v>39000</v>
      </c>
      <c r="C26" s="6" t="n">
        <v>73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586</v>
      </c>
      <c r="B1" s="2" t="s">
        <v>587</v>
      </c>
    </row>
    <row r="2" spans="1:2">
      <c r="A2" s="3" t="s">
        <v>229</v>
      </c>
    </row>
    <row r="3" spans="1:2">
      <c r="A3" s="4" t="s">
        <v>588</v>
      </c>
      <c r="B3" s="6"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89</v>
      </c>
      <c r="B1" s="2" t="s">
        <v>2</v>
      </c>
      <c r="C1" s="2" t="s">
        <v>30</v>
      </c>
    </row>
    <row r="2" spans="1:3">
      <c r="A2" s="3" t="s">
        <v>229</v>
      </c>
    </row>
    <row r="3" spans="1:3">
      <c r="A3" s="4" t="s">
        <v>590</v>
      </c>
      <c r="B3" s="6" t="n">
        <v>3090632</v>
      </c>
      <c r="C3" s="6" t="n">
        <v>1868709</v>
      </c>
    </row>
    <row r="4" spans="1:3">
      <c r="A4" s="4" t="s">
        <v>591</v>
      </c>
      <c r="B4" s="5" t="n">
        <v>9404429</v>
      </c>
      <c r="C4" s="5" t="n">
        <v>7209427</v>
      </c>
    </row>
    <row r="5" spans="1:3">
      <c r="A5" s="4" t="s">
        <v>592</v>
      </c>
      <c r="B5" s="5" t="n">
        <v>6560956</v>
      </c>
      <c r="C5" s="5" t="n">
        <v>7397173</v>
      </c>
    </row>
    <row r="6" spans="1:3">
      <c r="A6" s="4" t="s">
        <v>593</v>
      </c>
      <c r="B6" s="5" t="n">
        <v>19056017</v>
      </c>
      <c r="C6" s="5" t="n">
        <v>16475309</v>
      </c>
    </row>
    <row r="7" spans="1:3">
      <c r="A7" s="4" t="s">
        <v>594</v>
      </c>
      <c r="B7" s="5" t="n">
        <v>-8788082</v>
      </c>
      <c r="C7" s="5" t="n">
        <v>-8933231</v>
      </c>
    </row>
    <row r="8" spans="1:3">
      <c r="A8" s="4" t="s">
        <v>595</v>
      </c>
      <c r="B8" s="6" t="n">
        <v>10267935</v>
      </c>
      <c r="C8" s="6" t="n">
        <v>75420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6</v>
      </c>
      <c r="B1" s="2" t="s">
        <v>1</v>
      </c>
    </row>
    <row r="2" spans="1:4">
      <c r="B2" s="2" t="s">
        <v>2</v>
      </c>
      <c r="C2" s="2" t="s">
        <v>30</v>
      </c>
      <c r="D2" s="2" t="s">
        <v>82</v>
      </c>
    </row>
    <row r="3" spans="1:4">
      <c r="A3" s="3" t="s">
        <v>229</v>
      </c>
    </row>
    <row r="4" spans="1:4">
      <c r="A4" s="4" t="s">
        <v>597</v>
      </c>
      <c r="B4" s="6" t="n">
        <v>801093</v>
      </c>
      <c r="C4" s="6" t="n">
        <v>709237</v>
      </c>
      <c r="D4" s="6" t="n">
        <v>61211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98</v>
      </c>
      <c r="B1" s="2" t="s">
        <v>1</v>
      </c>
    </row>
    <row r="2" spans="1:3">
      <c r="B2" s="2" t="s">
        <v>2</v>
      </c>
      <c r="C2" s="2" t="s">
        <v>30</v>
      </c>
    </row>
    <row r="3" spans="1:3">
      <c r="A3" s="3" t="s">
        <v>599</v>
      </c>
    </row>
    <row r="4" spans="1:3">
      <c r="A4" s="4" t="s">
        <v>600</v>
      </c>
      <c r="B4" s="6" t="n">
        <v>2127685</v>
      </c>
      <c r="C4" s="6" t="n">
        <v>3507153</v>
      </c>
    </row>
    <row r="5" spans="1:3">
      <c r="A5" s="4" t="s">
        <v>601</v>
      </c>
      <c r="B5" s="5" t="n">
        <v>566272</v>
      </c>
      <c r="C5" s="5" t="n">
        <v>125000</v>
      </c>
    </row>
    <row r="6" spans="1:3">
      <c r="A6" s="4" t="s">
        <v>602</v>
      </c>
      <c r="B6" s="5" t="n">
        <v>24335</v>
      </c>
      <c r="C6" s="5" t="n">
        <v>98929</v>
      </c>
    </row>
    <row r="7" spans="1:3">
      <c r="A7" s="4" t="s">
        <v>603</v>
      </c>
      <c r="B7" s="5" t="n">
        <v>-623249</v>
      </c>
      <c r="C7" s="5" t="n">
        <v>-1065792</v>
      </c>
    </row>
    <row r="8" spans="1:3">
      <c r="A8" s="4" t="s">
        <v>604</v>
      </c>
      <c r="B8" s="5" t="n">
        <v>-19074</v>
      </c>
      <c r="C8" s="5" t="n">
        <v>-537605</v>
      </c>
    </row>
    <row r="9" spans="1:3">
      <c r="A9" s="4" t="s">
        <v>605</v>
      </c>
      <c r="B9" s="6" t="n">
        <v>2075969</v>
      </c>
      <c r="C9" s="6" t="n">
        <v>212768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1"/>
  </cols>
  <sheetData>
    <row r="1" spans="1:2">
      <c r="A1" s="1" t="s">
        <v>606</v>
      </c>
      <c r="B1" s="2" t="s">
        <v>587</v>
      </c>
    </row>
    <row r="2" spans="1:2">
      <c r="A2" s="3" t="s">
        <v>607</v>
      </c>
    </row>
    <row r="3" spans="1:2">
      <c r="A3" s="4" t="s">
        <v>608</v>
      </c>
      <c r="B3" s="6" t="n">
        <v>12145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0"/>
    <col customWidth="1" max="2" min="2" width="21"/>
  </cols>
  <sheetData>
    <row r="1" spans="1:2">
      <c r="A1" s="1" t="s">
        <v>609</v>
      </c>
      <c r="B1" s="2" t="s">
        <v>587</v>
      </c>
    </row>
    <row r="2" spans="1:2">
      <c r="A2" s="3" t="s">
        <v>242</v>
      </c>
    </row>
    <row r="3" spans="1:2">
      <c r="A3" s="5" t="n">
        <v>2017</v>
      </c>
      <c r="B3" s="6" t="n">
        <v>53013651</v>
      </c>
    </row>
    <row r="4" spans="1:2">
      <c r="A4" s="5" t="n">
        <v>2018</v>
      </c>
      <c r="B4" s="5" t="n">
        <v>57544691</v>
      </c>
    </row>
    <row r="5" spans="1:2">
      <c r="A5" s="5" t="n">
        <v>2019</v>
      </c>
      <c r="B5" s="5" t="n">
        <v>25625074</v>
      </c>
    </row>
    <row r="6" spans="1:2">
      <c r="A6" s="5" t="n">
        <v>2020</v>
      </c>
      <c r="B6" s="5" t="n">
        <v>12136116</v>
      </c>
    </row>
    <row r="7" spans="1:2">
      <c r="A7" s="4" t="s">
        <v>610</v>
      </c>
      <c r="B7" s="5" t="n">
        <v>8908548</v>
      </c>
    </row>
    <row r="8" spans="1:2">
      <c r="A8" s="4" t="s">
        <v>145</v>
      </c>
      <c r="B8" s="6" t="n">
        <v>15722808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611</v>
      </c>
      <c r="B1" s="2" t="s">
        <v>2</v>
      </c>
      <c r="C1" s="2" t="s">
        <v>30</v>
      </c>
    </row>
    <row r="2" spans="1:3">
      <c r="A2" s="3" t="s">
        <v>612</v>
      </c>
    </row>
    <row r="3" spans="1:3">
      <c r="A3" s="4" t="s">
        <v>613</v>
      </c>
      <c r="B3" s="6" t="n">
        <v>250000</v>
      </c>
      <c r="C3" s="6" t="n">
        <v>250000</v>
      </c>
    </row>
    <row r="4" spans="1:3">
      <c r="A4" s="4" t="s">
        <v>614</v>
      </c>
      <c r="B4" s="6" t="n">
        <v>7841553</v>
      </c>
      <c r="C4" s="6" t="n">
        <v>660564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615</v>
      </c>
      <c r="B1" s="2" t="s">
        <v>1</v>
      </c>
    </row>
    <row r="2" spans="1:3">
      <c r="B2" s="2" t="s">
        <v>2</v>
      </c>
      <c r="C2" s="2" t="s">
        <v>30</v>
      </c>
    </row>
    <row r="3" spans="1:3">
      <c r="A3" s="4" t="s">
        <v>616</v>
      </c>
      <c r="B3" s="6" t="n">
        <v>40000000</v>
      </c>
      <c r="C3" s="6" t="n">
        <v>24954051</v>
      </c>
    </row>
    <row r="4" spans="1:3">
      <c r="A4" s="4" t="s">
        <v>617</v>
      </c>
      <c r="B4" s="6" t="n">
        <v>37509329</v>
      </c>
      <c r="C4" s="6" t="n">
        <v>32017386</v>
      </c>
    </row>
    <row r="5" spans="1:3">
      <c r="A5" s="4" t="s">
        <v>618</v>
      </c>
      <c r="B5" s="4" t="s">
        <v>619</v>
      </c>
      <c r="C5" s="4" t="s">
        <v>620</v>
      </c>
    </row>
    <row r="6" spans="1:3">
      <c r="A6" s="4" t="s">
        <v>621</v>
      </c>
      <c r="B6" s="4" t="s">
        <v>619</v>
      </c>
      <c r="C6" s="4" t="s">
        <v>622</v>
      </c>
    </row>
    <row r="7" spans="1:3">
      <c r="A7" s="4" t="s">
        <v>623</v>
      </c>
    </row>
    <row r="8" spans="1:3">
      <c r="A8" s="4" t="s">
        <v>624</v>
      </c>
      <c r="B8" s="6" t="n">
        <v>11421000</v>
      </c>
      <c r="C8" s="6" t="n">
        <v>8843000</v>
      </c>
    </row>
    <row r="9" spans="1:3">
      <c r="A9" s="4" t="s">
        <v>616</v>
      </c>
      <c r="B9" s="4" t="s">
        <v>35</v>
      </c>
      <c r="C9" s="5" t="n">
        <v>959217</v>
      </c>
    </row>
    <row r="10" spans="1:3">
      <c r="A10" s="4" t="s">
        <v>617</v>
      </c>
      <c r="B10" s="6" t="n">
        <v>635653</v>
      </c>
      <c r="C10" s="6" t="n">
        <v>833907</v>
      </c>
    </row>
    <row r="11" spans="1:3">
      <c r="A11" s="4" t="s">
        <v>618</v>
      </c>
      <c r="B11" s="4" t="s">
        <v>625</v>
      </c>
      <c r="C11" s="4" t="s">
        <v>625</v>
      </c>
    </row>
    <row r="12" spans="1:3">
      <c r="A12" s="4" t="s">
        <v>621</v>
      </c>
      <c r="B12" s="4" t="s">
        <v>626</v>
      </c>
      <c r="C12" s="4" t="s">
        <v>627</v>
      </c>
    </row>
    <row r="13" spans="1:3">
      <c r="A13" s="4" t="s">
        <v>628</v>
      </c>
    </row>
    <row r="14" spans="1:3">
      <c r="A14" s="4" t="s">
        <v>624</v>
      </c>
      <c r="B14" s="6" t="n">
        <v>50000000</v>
      </c>
      <c r="C14" s="6" t="n">
        <v>45000000</v>
      </c>
    </row>
    <row r="15" spans="1:3">
      <c r="A15" s="4" t="s">
        <v>616</v>
      </c>
      <c r="B15" s="5" t="n">
        <v>40000000</v>
      </c>
      <c r="C15" s="5" t="n">
        <v>20000000</v>
      </c>
    </row>
    <row r="16" spans="1:3">
      <c r="A16" s="4" t="s">
        <v>617</v>
      </c>
      <c r="B16" s="6" t="n">
        <v>34740437</v>
      </c>
      <c r="C16" s="6" t="n">
        <v>26739726</v>
      </c>
    </row>
    <row r="17" spans="1:3">
      <c r="A17" s="4" t="s">
        <v>618</v>
      </c>
      <c r="B17" s="4" t="s">
        <v>629</v>
      </c>
      <c r="C17" s="4" t="s">
        <v>630</v>
      </c>
    </row>
    <row r="18" spans="1:3">
      <c r="A18" s="4" t="s">
        <v>621</v>
      </c>
      <c r="B18" s="4" t="s">
        <v>631</v>
      </c>
      <c r="C18" s="4" t="s">
        <v>632</v>
      </c>
    </row>
    <row r="19" spans="1:3">
      <c r="A19" s="4" t="s">
        <v>633</v>
      </c>
    </row>
    <row r="20" spans="1:3">
      <c r="A20" s="4" t="s">
        <v>624</v>
      </c>
      <c r="B20" s="6" t="n">
        <v>4272235</v>
      </c>
      <c r="C20" s="6" t="n">
        <v>4697341</v>
      </c>
    </row>
    <row r="21" spans="1:3">
      <c r="A21" s="4" t="s">
        <v>616</v>
      </c>
      <c r="B21" s="4" t="s">
        <v>35</v>
      </c>
      <c r="C21" s="5" t="n">
        <v>3994834</v>
      </c>
    </row>
    <row r="22" spans="1:3">
      <c r="A22" s="4" t="s">
        <v>617</v>
      </c>
      <c r="B22" s="6" t="n">
        <v>2133239</v>
      </c>
      <c r="C22" s="6" t="n">
        <v>4443753</v>
      </c>
    </row>
    <row r="23" spans="1:3">
      <c r="A23" s="4" t="s">
        <v>618</v>
      </c>
      <c r="B23" s="4" t="s">
        <v>634</v>
      </c>
      <c r="C23" s="4" t="s">
        <v>635</v>
      </c>
    </row>
    <row r="24" spans="1:3">
      <c r="A24" s="4" t="s">
        <v>621</v>
      </c>
      <c r="B24" s="4" t="s">
        <v>636</v>
      </c>
      <c r="C24" s="4" t="s">
        <v>63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29"/>
    <col customWidth="1" max="2" min="2" width="21"/>
  </cols>
  <sheetData>
    <row r="1" spans="1:2">
      <c r="A1" s="1" t="s">
        <v>637</v>
      </c>
      <c r="B1" s="2" t="s">
        <v>587</v>
      </c>
    </row>
    <row r="2" spans="1:2">
      <c r="A2" s="3" t="s">
        <v>246</v>
      </c>
    </row>
    <row r="3" spans="1:2">
      <c r="A3" s="5" t="n">
        <v>2017</v>
      </c>
      <c r="B3" s="6" t="n">
        <v>4429000</v>
      </c>
    </row>
    <row r="4" spans="1:2">
      <c r="A4" s="5" t="n">
        <v>2018</v>
      </c>
      <c r="B4" s="5" t="n">
        <v>9429000</v>
      </c>
    </row>
    <row r="5" spans="1:2">
      <c r="A5" s="5" t="n">
        <v>2019</v>
      </c>
      <c r="B5" s="5" t="n">
        <v>6929000</v>
      </c>
    </row>
    <row r="6" spans="1:2">
      <c r="A6" s="5" t="n">
        <v>2020</v>
      </c>
      <c r="B6" s="5" t="n">
        <v>14429000</v>
      </c>
    </row>
    <row r="7" spans="1:2">
      <c r="A7" s="5" t="n">
        <v>2021</v>
      </c>
      <c r="B7" s="5" t="n">
        <v>10929000</v>
      </c>
    </row>
    <row r="8" spans="1:2">
      <c r="A8" s="4" t="s">
        <v>638</v>
      </c>
      <c r="B8" s="5" t="n">
        <v>17837000</v>
      </c>
    </row>
    <row r="9" spans="1:2">
      <c r="A9" s="4" t="s">
        <v>145</v>
      </c>
      <c r="B9" s="6" t="n">
        <v>6398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61</v>
      </c>
      <c r="B1" s="2" t="s">
        <v>1</v>
      </c>
    </row>
    <row r="2" spans="1:4">
      <c r="B2" s="2" t="s">
        <v>2</v>
      </c>
      <c r="C2" s="2" t="s">
        <v>30</v>
      </c>
      <c r="D2" s="2" t="s">
        <v>82</v>
      </c>
    </row>
    <row r="3" spans="1:4">
      <c r="A3" s="3" t="s">
        <v>162</v>
      </c>
    </row>
    <row r="4" spans="1:4">
      <c r="A4" s="4" t="s">
        <v>163</v>
      </c>
      <c r="B4" s="6" t="n">
        <v>9568000</v>
      </c>
      <c r="C4" s="6" t="n">
        <v>8417000</v>
      </c>
      <c r="D4" s="6" t="n">
        <v>5802000</v>
      </c>
    </row>
    <row r="5" spans="1:4">
      <c r="A5" s="4" t="s">
        <v>164</v>
      </c>
      <c r="B5" s="5" t="n">
        <v>801000</v>
      </c>
      <c r="C5" s="5" t="n">
        <v>709000</v>
      </c>
      <c r="D5" s="5" t="n">
        <v>612000</v>
      </c>
    </row>
    <row r="6" spans="1:4">
      <c r="A6" s="4" t="s">
        <v>165</v>
      </c>
      <c r="B6" s="5" t="n">
        <v>109000</v>
      </c>
      <c r="C6" s="5" t="n">
        <v>147000</v>
      </c>
      <c r="D6" s="5" t="n">
        <v>76000</v>
      </c>
    </row>
    <row r="7" spans="1:4">
      <c r="A7" s="4" t="s">
        <v>166</v>
      </c>
      <c r="B7" s="5" t="n">
        <v>70334000</v>
      </c>
      <c r="C7" s="5" t="n">
        <v>75365000</v>
      </c>
      <c r="D7" s="5" t="n">
        <v>56211000</v>
      </c>
    </row>
    <row r="8" spans="1:4">
      <c r="A8" s="4" t="s">
        <v>167</v>
      </c>
      <c r="B8" s="5" t="n">
        <v>-66779000</v>
      </c>
      <c r="C8" s="5" t="n">
        <v>-77152000</v>
      </c>
      <c r="D8" s="5" t="n">
        <v>-56045000</v>
      </c>
    </row>
    <row r="9" spans="1:4">
      <c r="A9" s="4" t="s">
        <v>168</v>
      </c>
      <c r="B9" s="4" t="s">
        <v>35</v>
      </c>
      <c r="C9" s="5" t="n">
        <v>300000</v>
      </c>
      <c r="D9" s="5" t="n">
        <v>2250000</v>
      </c>
    </row>
    <row r="10" spans="1:4">
      <c r="A10" s="4" t="s">
        <v>169</v>
      </c>
      <c r="B10" s="5" t="n">
        <v>9000</v>
      </c>
      <c r="C10" s="5" t="n">
        <v>341000</v>
      </c>
      <c r="D10" s="5" t="n">
        <v>-515000</v>
      </c>
    </row>
    <row r="11" spans="1:4">
      <c r="A11" s="4" t="s">
        <v>170</v>
      </c>
      <c r="B11" s="5" t="n">
        <v>-76000</v>
      </c>
      <c r="C11" s="5" t="n">
        <v>-34000</v>
      </c>
      <c r="D11" s="5" t="n">
        <v>-177000</v>
      </c>
    </row>
    <row r="12" spans="1:4">
      <c r="A12" s="4" t="s">
        <v>171</v>
      </c>
      <c r="B12" s="5" t="n">
        <v>-444000</v>
      </c>
      <c r="C12" s="5" t="n">
        <v>-457000</v>
      </c>
      <c r="D12" s="5" t="n">
        <v>-1474000</v>
      </c>
    </row>
    <row r="13" spans="1:4">
      <c r="A13" s="4" t="s">
        <v>172</v>
      </c>
      <c r="B13" s="5" t="n">
        <v>1690000</v>
      </c>
      <c r="C13" s="5" t="n">
        <v>1480000</v>
      </c>
      <c r="D13" s="5" t="n">
        <v>1160000</v>
      </c>
    </row>
    <row r="14" spans="1:4">
      <c r="A14" s="4" t="s">
        <v>173</v>
      </c>
      <c r="B14" s="5" t="n">
        <v>731000</v>
      </c>
      <c r="C14" s="5" t="n">
        <v>627000</v>
      </c>
      <c r="D14" s="5" t="n">
        <v>608000</v>
      </c>
    </row>
    <row r="15" spans="1:4">
      <c r="A15" s="4" t="s">
        <v>174</v>
      </c>
      <c r="B15" s="5" t="n">
        <v>19000</v>
      </c>
      <c r="C15" s="5" t="n">
        <v>489000</v>
      </c>
      <c r="D15" s="5" t="n">
        <v>319000</v>
      </c>
    </row>
    <row r="16" spans="1:4">
      <c r="A16" s="4" t="s">
        <v>175</v>
      </c>
      <c r="B16" s="5" t="n">
        <v>-476000</v>
      </c>
      <c r="C16" s="5" t="n">
        <v>-473000</v>
      </c>
      <c r="D16" s="5" t="n">
        <v>-467000</v>
      </c>
    </row>
    <row r="17" spans="1:4">
      <c r="A17" s="4" t="s">
        <v>176</v>
      </c>
      <c r="B17" s="5" t="n">
        <v>15486000</v>
      </c>
      <c r="C17" s="5" t="n">
        <v>9759000</v>
      </c>
      <c r="D17" s="5" t="n">
        <v>8360000</v>
      </c>
    </row>
    <row r="18" spans="1:4">
      <c r="A18" s="3" t="s">
        <v>177</v>
      </c>
    </row>
    <row r="19" spans="1:4">
      <c r="A19" s="4" t="s">
        <v>178</v>
      </c>
      <c r="B19" s="5" t="n">
        <v>32218000</v>
      </c>
      <c r="C19" s="5" t="n">
        <v>8243000</v>
      </c>
      <c r="D19" s="5" t="n">
        <v>27495000</v>
      </c>
    </row>
    <row r="20" spans="1:4">
      <c r="A20" s="4" t="s">
        <v>179</v>
      </c>
      <c r="B20" s="4" t="s">
        <v>35</v>
      </c>
      <c r="C20" s="4" t="s">
        <v>35</v>
      </c>
      <c r="D20" s="5" t="n">
        <v>106000</v>
      </c>
    </row>
    <row r="21" spans="1:4">
      <c r="A21" s="4" t="s">
        <v>180</v>
      </c>
      <c r="B21" s="5" t="n">
        <v>-47137000</v>
      </c>
      <c r="C21" s="5" t="n">
        <v>-12040000</v>
      </c>
      <c r="D21" s="5" t="n">
        <v>-11957000</v>
      </c>
    </row>
    <row r="22" spans="1:4">
      <c r="A22" s="4" t="s">
        <v>181</v>
      </c>
      <c r="B22" s="5" t="n">
        <v>-24000</v>
      </c>
      <c r="C22" s="4" t="s">
        <v>35</v>
      </c>
      <c r="D22" s="4" t="s">
        <v>35</v>
      </c>
    </row>
    <row r="23" spans="1:4">
      <c r="A23" s="4" t="s">
        <v>182</v>
      </c>
      <c r="B23" s="4" t="s">
        <v>35</v>
      </c>
      <c r="C23" s="4" t="s">
        <v>35</v>
      </c>
      <c r="D23" s="5" t="n">
        <v>-125000</v>
      </c>
    </row>
    <row r="24" spans="1:4">
      <c r="A24" s="4" t="s">
        <v>183</v>
      </c>
      <c r="B24" s="5" t="n">
        <v>-49386000</v>
      </c>
      <c r="C24" s="5" t="n">
        <v>-25892000</v>
      </c>
      <c r="D24" s="5" t="n">
        <v>-43642000</v>
      </c>
    </row>
    <row r="25" spans="1:4">
      <c r="A25" s="4" t="s">
        <v>184</v>
      </c>
      <c r="B25" s="5" t="n">
        <v>-8483000</v>
      </c>
      <c r="C25" s="5" t="n">
        <v>-42637000</v>
      </c>
      <c r="D25" s="5" t="n">
        <v>-9744000</v>
      </c>
    </row>
    <row r="26" spans="1:4">
      <c r="A26" s="4" t="s">
        <v>185</v>
      </c>
      <c r="B26" s="5" t="n">
        <v>-3527000</v>
      </c>
      <c r="C26" s="5" t="n">
        <v>-1793000</v>
      </c>
      <c r="D26" s="5" t="n">
        <v>-546000</v>
      </c>
    </row>
    <row r="27" spans="1:4">
      <c r="A27" s="4" t="s">
        <v>186</v>
      </c>
      <c r="B27" s="5" t="n">
        <v>623000</v>
      </c>
      <c r="C27" s="5" t="n">
        <v>688000</v>
      </c>
      <c r="D27" s="5" t="n">
        <v>986000</v>
      </c>
    </row>
    <row r="28" spans="1:4">
      <c r="A28" s="4" t="s">
        <v>187</v>
      </c>
      <c r="B28" s="5" t="n">
        <v>-75716000</v>
      </c>
      <c r="C28" s="5" t="n">
        <v>-73431000</v>
      </c>
      <c r="D28" s="5" t="n">
        <v>-37427000</v>
      </c>
    </row>
    <row r="29" spans="1:4">
      <c r="A29" s="3" t="s">
        <v>188</v>
      </c>
    </row>
    <row r="30" spans="1:4">
      <c r="A30" s="4" t="s">
        <v>189</v>
      </c>
      <c r="B30" s="5" t="n">
        <v>42415000</v>
      </c>
      <c r="C30" s="5" t="n">
        <v>3165000</v>
      </c>
      <c r="D30" s="5" t="n">
        <v>27356000</v>
      </c>
    </row>
    <row r="31" spans="1:4">
      <c r="A31" s="4" t="s">
        <v>190</v>
      </c>
      <c r="B31" s="5" t="n">
        <v>15046000</v>
      </c>
      <c r="C31" s="5" t="n">
        <v>10596000</v>
      </c>
      <c r="D31" s="5" t="n">
        <v>10935000</v>
      </c>
    </row>
    <row r="32" spans="1:4">
      <c r="A32" s="4" t="s">
        <v>191</v>
      </c>
      <c r="B32" s="5" t="n">
        <v>-3115000</v>
      </c>
      <c r="C32" s="5" t="n">
        <v>-2915000</v>
      </c>
      <c r="D32" s="5" t="n">
        <v>-2232000</v>
      </c>
    </row>
    <row r="33" spans="1:4">
      <c r="A33" s="4" t="s">
        <v>192</v>
      </c>
      <c r="B33" s="5" t="n">
        <v>20000000</v>
      </c>
      <c r="C33" s="5" t="n">
        <v>40000000</v>
      </c>
      <c r="D33" s="5" t="n">
        <v>10000000</v>
      </c>
    </row>
    <row r="34" spans="1:4">
      <c r="A34" s="4" t="s">
        <v>193</v>
      </c>
      <c r="B34" s="4" t="s">
        <v>35</v>
      </c>
      <c r="C34" s="4" t="s">
        <v>35</v>
      </c>
      <c r="D34" s="5" t="n">
        <v>6831000</v>
      </c>
    </row>
    <row r="35" spans="1:4">
      <c r="A35" s="4" t="s">
        <v>194</v>
      </c>
      <c r="B35" s="5" t="n">
        <v>183000</v>
      </c>
      <c r="C35" s="5" t="n">
        <v>146000</v>
      </c>
      <c r="D35" s="5" t="n">
        <v>12056000</v>
      </c>
    </row>
    <row r="36" spans="1:4">
      <c r="A36" s="4" t="s">
        <v>195</v>
      </c>
      <c r="B36" s="5" t="n">
        <v>-1961000</v>
      </c>
      <c r="C36" s="4" t="s">
        <v>35</v>
      </c>
      <c r="D36" s="4" t="s">
        <v>35</v>
      </c>
    </row>
    <row r="37" spans="1:4">
      <c r="A37" s="4" t="s">
        <v>196</v>
      </c>
      <c r="B37" s="5" t="n">
        <v>-578000</v>
      </c>
      <c r="C37" s="5" t="n">
        <v>-289000</v>
      </c>
      <c r="D37" s="4" t="s">
        <v>35</v>
      </c>
    </row>
    <row r="38" spans="1:4">
      <c r="A38" s="4" t="s">
        <v>197</v>
      </c>
      <c r="B38" s="5" t="n">
        <v>-3924000</v>
      </c>
      <c r="C38" s="5" t="n">
        <v>-1714000</v>
      </c>
      <c r="D38" s="5" t="n">
        <v>-19222000</v>
      </c>
    </row>
    <row r="39" spans="1:4">
      <c r="A39" s="4" t="s">
        <v>198</v>
      </c>
      <c r="B39" s="5" t="n">
        <v>68066000</v>
      </c>
      <c r="C39" s="5" t="n">
        <v>48989000</v>
      </c>
      <c r="D39" s="5" t="n">
        <v>45724000</v>
      </c>
    </row>
    <row r="40" spans="1:4">
      <c r="A40" s="4" t="s">
        <v>199</v>
      </c>
      <c r="B40" s="5" t="n">
        <v>7836000</v>
      </c>
      <c r="C40" s="5" t="n">
        <v>-14683000</v>
      </c>
      <c r="D40" s="5" t="n">
        <v>16657000</v>
      </c>
    </row>
    <row r="41" spans="1:4">
      <c r="A41" s="4" t="s">
        <v>200</v>
      </c>
      <c r="B41" s="5" t="n">
        <v>8519000</v>
      </c>
      <c r="C41" s="5" t="n">
        <v>23202000</v>
      </c>
      <c r="D41" s="5" t="n">
        <v>6545000</v>
      </c>
    </row>
    <row r="42" spans="1:4">
      <c r="A42" s="4" t="s">
        <v>201</v>
      </c>
      <c r="B42" s="5" t="n">
        <v>16355000</v>
      </c>
      <c r="C42" s="5" t="n">
        <v>8519000</v>
      </c>
      <c r="D42" s="5" t="n">
        <v>23202000</v>
      </c>
    </row>
    <row r="43" spans="1:4">
      <c r="A43" s="3" t="s">
        <v>202</v>
      </c>
    </row>
    <row r="44" spans="1:4">
      <c r="A44" s="4" t="s">
        <v>203</v>
      </c>
      <c r="B44" s="5" t="n">
        <v>3573000</v>
      </c>
      <c r="C44" s="5" t="n">
        <v>2854000</v>
      </c>
      <c r="D44" s="5" t="n">
        <v>3703000</v>
      </c>
    </row>
    <row r="45" spans="1:4">
      <c r="A45" s="4" t="s">
        <v>204</v>
      </c>
      <c r="B45" s="5" t="n">
        <v>2300000</v>
      </c>
      <c r="C45" s="5" t="n">
        <v>1500000</v>
      </c>
      <c r="D45" s="5" t="n">
        <v>1607000</v>
      </c>
    </row>
    <row r="46" spans="1:4">
      <c r="A46" s="3" t="s">
        <v>205</v>
      </c>
    </row>
    <row r="47" spans="1:4">
      <c r="A47" s="4" t="s">
        <v>206</v>
      </c>
      <c r="B47" s="5" t="n">
        <v>566000</v>
      </c>
      <c r="C47" s="5" t="n">
        <v>125000</v>
      </c>
      <c r="D47" s="5" t="n">
        <v>2915000</v>
      </c>
    </row>
    <row r="48" spans="1:4">
      <c r="A48" s="4" t="s">
        <v>207</v>
      </c>
      <c r="B48" s="4" t="s">
        <v>35</v>
      </c>
      <c r="C48" s="5" t="n">
        <v>-328000</v>
      </c>
      <c r="D48" s="5" t="n">
        <v>-780000</v>
      </c>
    </row>
    <row r="49" spans="1:4">
      <c r="A49" s="4" t="s">
        <v>208</v>
      </c>
      <c r="B49" s="4" t="s">
        <v>35</v>
      </c>
      <c r="C49" s="4" t="s">
        <v>35</v>
      </c>
      <c r="D49" s="6" t="n">
        <v>2594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16"/>
    <col customWidth="1" max="3" min="3" width="66"/>
    <col customWidth="1" max="4" min="4" width="14"/>
  </cols>
  <sheetData>
    <row r="1" spans="1:4">
      <c r="A1" s="1" t="s">
        <v>639</v>
      </c>
      <c r="B1" s="2" t="s">
        <v>1</v>
      </c>
    </row>
    <row r="2" spans="1:4">
      <c r="B2" s="2" t="s">
        <v>2</v>
      </c>
      <c r="C2" s="2" t="s">
        <v>30</v>
      </c>
      <c r="D2" s="2" t="s">
        <v>82</v>
      </c>
    </row>
    <row r="3" spans="1:4">
      <c r="A3" s="4" t="s">
        <v>640</v>
      </c>
      <c r="B3" s="6" t="n">
        <v>20000000</v>
      </c>
      <c r="C3" s="6" t="n">
        <v>40000000</v>
      </c>
      <c r="D3" s="6" t="n">
        <v>10000000</v>
      </c>
    </row>
    <row r="4" spans="1:4">
      <c r="A4" s="4" t="s">
        <v>641</v>
      </c>
      <c r="C4" s="4" t="s">
        <v>642</v>
      </c>
    </row>
    <row r="5" spans="1:4">
      <c r="A5" s="4" t="s">
        <v>643</v>
      </c>
      <c r="C5" s="4" t="s">
        <v>644</v>
      </c>
    </row>
    <row r="6" spans="1:4">
      <c r="A6" s="4" t="s">
        <v>645</v>
      </c>
      <c r="B6" s="6" t="n">
        <v>63982000</v>
      </c>
      <c r="C6" s="6" t="n">
        <v>48161000</v>
      </c>
    </row>
    <row r="7" spans="1:4">
      <c r="A7" s="4" t="s">
        <v>646</v>
      </c>
    </row>
    <row r="8" spans="1:4">
      <c r="A8" s="4" t="s">
        <v>643</v>
      </c>
      <c r="B8" s="4" t="s">
        <v>644</v>
      </c>
    </row>
    <row r="9" spans="1:4">
      <c r="A9" s="4" t="s">
        <v>647</v>
      </c>
      <c r="B9" s="4" t="s">
        <v>648</v>
      </c>
    </row>
    <row r="10" spans="1:4">
      <c r="A10" s="4" t="s">
        <v>649</v>
      </c>
    </row>
    <row r="11" spans="1:4">
      <c r="A11" s="4" t="s">
        <v>643</v>
      </c>
      <c r="B11" s="4" t="s">
        <v>644</v>
      </c>
    </row>
    <row r="12" spans="1:4">
      <c r="A12" s="4" t="s">
        <v>647</v>
      </c>
      <c r="B12" s="4" t="s">
        <v>6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651</v>
      </c>
      <c r="B1" s="2" t="s">
        <v>1</v>
      </c>
    </row>
    <row r="2" spans="1:4">
      <c r="B2" s="2" t="s">
        <v>2</v>
      </c>
      <c r="C2" s="2" t="s">
        <v>30</v>
      </c>
      <c r="D2" s="2" t="s">
        <v>82</v>
      </c>
    </row>
    <row r="3" spans="1:4">
      <c r="A3" s="3" t="s">
        <v>652</v>
      </c>
    </row>
    <row r="4" spans="1:4">
      <c r="A4" s="4" t="s">
        <v>653</v>
      </c>
      <c r="B4" s="6" t="n">
        <v>3108055</v>
      </c>
      <c r="C4" s="6" t="n">
        <v>3227013</v>
      </c>
      <c r="D4" s="6" t="n">
        <v>1777598</v>
      </c>
    </row>
    <row r="5" spans="1:4">
      <c r="A5" s="3" t="s">
        <v>654</v>
      </c>
    </row>
    <row r="6" spans="1:4">
      <c r="A6" s="4" t="s">
        <v>653</v>
      </c>
      <c r="B6" s="5" t="n">
        <v>-8751</v>
      </c>
      <c r="C6" s="5" t="n">
        <v>-340941</v>
      </c>
      <c r="D6" s="5" t="n">
        <v>505684</v>
      </c>
    </row>
    <row r="7" spans="1:4">
      <c r="A7" s="4" t="s">
        <v>655</v>
      </c>
      <c r="B7" s="4" t="s">
        <v>35</v>
      </c>
      <c r="C7" s="4" t="s">
        <v>35</v>
      </c>
      <c r="D7" s="5" t="n">
        <v>9854</v>
      </c>
    </row>
    <row r="8" spans="1:4">
      <c r="A8" s="4" t="s">
        <v>656</v>
      </c>
      <c r="B8" s="5" t="n">
        <v>-8751</v>
      </c>
      <c r="C8" s="5" t="n">
        <v>-340941</v>
      </c>
      <c r="D8" s="5" t="n">
        <v>515538</v>
      </c>
    </row>
    <row r="9" spans="1:4">
      <c r="A9" s="4" t="s">
        <v>657</v>
      </c>
      <c r="B9" s="6" t="n">
        <v>3099305</v>
      </c>
      <c r="C9" s="6" t="n">
        <v>2886072</v>
      </c>
      <c r="D9" s="6" t="n">
        <v>22931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8</v>
      </c>
      <c r="B1" s="2" t="s">
        <v>2</v>
      </c>
      <c r="C1" s="2" t="s">
        <v>30</v>
      </c>
    </row>
    <row r="2" spans="1:3">
      <c r="A2" s="3" t="s">
        <v>659</v>
      </c>
    </row>
    <row r="3" spans="1:3">
      <c r="A3" s="4" t="s">
        <v>660</v>
      </c>
      <c r="B3" s="6" t="n">
        <v>2353979</v>
      </c>
      <c r="C3" s="6" t="n">
        <v>2564214</v>
      </c>
    </row>
    <row r="4" spans="1:3">
      <c r="A4" s="4" t="s">
        <v>661</v>
      </c>
      <c r="B4" s="5" t="n">
        <v>4440</v>
      </c>
      <c r="C4" s="5" t="n">
        <v>4440</v>
      </c>
    </row>
    <row r="5" spans="1:3">
      <c r="A5" s="4" t="s">
        <v>662</v>
      </c>
      <c r="B5" s="5" t="n">
        <v>855635</v>
      </c>
      <c r="C5" s="5" t="n">
        <v>702440</v>
      </c>
    </row>
    <row r="6" spans="1:3">
      <c r="A6" s="4" t="s">
        <v>663</v>
      </c>
      <c r="B6" s="5" t="n">
        <v>93561</v>
      </c>
      <c r="C6" s="5" t="n">
        <v>210107</v>
      </c>
    </row>
    <row r="7" spans="1:3">
      <c r="A7" s="4" t="s">
        <v>664</v>
      </c>
      <c r="B7" s="5" t="n">
        <v>165124</v>
      </c>
      <c r="C7" s="5" t="n">
        <v>176605</v>
      </c>
    </row>
    <row r="8" spans="1:3">
      <c r="A8" s="4" t="s">
        <v>45</v>
      </c>
      <c r="B8" s="5" t="n">
        <v>280248</v>
      </c>
      <c r="C8" s="5" t="n">
        <v>269610</v>
      </c>
    </row>
    <row r="9" spans="1:3">
      <c r="A9" s="4" t="s">
        <v>665</v>
      </c>
      <c r="B9" s="5" t="n">
        <v>1633388</v>
      </c>
      <c r="C9" s="5" t="n">
        <v>1382268</v>
      </c>
    </row>
    <row r="10" spans="1:3">
      <c r="A10" s="4" t="s">
        <v>666</v>
      </c>
      <c r="B10" s="5" t="n">
        <v>5386375</v>
      </c>
      <c r="C10" s="5" t="n">
        <v>5309684</v>
      </c>
    </row>
    <row r="11" spans="1:3">
      <c r="A11" s="3" t="s">
        <v>667</v>
      </c>
    </row>
    <row r="12" spans="1:3">
      <c r="A12" s="4" t="s">
        <v>668</v>
      </c>
      <c r="B12" s="5" t="n">
        <v>307042</v>
      </c>
      <c r="C12" s="5" t="n">
        <v>418416</v>
      </c>
    </row>
    <row r="13" spans="1:3">
      <c r="A13" s="4" t="s">
        <v>164</v>
      </c>
      <c r="B13" s="5" t="n">
        <v>437253</v>
      </c>
      <c r="C13" s="5" t="n">
        <v>359406</v>
      </c>
    </row>
    <row r="14" spans="1:3">
      <c r="A14" s="4" t="s">
        <v>669</v>
      </c>
      <c r="B14" s="5" t="n">
        <v>1839781</v>
      </c>
      <c r="C14" s="5" t="n">
        <v>1988736</v>
      </c>
    </row>
    <row r="15" spans="1:3">
      <c r="A15" s="4" t="s">
        <v>670</v>
      </c>
      <c r="B15" s="5" t="n">
        <v>900641</v>
      </c>
      <c r="C15" s="5" t="n">
        <v>901340</v>
      </c>
    </row>
    <row r="16" spans="1:3">
      <c r="A16" s="4" t="s">
        <v>671</v>
      </c>
      <c r="B16" s="5" t="n">
        <v>2989</v>
      </c>
      <c r="C16" s="5" t="n">
        <v>1757</v>
      </c>
    </row>
    <row r="17" spans="1:3">
      <c r="A17" s="4" t="s">
        <v>672</v>
      </c>
      <c r="B17" s="5" t="n">
        <v>3487706</v>
      </c>
      <c r="C17" s="5" t="n">
        <v>3669655</v>
      </c>
    </row>
    <row r="18" spans="1:3">
      <c r="A18" s="4" t="s">
        <v>673</v>
      </c>
      <c r="B18" s="6" t="n">
        <v>1898668</v>
      </c>
      <c r="C18" s="6" t="n">
        <v>164002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4</v>
      </c>
      <c r="B1" s="2" t="s">
        <v>1</v>
      </c>
    </row>
    <row r="2" spans="1:4">
      <c r="B2" s="2" t="s">
        <v>2</v>
      </c>
      <c r="C2" s="2" t="s">
        <v>30</v>
      </c>
      <c r="D2" s="2" t="s">
        <v>82</v>
      </c>
    </row>
    <row r="3" spans="1:4">
      <c r="A3" s="3" t="s">
        <v>253</v>
      </c>
    </row>
    <row r="4" spans="1:4">
      <c r="A4" s="4" t="s">
        <v>675</v>
      </c>
      <c r="B4" s="6" t="n">
        <v>4306709</v>
      </c>
      <c r="C4" s="6" t="n">
        <v>3843048</v>
      </c>
      <c r="D4" s="6" t="n">
        <v>2959056</v>
      </c>
    </row>
    <row r="5" spans="1:4">
      <c r="A5" s="3" t="s">
        <v>676</v>
      </c>
    </row>
    <row r="6" spans="1:4">
      <c r="A6" s="4" t="s">
        <v>677</v>
      </c>
      <c r="B6" s="5" t="n">
        <v>5882</v>
      </c>
      <c r="C6" s="5" t="n">
        <v>8087</v>
      </c>
      <c r="D6" s="5" t="n">
        <v>8659</v>
      </c>
    </row>
    <row r="7" spans="1:4">
      <c r="A7" s="4" t="s">
        <v>678</v>
      </c>
      <c r="B7" s="5" t="n">
        <v>-41135</v>
      </c>
      <c r="C7" s="5" t="n">
        <v>-46348</v>
      </c>
      <c r="D7" s="5" t="n">
        <v>-54529</v>
      </c>
    </row>
    <row r="8" spans="1:4">
      <c r="A8" s="4" t="s">
        <v>679</v>
      </c>
      <c r="B8" s="5" t="n">
        <v>-216999</v>
      </c>
      <c r="C8" s="5" t="n">
        <v>-222672</v>
      </c>
      <c r="D8" s="5" t="n">
        <v>-190192</v>
      </c>
    </row>
    <row r="9" spans="1:4">
      <c r="A9" s="4" t="s">
        <v>680</v>
      </c>
      <c r="B9" s="5" t="n">
        <v>-896063</v>
      </c>
      <c r="C9" s="5" t="n">
        <v>-700882</v>
      </c>
      <c r="D9" s="5" t="n">
        <v>-506742</v>
      </c>
    </row>
    <row r="10" spans="1:4">
      <c r="A10" s="4" t="s">
        <v>681</v>
      </c>
      <c r="B10" s="4" t="s">
        <v>35</v>
      </c>
      <c r="C10" s="4" t="s">
        <v>35</v>
      </c>
      <c r="D10" s="5" t="n">
        <v>396440</v>
      </c>
    </row>
    <row r="11" spans="1:4">
      <c r="A11" s="4" t="s">
        <v>682</v>
      </c>
      <c r="B11" s="5" t="n">
        <v>-59088</v>
      </c>
      <c r="C11" s="5" t="n">
        <v>4840</v>
      </c>
      <c r="D11" s="5" t="n">
        <v>-112714</v>
      </c>
    </row>
    <row r="12" spans="1:4">
      <c r="A12" s="4" t="s">
        <v>657</v>
      </c>
      <c r="B12" s="6" t="n">
        <v>3099305</v>
      </c>
      <c r="C12" s="6" t="n">
        <v>2886072</v>
      </c>
      <c r="D12" s="6" t="n">
        <v>229313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683</v>
      </c>
      <c r="B1" s="2" t="s">
        <v>1</v>
      </c>
    </row>
    <row r="2" spans="1:4">
      <c r="B2" s="2" t="s">
        <v>2</v>
      </c>
      <c r="C2" s="2" t="s">
        <v>30</v>
      </c>
      <c r="D2" s="2" t="s">
        <v>82</v>
      </c>
    </row>
    <row r="3" spans="1:4">
      <c r="A3" s="3" t="s">
        <v>684</v>
      </c>
    </row>
    <row r="4" spans="1:4">
      <c r="A4" s="4" t="s">
        <v>685</v>
      </c>
      <c r="B4" s="6" t="n">
        <v>10944658</v>
      </c>
      <c r="C4" s="6" t="n">
        <v>10777415</v>
      </c>
      <c r="D4" s="6" t="n">
        <v>7933568</v>
      </c>
    </row>
    <row r="5" spans="1:4">
      <c r="A5" s="4" t="s">
        <v>686</v>
      </c>
      <c r="B5" s="5" t="n">
        <v>631874</v>
      </c>
      <c r="C5" s="5" t="n">
        <v>648334</v>
      </c>
      <c r="D5" s="5" t="n">
        <v>501032</v>
      </c>
    </row>
    <row r="6" spans="1:4">
      <c r="A6" s="4" t="s">
        <v>687</v>
      </c>
      <c r="B6" s="5" t="n">
        <v>452896</v>
      </c>
      <c r="C6" s="5" t="n">
        <v>410944</v>
      </c>
      <c r="D6" s="5" t="n">
        <v>377706</v>
      </c>
    </row>
    <row r="7" spans="1:4">
      <c r="A7" s="4" t="s">
        <v>688</v>
      </c>
      <c r="B7" s="5" t="n">
        <v>872245</v>
      </c>
      <c r="C7" s="5" t="n">
        <v>-137048</v>
      </c>
      <c r="D7" s="5" t="n">
        <v>2030583</v>
      </c>
    </row>
    <row r="8" spans="1:4">
      <c r="A8" s="4" t="s">
        <v>689</v>
      </c>
      <c r="B8" s="5" t="n">
        <v>-426628</v>
      </c>
      <c r="C8" s="5" t="n">
        <v>-754987</v>
      </c>
      <c r="D8" s="5" t="n">
        <v>-65474</v>
      </c>
    </row>
    <row r="9" spans="1:4">
      <c r="A9" s="4" t="s">
        <v>690</v>
      </c>
      <c r="B9" s="5" t="n">
        <v>12475045</v>
      </c>
      <c r="C9" s="5" t="n">
        <v>10944658</v>
      </c>
      <c r="D9" s="5" t="n">
        <v>10777415</v>
      </c>
    </row>
    <row r="10" spans="1:4">
      <c r="A10" s="3" t="s">
        <v>691</v>
      </c>
    </row>
    <row r="11" spans="1:4">
      <c r="A11" s="4" t="s">
        <v>692</v>
      </c>
      <c r="B11" s="5" t="n">
        <v>11678218</v>
      </c>
      <c r="C11" s="5" t="n">
        <v>11683845</v>
      </c>
      <c r="D11" s="5" t="n">
        <v>9687226</v>
      </c>
    </row>
    <row r="12" spans="1:4">
      <c r="A12" s="4" t="s">
        <v>693</v>
      </c>
      <c r="B12" s="5" t="n">
        <v>780160</v>
      </c>
      <c r="C12" s="5" t="n">
        <v>-640</v>
      </c>
      <c r="D12" s="5" t="n">
        <v>562093</v>
      </c>
    </row>
    <row r="13" spans="1:4">
      <c r="A13" s="4" t="s">
        <v>694</v>
      </c>
      <c r="B13" s="4" t="s">
        <v>35</v>
      </c>
      <c r="C13" s="5" t="n">
        <v>750000</v>
      </c>
      <c r="D13" s="5" t="n">
        <v>1500000</v>
      </c>
    </row>
    <row r="14" spans="1:4">
      <c r="A14" s="4" t="s">
        <v>689</v>
      </c>
      <c r="B14" s="5" t="n">
        <v>-426628</v>
      </c>
      <c r="C14" s="5" t="n">
        <v>-754987</v>
      </c>
      <c r="D14" s="5" t="n">
        <v>-65474</v>
      </c>
    </row>
    <row r="15" spans="1:4">
      <c r="A15" s="4" t="s">
        <v>695</v>
      </c>
      <c r="B15" s="5" t="n">
        <v>12031750</v>
      </c>
      <c r="C15" s="5" t="n">
        <v>11678218</v>
      </c>
      <c r="D15" s="5" t="n">
        <v>11683845</v>
      </c>
    </row>
    <row r="16" spans="1:4">
      <c r="A16" s="4" t="s">
        <v>696</v>
      </c>
      <c r="B16" s="6" t="n">
        <v>-443295</v>
      </c>
      <c r="C16" s="6" t="n">
        <v>733560</v>
      </c>
      <c r="D16" s="6" t="n">
        <v>90643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v>
      </c>
      <c r="C2" s="2" t="s">
        <v>30</v>
      </c>
      <c r="D2" s="2" t="s">
        <v>82</v>
      </c>
    </row>
    <row r="3" spans="1:4">
      <c r="A3" s="3" t="s">
        <v>698</v>
      </c>
    </row>
    <row r="4" spans="1:4">
      <c r="A4" s="4" t="s">
        <v>699</v>
      </c>
      <c r="B4" s="6" t="n">
        <v>4360788</v>
      </c>
      <c r="C4" s="6" t="n">
        <v>4799051</v>
      </c>
      <c r="D4" s="6" t="n">
        <v>4434917</v>
      </c>
    </row>
    <row r="5" spans="1:4">
      <c r="A5" s="4" t="s">
        <v>700</v>
      </c>
      <c r="B5" s="5" t="n">
        <v>-4804083</v>
      </c>
      <c r="C5" s="5" t="n">
        <v>-4065491</v>
      </c>
      <c r="D5" s="5" t="n">
        <v>-3528487</v>
      </c>
    </row>
    <row r="6" spans="1:4">
      <c r="A6" s="4" t="s">
        <v>701</v>
      </c>
      <c r="B6" s="5" t="n">
        <v>1633388</v>
      </c>
      <c r="C6" s="5" t="n">
        <v>1382267</v>
      </c>
      <c r="D6" s="5" t="n">
        <v>1199686</v>
      </c>
    </row>
    <row r="7" spans="1:4">
      <c r="A7" s="3" t="s">
        <v>702</v>
      </c>
    </row>
    <row r="8" spans="1:4">
      <c r="A8" s="4" t="s">
        <v>703</v>
      </c>
      <c r="B8" s="5" t="n">
        <v>-4861211</v>
      </c>
      <c r="C8" s="5" t="n">
        <v>-4137855</v>
      </c>
      <c r="D8" s="5" t="n">
        <v>-3616087</v>
      </c>
    </row>
    <row r="9" spans="1:4">
      <c r="A9" s="4" t="s">
        <v>704</v>
      </c>
      <c r="B9" s="5" t="n">
        <v>57128</v>
      </c>
      <c r="C9" s="5" t="n">
        <v>72364</v>
      </c>
      <c r="D9" s="5" t="n">
        <v>87600</v>
      </c>
    </row>
    <row r="10" spans="1:4">
      <c r="A10" s="4" t="s">
        <v>705</v>
      </c>
      <c r="B10" s="5" t="n">
        <v>-4804083</v>
      </c>
      <c r="C10" s="5" t="n">
        <v>-4065491</v>
      </c>
      <c r="D10" s="5" t="n">
        <v>-3528487</v>
      </c>
    </row>
    <row r="11" spans="1:4">
      <c r="A11" s="4" t="s">
        <v>706</v>
      </c>
      <c r="B11" s="5" t="n">
        <v>1633388</v>
      </c>
      <c r="C11" s="5" t="n">
        <v>1382267</v>
      </c>
      <c r="D11" s="5" t="n">
        <v>1199686</v>
      </c>
    </row>
    <row r="12" spans="1:4">
      <c r="A12" s="4" t="s">
        <v>707</v>
      </c>
      <c r="B12" s="5" t="n">
        <v>-3170695</v>
      </c>
      <c r="C12" s="5" t="n">
        <v>-2683224</v>
      </c>
      <c r="D12" s="5" t="n">
        <v>-2328801</v>
      </c>
    </row>
    <row r="13" spans="1:4">
      <c r="A13" s="3" t="s">
        <v>708</v>
      </c>
    </row>
    <row r="14" spans="1:4">
      <c r="A14" s="4" t="s">
        <v>709</v>
      </c>
      <c r="B14" s="5" t="n">
        <v>-12475045</v>
      </c>
      <c r="C14" s="5" t="n">
        <v>-10944658</v>
      </c>
      <c r="D14" s="5" t="n">
        <v>-10777415</v>
      </c>
    </row>
    <row r="15" spans="1:4">
      <c r="A15" s="4" t="s">
        <v>710</v>
      </c>
      <c r="B15" s="5" t="n">
        <v>12031750</v>
      </c>
      <c r="C15" s="5" t="n">
        <v>11678218</v>
      </c>
      <c r="D15" s="5" t="n">
        <v>11683845</v>
      </c>
    </row>
    <row r="16" spans="1:4">
      <c r="A16" s="4" t="s">
        <v>711</v>
      </c>
      <c r="B16" s="5" t="n">
        <v>4861211</v>
      </c>
      <c r="C16" s="5" t="n">
        <v>4137855</v>
      </c>
      <c r="D16" s="5" t="n">
        <v>3616087</v>
      </c>
    </row>
    <row r="17" spans="1:4">
      <c r="A17" s="4" t="s">
        <v>712</v>
      </c>
      <c r="B17" s="5" t="n">
        <v>-57128</v>
      </c>
      <c r="C17" s="5" t="n">
        <v>-72364</v>
      </c>
      <c r="D17" s="5" t="n">
        <v>-87600</v>
      </c>
    </row>
    <row r="18" spans="1:4">
      <c r="A18" s="4" t="s">
        <v>713</v>
      </c>
      <c r="B18" s="5" t="n">
        <v>4360788</v>
      </c>
      <c r="C18" s="5" t="n">
        <v>4799051</v>
      </c>
      <c r="D18" s="5" t="n">
        <v>4434917</v>
      </c>
    </row>
    <row r="19" spans="1:4">
      <c r="A19" s="3" t="s">
        <v>714</v>
      </c>
    </row>
    <row r="20" spans="1:4">
      <c r="A20" s="4" t="s">
        <v>686</v>
      </c>
      <c r="B20" s="5" t="n">
        <v>631874</v>
      </c>
      <c r="C20" s="5" t="n">
        <v>648334</v>
      </c>
      <c r="D20" s="5" t="n">
        <v>501032</v>
      </c>
    </row>
    <row r="21" spans="1:4">
      <c r="A21" s="4" t="s">
        <v>687</v>
      </c>
      <c r="B21" s="5" t="n">
        <v>452896</v>
      </c>
      <c r="C21" s="5" t="n">
        <v>410944</v>
      </c>
      <c r="D21" s="5" t="n">
        <v>377706</v>
      </c>
    </row>
    <row r="22" spans="1:4">
      <c r="A22" s="4" t="s">
        <v>715</v>
      </c>
      <c r="B22" s="5" t="n">
        <v>-854414</v>
      </c>
      <c r="C22" s="5" t="n">
        <v>-838818</v>
      </c>
      <c r="D22" s="5" t="n">
        <v>-698252</v>
      </c>
    </row>
    <row r="23" spans="1:4">
      <c r="A23" s="4" t="s">
        <v>716</v>
      </c>
      <c r="B23" s="5" t="n">
        <v>-15236</v>
      </c>
      <c r="C23" s="5" t="n">
        <v>-15236</v>
      </c>
      <c r="D23" s="5" t="n">
        <v>-15236</v>
      </c>
    </row>
    <row r="24" spans="1:4">
      <c r="A24" s="4" t="s">
        <v>717</v>
      </c>
      <c r="B24" s="5" t="n">
        <v>223143</v>
      </c>
      <c r="C24" s="5" t="n">
        <v>180642</v>
      </c>
      <c r="D24" s="5" t="n">
        <v>36110</v>
      </c>
    </row>
    <row r="25" spans="1:4">
      <c r="A25" s="4" t="s">
        <v>718</v>
      </c>
      <c r="B25" s="5" t="n">
        <v>438263</v>
      </c>
      <c r="C25" s="5" t="n">
        <v>385866</v>
      </c>
      <c r="D25" s="5" t="n">
        <v>201360</v>
      </c>
    </row>
    <row r="26" spans="1:4">
      <c r="A26" s="3" t="s">
        <v>719</v>
      </c>
    </row>
    <row r="27" spans="1:4">
      <c r="A27" s="4" t="s">
        <v>720</v>
      </c>
      <c r="B27" s="5" t="n">
        <v>723356</v>
      </c>
      <c r="C27" s="5" t="n">
        <v>521768</v>
      </c>
      <c r="D27" s="5" t="n">
        <v>2130632</v>
      </c>
    </row>
    <row r="28" spans="1:4">
      <c r="A28" s="4" t="s">
        <v>716</v>
      </c>
      <c r="B28" s="5" t="n">
        <v>15236</v>
      </c>
      <c r="C28" s="5" t="n">
        <v>15236</v>
      </c>
      <c r="D28" s="5" t="n">
        <v>15236</v>
      </c>
    </row>
    <row r="29" spans="1:4">
      <c r="A29" s="4" t="s">
        <v>721</v>
      </c>
      <c r="B29" s="5" t="n">
        <v>738592</v>
      </c>
      <c r="C29" s="5" t="n">
        <v>537004</v>
      </c>
      <c r="D29" s="5" t="n">
        <v>2145868</v>
      </c>
    </row>
    <row r="30" spans="1:4">
      <c r="A30" s="4" t="s">
        <v>722</v>
      </c>
      <c r="B30" s="5" t="n">
        <v>1176855</v>
      </c>
      <c r="C30" s="5" t="n">
        <v>922870</v>
      </c>
      <c r="D30" s="5" t="n">
        <v>2347228</v>
      </c>
    </row>
    <row r="31" spans="1:4">
      <c r="A31" s="3" t="s">
        <v>723</v>
      </c>
    </row>
    <row r="32" spans="1:4">
      <c r="A32" s="4" t="s">
        <v>724</v>
      </c>
      <c r="B32" s="5" t="n">
        <v>8788626</v>
      </c>
      <c r="C32" s="5" t="n">
        <v>7601249</v>
      </c>
      <c r="D32" s="5" t="n">
        <v>7543340</v>
      </c>
    </row>
    <row r="33" spans="1:4">
      <c r="A33" s="4" t="s">
        <v>725</v>
      </c>
      <c r="B33" s="6" t="n">
        <v>8780087</v>
      </c>
      <c r="C33" s="6" t="n">
        <v>7539365</v>
      </c>
      <c r="D33" s="6" t="n">
        <v>7408014</v>
      </c>
    </row>
    <row r="34" spans="1:4">
      <c r="A34" s="4" t="s">
        <v>726</v>
      </c>
      <c r="B34" s="4" t="s">
        <v>727</v>
      </c>
      <c r="C34" s="4" t="s">
        <v>728</v>
      </c>
      <c r="D34" s="4" t="s">
        <v>729</v>
      </c>
    </row>
    <row r="35" spans="1:4">
      <c r="A35" s="4" t="s">
        <v>730</v>
      </c>
      <c r="B35" s="4" t="s">
        <v>728</v>
      </c>
      <c r="C35" s="4" t="s">
        <v>727</v>
      </c>
      <c r="D35" s="4" t="s">
        <v>728</v>
      </c>
    </row>
    <row r="36" spans="1:4">
      <c r="A36" s="4" t="s">
        <v>715</v>
      </c>
      <c r="B36" s="4" t="s">
        <v>731</v>
      </c>
      <c r="C36" s="4" t="s">
        <v>731</v>
      </c>
      <c r="D36" s="4" t="s">
        <v>731</v>
      </c>
    </row>
    <row r="37" spans="1:4">
      <c r="A37" s="4" t="s">
        <v>732</v>
      </c>
      <c r="B37" s="4" t="s">
        <v>733</v>
      </c>
      <c r="C37" s="4" t="s">
        <v>733</v>
      </c>
      <c r="D37" s="4" t="s">
        <v>733</v>
      </c>
    </row>
    <row r="38" spans="1:4">
      <c r="A38" s="4" t="s">
        <v>734</v>
      </c>
      <c r="B38" s="4" t="s">
        <v>735</v>
      </c>
      <c r="C38" s="4" t="s">
        <v>735</v>
      </c>
      <c r="D38" s="4" t="s">
        <v>7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737</v>
      </c>
      <c r="B1" s="2" t="s">
        <v>587</v>
      </c>
    </row>
    <row r="2" spans="1:2">
      <c r="A2" s="3" t="s">
        <v>229</v>
      </c>
    </row>
    <row r="3" spans="1:2">
      <c r="A3" s="5" t="n">
        <v>2017</v>
      </c>
      <c r="B3" s="6" t="n">
        <v>595435</v>
      </c>
    </row>
    <row r="4" spans="1:2">
      <c r="A4" s="5" t="n">
        <v>2018</v>
      </c>
      <c r="B4" s="5" t="n">
        <v>1284377</v>
      </c>
    </row>
    <row r="5" spans="1:2">
      <c r="A5" s="5" t="n">
        <v>2019</v>
      </c>
      <c r="B5" s="5" t="n">
        <v>669286</v>
      </c>
    </row>
    <row r="6" spans="1:2">
      <c r="A6" s="5" t="n">
        <v>2020</v>
      </c>
      <c r="B6" s="5" t="n">
        <v>549902</v>
      </c>
    </row>
    <row r="7" spans="1:2">
      <c r="A7" s="5" t="n">
        <v>2021</v>
      </c>
      <c r="B7" s="5" t="n">
        <v>152296</v>
      </c>
    </row>
    <row r="8" spans="1:2">
      <c r="A8" s="4" t="s">
        <v>738</v>
      </c>
      <c r="B8" s="5" t="n">
        <v>5655187</v>
      </c>
    </row>
    <row r="9" spans="1:2">
      <c r="A9" s="4" t="s">
        <v>145</v>
      </c>
      <c r="B9" s="6" t="n">
        <v>890648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6"/>
    <col customWidth="1" max="3" min="3" width="80"/>
    <col customWidth="1" max="4" min="4" width="14"/>
  </cols>
  <sheetData>
    <row r="1" spans="1:4">
      <c r="A1" s="1" t="s">
        <v>739</v>
      </c>
      <c r="B1" s="2" t="s">
        <v>1</v>
      </c>
    </row>
    <row r="2" spans="1:4">
      <c r="B2" s="2" t="s">
        <v>2</v>
      </c>
      <c r="C2" s="2" t="s">
        <v>30</v>
      </c>
      <c r="D2" s="2" t="s">
        <v>82</v>
      </c>
    </row>
    <row r="3" spans="1:4">
      <c r="A3" s="4" t="s">
        <v>740</v>
      </c>
      <c r="C3" s="6" t="n">
        <v>750000</v>
      </c>
    </row>
    <row r="4" spans="1:4">
      <c r="A4" s="4" t="s">
        <v>741</v>
      </c>
      <c r="B4" s="5" t="n">
        <v>190271</v>
      </c>
      <c r="C4" s="5" t="n">
        <v>188596</v>
      </c>
    </row>
    <row r="5" spans="1:4">
      <c r="A5" s="4" t="s">
        <v>742</v>
      </c>
      <c r="B5" s="6" t="n">
        <v>242415</v>
      </c>
      <c r="C5" s="6" t="n">
        <v>211987</v>
      </c>
      <c r="D5" s="6" t="n">
        <v>190057</v>
      </c>
    </row>
    <row r="6" spans="1:4">
      <c r="A6" s="4" t="s">
        <v>743</v>
      </c>
      <c r="B6" s="5" t="n">
        <v>470000</v>
      </c>
      <c r="C6" s="6" t="n">
        <v>420000</v>
      </c>
      <c r="D6" s="5" t="n">
        <v>360000</v>
      </c>
    </row>
    <row r="7" spans="1:4">
      <c r="A7" s="4" t="s">
        <v>744</v>
      </c>
      <c r="C7" s="4" t="s">
        <v>745</v>
      </c>
    </row>
    <row r="8" spans="1:4">
      <c r="A8" s="4" t="s">
        <v>746</v>
      </c>
    </row>
    <row r="9" spans="1:4">
      <c r="A9" s="4" t="s">
        <v>747</v>
      </c>
      <c r="B9" s="6" t="n">
        <v>110000</v>
      </c>
      <c r="C9" s="6" t="n">
        <v>110000</v>
      </c>
      <c r="D9" s="6" t="n">
        <v>1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48</v>
      </c>
      <c r="B1" s="2" t="s">
        <v>2</v>
      </c>
      <c r="C1" s="2" t="s">
        <v>30</v>
      </c>
    </row>
    <row r="2" spans="1:3">
      <c r="A2" s="3" t="s">
        <v>749</v>
      </c>
    </row>
    <row r="3" spans="1:3">
      <c r="A3" s="4" t="s">
        <v>750</v>
      </c>
      <c r="B3" s="6" t="n">
        <v>680021</v>
      </c>
      <c r="C3" s="6" t="n">
        <v>159638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751</v>
      </c>
      <c r="B1" s="2" t="s">
        <v>2</v>
      </c>
      <c r="C1" s="2" t="s">
        <v>30</v>
      </c>
    </row>
    <row r="2" spans="1:3">
      <c r="A2" s="3" t="s">
        <v>752</v>
      </c>
    </row>
    <row r="3" spans="1:3">
      <c r="A3" s="4" t="s">
        <v>753</v>
      </c>
      <c r="B3" s="6" t="n">
        <v>148060176</v>
      </c>
      <c r="C3" s="6" t="n">
        <v>135138834</v>
      </c>
    </row>
    <row r="4" spans="1:3">
      <c r="A4" s="4" t="s">
        <v>754</v>
      </c>
      <c r="B4" s="6" t="n">
        <v>1089117</v>
      </c>
      <c r="C4" s="6" t="n">
        <v>13441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8"/>
    <col customWidth="1" max="2" min="2" width="21"/>
  </cols>
  <sheetData>
    <row r="1" spans="1:2">
      <c r="A1" s="1" t="s">
        <v>755</v>
      </c>
      <c r="B1" s="2" t="s">
        <v>587</v>
      </c>
    </row>
    <row r="2" spans="1:2">
      <c r="A2" s="3" t="s">
        <v>756</v>
      </c>
    </row>
    <row r="3" spans="1:2">
      <c r="A3" s="5" t="n">
        <v>2017</v>
      </c>
      <c r="B3" s="6" t="n">
        <v>145099</v>
      </c>
    </row>
    <row r="4" spans="1:2">
      <c r="A4" s="5" t="n">
        <v>2018</v>
      </c>
      <c r="B4" s="5" t="n">
        <v>102726</v>
      </c>
    </row>
    <row r="5" spans="1:2">
      <c r="A5" s="5" t="n">
        <v>2019</v>
      </c>
      <c r="B5" s="5" t="n">
        <v>74349</v>
      </c>
    </row>
    <row r="6" spans="1:2">
      <c r="A6" s="5" t="n">
        <v>2020</v>
      </c>
      <c r="B6" s="5" t="n">
        <v>75500</v>
      </c>
    </row>
    <row r="7" spans="1:2">
      <c r="A7" s="5" t="n">
        <v>2021</v>
      </c>
      <c r="B7" s="6" t="n">
        <v>55439</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7</v>
      </c>
      <c r="B1" s="2" t="s">
        <v>1</v>
      </c>
    </row>
    <row r="2" spans="1:4">
      <c r="B2" s="2" t="s">
        <v>2</v>
      </c>
      <c r="C2" s="2" t="s">
        <v>30</v>
      </c>
      <c r="D2" s="2" t="s">
        <v>82</v>
      </c>
    </row>
    <row r="3" spans="1:4">
      <c r="A3" s="3" t="s">
        <v>758</v>
      </c>
    </row>
    <row r="4" spans="1:4">
      <c r="A4" s="4" t="s">
        <v>759</v>
      </c>
      <c r="B4" s="6" t="n">
        <v>173777</v>
      </c>
      <c r="C4" s="6" t="n">
        <v>164294</v>
      </c>
      <c r="D4" s="6" t="n">
        <v>12072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0</v>
      </c>
    </row>
    <row r="2" spans="1:3">
      <c r="A2" s="3" t="s">
        <v>761</v>
      </c>
    </row>
    <row r="3" spans="1:3">
      <c r="A3" s="4" t="s">
        <v>762</v>
      </c>
      <c r="B3" s="6" t="n">
        <v>189629</v>
      </c>
      <c r="C3" s="6" t="n">
        <v>189629</v>
      </c>
    </row>
    <row r="4" spans="1:3">
      <c r="A4" s="4" t="s">
        <v>763</v>
      </c>
      <c r="B4" s="6" t="n">
        <v>26327</v>
      </c>
      <c r="C4" s="6" t="n">
        <v>1516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64</v>
      </c>
      <c r="B1" s="2" t="s">
        <v>1</v>
      </c>
    </row>
    <row r="2" spans="1:3">
      <c r="B2" s="2" t="s">
        <v>2</v>
      </c>
      <c r="C2" s="2" t="s">
        <v>30</v>
      </c>
    </row>
    <row r="3" spans="1:3">
      <c r="A3" s="3" t="s">
        <v>765</v>
      </c>
    </row>
    <row r="4" spans="1:3">
      <c r="A4" s="4" t="s">
        <v>766</v>
      </c>
      <c r="B4" s="6" t="n">
        <v>7180104</v>
      </c>
      <c r="C4" s="6" t="n">
        <v>7449140</v>
      </c>
    </row>
    <row r="5" spans="1:3">
      <c r="A5" s="4" t="s">
        <v>767</v>
      </c>
      <c r="B5" s="5" t="n">
        <v>4701094</v>
      </c>
      <c r="C5" s="5" t="n">
        <v>5226432</v>
      </c>
    </row>
    <row r="6" spans="1:3">
      <c r="A6" s="4" t="s">
        <v>768</v>
      </c>
      <c r="B6" s="5" t="n">
        <v>611415</v>
      </c>
      <c r="C6" s="5" t="n">
        <v>-44948</v>
      </c>
    </row>
    <row r="7" spans="1:3">
      <c r="A7" s="4" t="s">
        <v>769</v>
      </c>
      <c r="B7" s="5" t="n">
        <v>-5006226</v>
      </c>
      <c r="C7" s="5" t="n">
        <v>-5450520</v>
      </c>
    </row>
    <row r="8" spans="1:3">
      <c r="A8" s="4" t="s">
        <v>770</v>
      </c>
      <c r="B8" s="6" t="n">
        <v>7486387</v>
      </c>
      <c r="C8" s="6" t="n">
        <v>7180104</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1</v>
      </c>
      <c r="B1" s="2" t="s">
        <v>2</v>
      </c>
      <c r="C1" s="2" t="s">
        <v>30</v>
      </c>
    </row>
    <row r="2" spans="1:3">
      <c r="A2" s="3" t="s">
        <v>772</v>
      </c>
    </row>
    <row r="3" spans="1:3">
      <c r="A3" s="4" t="s">
        <v>773</v>
      </c>
      <c r="B3" s="6" t="n">
        <v>4523561</v>
      </c>
      <c r="C3" s="6" t="n">
        <v>452950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74</v>
      </c>
      <c r="B1" s="2" t="s">
        <v>1</v>
      </c>
    </row>
    <row r="2" spans="1:4">
      <c r="B2" s="2" t="s">
        <v>2</v>
      </c>
      <c r="C2" s="2" t="s">
        <v>30</v>
      </c>
      <c r="D2" s="2" t="s">
        <v>82</v>
      </c>
    </row>
    <row r="3" spans="1:4">
      <c r="A3" s="3" t="s">
        <v>775</v>
      </c>
    </row>
    <row r="4" spans="1:4">
      <c r="A4" s="4" t="s">
        <v>776</v>
      </c>
      <c r="B4" s="6" t="n">
        <v>5000000</v>
      </c>
      <c r="C4" s="6" t="n">
        <v>2500000</v>
      </c>
      <c r="D4" s="6" t="n">
        <v>13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0</v>
      </c>
    </row>
    <row r="2" spans="1:3">
      <c r="A2" s="3" t="s">
        <v>778</v>
      </c>
    </row>
    <row r="3" spans="1:3">
      <c r="A3" s="4" t="s">
        <v>779</v>
      </c>
      <c r="B3" s="6" t="n">
        <v>24014000</v>
      </c>
      <c r="C3" s="6" t="n">
        <v>4021000</v>
      </c>
    </row>
    <row r="4" spans="1:3">
      <c r="A4" s="4" t="s">
        <v>780</v>
      </c>
      <c r="C4" s="5" t="n">
        <v>8074000</v>
      </c>
    </row>
    <row r="5" spans="1:3">
      <c r="A5" s="4" t="s">
        <v>781</v>
      </c>
      <c r="B5" s="5" t="n">
        <v>634000</v>
      </c>
      <c r="C5" s="5" t="n">
        <v>817000</v>
      </c>
    </row>
    <row r="6" spans="1:3">
      <c r="A6" s="4" t="s">
        <v>782</v>
      </c>
      <c r="B6" s="5" t="n">
        <v>135000</v>
      </c>
      <c r="C6" s="5" t="n">
        <v>135000</v>
      </c>
    </row>
    <row r="7" spans="1:3">
      <c r="A7" s="4" t="s">
        <v>783</v>
      </c>
      <c r="B7" s="5" t="n">
        <v>24783000</v>
      </c>
      <c r="C7" s="5" t="n">
        <v>13047000</v>
      </c>
    </row>
    <row r="8" spans="1:3">
      <c r="A8" s="4" t="s">
        <v>784</v>
      </c>
    </row>
    <row r="9" spans="1:3">
      <c r="A9" s="3" t="s">
        <v>778</v>
      </c>
    </row>
    <row r="10" spans="1:3">
      <c r="A10" s="4" t="s">
        <v>779</v>
      </c>
      <c r="B10" s="4" t="s">
        <v>35</v>
      </c>
      <c r="C10" s="4" t="s">
        <v>35</v>
      </c>
    </row>
    <row r="11" spans="1:3">
      <c r="A11" s="4" t="s">
        <v>780</v>
      </c>
      <c r="C11" s="4" t="s">
        <v>35</v>
      </c>
    </row>
    <row r="12" spans="1:3">
      <c r="A12" s="4" t="s">
        <v>781</v>
      </c>
      <c r="B12" s="4" t="s">
        <v>35</v>
      </c>
      <c r="C12" s="4" t="s">
        <v>35</v>
      </c>
    </row>
    <row r="13" spans="1:3">
      <c r="A13" s="4" t="s">
        <v>782</v>
      </c>
      <c r="B13" s="4" t="s">
        <v>35</v>
      </c>
      <c r="C13" s="4" t="s">
        <v>35</v>
      </c>
    </row>
    <row r="14" spans="1:3">
      <c r="A14" s="4" t="s">
        <v>783</v>
      </c>
      <c r="B14" s="4" t="s">
        <v>35</v>
      </c>
      <c r="C14" s="4" t="s">
        <v>35</v>
      </c>
    </row>
    <row r="15" spans="1:3">
      <c r="A15" s="4" t="s">
        <v>785</v>
      </c>
    </row>
    <row r="16" spans="1:3">
      <c r="A16" s="3" t="s">
        <v>778</v>
      </c>
    </row>
    <row r="17" spans="1:3">
      <c r="A17" s="4" t="s">
        <v>779</v>
      </c>
      <c r="B17" s="5" t="n">
        <v>24014000</v>
      </c>
      <c r="C17" s="5" t="n">
        <v>4021000</v>
      </c>
    </row>
    <row r="18" spans="1:3">
      <c r="A18" s="4" t="s">
        <v>780</v>
      </c>
      <c r="C18" s="5" t="n">
        <v>8074000</v>
      </c>
    </row>
    <row r="19" spans="1:3">
      <c r="A19" s="4" t="s">
        <v>781</v>
      </c>
      <c r="B19" s="5" t="n">
        <v>634000</v>
      </c>
      <c r="C19" s="5" t="n">
        <v>817000</v>
      </c>
    </row>
    <row r="20" spans="1:3">
      <c r="A20" s="4" t="s">
        <v>782</v>
      </c>
      <c r="B20" s="5" t="n">
        <v>135000</v>
      </c>
      <c r="C20" s="5" t="n">
        <v>135000</v>
      </c>
    </row>
    <row r="21" spans="1:3">
      <c r="A21" s="4" t="s">
        <v>783</v>
      </c>
      <c r="B21" s="5" t="n">
        <v>24783000</v>
      </c>
      <c r="C21" s="5" t="n">
        <v>13047000</v>
      </c>
    </row>
    <row r="22" spans="1:3">
      <c r="A22" s="4" t="s">
        <v>786</v>
      </c>
    </row>
    <row r="23" spans="1:3">
      <c r="A23" s="3" t="s">
        <v>778</v>
      </c>
    </row>
    <row r="24" spans="1:3">
      <c r="A24" s="4" t="s">
        <v>779</v>
      </c>
      <c r="B24" s="4" t="s">
        <v>35</v>
      </c>
      <c r="C24" s="4" t="s">
        <v>35</v>
      </c>
    </row>
    <row r="25" spans="1:3">
      <c r="A25" s="4" t="s">
        <v>780</v>
      </c>
      <c r="C25" s="4" t="s">
        <v>35</v>
      </c>
    </row>
    <row r="26" spans="1:3">
      <c r="A26" s="4" t="s">
        <v>781</v>
      </c>
      <c r="B26" s="4" t="s">
        <v>35</v>
      </c>
      <c r="C26" s="4" t="s">
        <v>35</v>
      </c>
    </row>
    <row r="27" spans="1:3">
      <c r="A27" s="4" t="s">
        <v>782</v>
      </c>
      <c r="B27" s="4" t="s">
        <v>35</v>
      </c>
      <c r="C27" s="4" t="s">
        <v>35</v>
      </c>
    </row>
    <row r="28" spans="1:3">
      <c r="A28" s="4" t="s">
        <v>783</v>
      </c>
      <c r="B28" s="4" t="s">
        <v>35</v>
      </c>
      <c r="C28" s="4" t="s">
        <v>3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87</v>
      </c>
      <c r="B1" s="2" t="s">
        <v>2</v>
      </c>
      <c r="C1" s="2" t="s">
        <v>30</v>
      </c>
    </row>
    <row r="2" spans="1:3">
      <c r="A2" s="4" t="s">
        <v>784</v>
      </c>
    </row>
    <row r="3" spans="1:3">
      <c r="A3" s="4" t="s">
        <v>788</v>
      </c>
      <c r="B3" s="4" t="s">
        <v>35</v>
      </c>
      <c r="C3" s="4" t="s">
        <v>35</v>
      </c>
    </row>
    <row r="4" spans="1:3">
      <c r="A4" s="4" t="s">
        <v>785</v>
      </c>
    </row>
    <row r="5" spans="1:3">
      <c r="A5" s="4" t="s">
        <v>788</v>
      </c>
      <c r="B5" s="4" t="s">
        <v>35</v>
      </c>
      <c r="C5" s="4" t="s">
        <v>35</v>
      </c>
    </row>
    <row r="6" spans="1:3">
      <c r="A6" s="4" t="s">
        <v>786</v>
      </c>
    </row>
    <row r="7" spans="1:3">
      <c r="A7" s="4" t="s">
        <v>788</v>
      </c>
      <c r="B7" s="5" t="n">
        <v>6683000</v>
      </c>
      <c r="C7" s="5" t="n">
        <v>11315000</v>
      </c>
    </row>
    <row r="8" spans="1:3">
      <c r="A8" s="4" t="s">
        <v>513</v>
      </c>
    </row>
    <row r="9" spans="1:3">
      <c r="A9" s="4" t="s">
        <v>788</v>
      </c>
      <c r="B9" s="5" t="n">
        <v>4739000</v>
      </c>
      <c r="C9" s="5" t="n">
        <v>9161000</v>
      </c>
    </row>
    <row r="10" spans="1:3">
      <c r="A10" s="4" t="s">
        <v>789</v>
      </c>
    </row>
    <row r="11" spans="1:3">
      <c r="A11" s="4" t="s">
        <v>788</v>
      </c>
      <c r="B11" s="4" t="s">
        <v>35</v>
      </c>
      <c r="C11" s="4" t="s">
        <v>35</v>
      </c>
    </row>
    <row r="12" spans="1:3">
      <c r="A12" s="4" t="s">
        <v>790</v>
      </c>
    </row>
    <row r="13" spans="1:3">
      <c r="A13" s="4" t="s">
        <v>788</v>
      </c>
      <c r="B13" s="4" t="s">
        <v>35</v>
      </c>
      <c r="C13" s="4" t="s">
        <v>35</v>
      </c>
    </row>
    <row r="14" spans="1:3">
      <c r="A14" s="4" t="s">
        <v>791</v>
      </c>
    </row>
    <row r="15" spans="1:3">
      <c r="A15" s="4" t="s">
        <v>788</v>
      </c>
      <c r="B15" s="5" t="n">
        <v>4739000</v>
      </c>
      <c r="C15" s="5" t="n">
        <v>9161000</v>
      </c>
    </row>
    <row r="16" spans="1:3">
      <c r="A16" s="4" t="s">
        <v>515</v>
      </c>
    </row>
    <row r="17" spans="1:3">
      <c r="A17" s="4" t="s">
        <v>788</v>
      </c>
      <c r="B17" s="5" t="n">
        <v>985000</v>
      </c>
      <c r="C17" s="5" t="n">
        <v>86000</v>
      </c>
    </row>
    <row r="18" spans="1:3">
      <c r="A18" s="4" t="s">
        <v>792</v>
      </c>
    </row>
    <row r="19" spans="1:3">
      <c r="A19" s="4" t="s">
        <v>788</v>
      </c>
      <c r="B19" s="4" t="s">
        <v>35</v>
      </c>
      <c r="C19" s="4" t="s">
        <v>35</v>
      </c>
    </row>
    <row r="20" spans="1:3">
      <c r="A20" s="4" t="s">
        <v>793</v>
      </c>
    </row>
    <row r="21" spans="1:3">
      <c r="A21" s="4" t="s">
        <v>788</v>
      </c>
      <c r="B21" s="4" t="s">
        <v>35</v>
      </c>
      <c r="C21" s="4" t="s">
        <v>35</v>
      </c>
    </row>
    <row r="22" spans="1:3">
      <c r="A22" s="4" t="s">
        <v>794</v>
      </c>
    </row>
    <row r="23" spans="1:3">
      <c r="A23" s="4" t="s">
        <v>788</v>
      </c>
      <c r="B23" s="5" t="n">
        <v>985000</v>
      </c>
      <c r="C23" s="5" t="n">
        <v>86000</v>
      </c>
    </row>
    <row r="24" spans="1:3">
      <c r="A24" s="4" t="s">
        <v>517</v>
      </c>
    </row>
    <row r="25" spans="1:3">
      <c r="A25" s="4" t="s">
        <v>788</v>
      </c>
      <c r="B25" s="5" t="n">
        <v>892000</v>
      </c>
      <c r="C25" s="5" t="n">
        <v>872000</v>
      </c>
    </row>
    <row r="26" spans="1:3">
      <c r="A26" s="4" t="s">
        <v>795</v>
      </c>
    </row>
    <row r="27" spans="1:3">
      <c r="A27" s="4" t="s">
        <v>788</v>
      </c>
      <c r="B27" s="4" t="s">
        <v>35</v>
      </c>
      <c r="C27" s="4" t="s">
        <v>35</v>
      </c>
    </row>
    <row r="28" spans="1:3">
      <c r="A28" s="4" t="s">
        <v>796</v>
      </c>
    </row>
    <row r="29" spans="1:3">
      <c r="A29" s="4" t="s">
        <v>788</v>
      </c>
      <c r="B29" s="4" t="s">
        <v>35</v>
      </c>
      <c r="C29" s="4" t="s">
        <v>35</v>
      </c>
    </row>
    <row r="30" spans="1:3">
      <c r="A30" s="4" t="s">
        <v>797</v>
      </c>
    </row>
    <row r="31" spans="1:3">
      <c r="A31" s="4" t="s">
        <v>788</v>
      </c>
      <c r="B31" s="5" t="n">
        <v>892000</v>
      </c>
      <c r="C31" s="5" t="n">
        <v>872000</v>
      </c>
    </row>
    <row r="32" spans="1:3">
      <c r="A32" s="4" t="s">
        <v>522</v>
      </c>
    </row>
    <row r="33" spans="1:3">
      <c r="A33" s="4" t="s">
        <v>788</v>
      </c>
      <c r="B33" s="5" t="n">
        <v>67000</v>
      </c>
      <c r="C33" s="5" t="n">
        <v>51000</v>
      </c>
    </row>
    <row r="34" spans="1:3">
      <c r="A34" s="4" t="s">
        <v>798</v>
      </c>
    </row>
    <row r="35" spans="1:3">
      <c r="A35" s="4" t="s">
        <v>788</v>
      </c>
      <c r="B35" s="4" t="s">
        <v>35</v>
      </c>
      <c r="C35" s="4" t="s">
        <v>35</v>
      </c>
    </row>
    <row r="36" spans="1:3">
      <c r="A36" s="4" t="s">
        <v>799</v>
      </c>
    </row>
    <row r="37" spans="1:3">
      <c r="A37" s="4" t="s">
        <v>788</v>
      </c>
      <c r="B37" s="4" t="s">
        <v>35</v>
      </c>
      <c r="C37" s="4" t="s">
        <v>35</v>
      </c>
    </row>
    <row r="38" spans="1:3">
      <c r="A38" s="4" t="s">
        <v>800</v>
      </c>
    </row>
    <row r="39" spans="1:3">
      <c r="A39" s="4" t="s">
        <v>788</v>
      </c>
      <c r="B39" s="6" t="n">
        <v>67000</v>
      </c>
      <c r="C39" s="5" t="n">
        <v>51000</v>
      </c>
    </row>
    <row r="40" spans="1:3">
      <c r="A40" s="4" t="s">
        <v>519</v>
      </c>
    </row>
    <row r="41" spans="1:3">
      <c r="A41" s="4" t="s">
        <v>788</v>
      </c>
      <c r="C41" s="5" t="n">
        <v>1145000</v>
      </c>
    </row>
    <row r="42" spans="1:3">
      <c r="A42" s="4" t="s">
        <v>801</v>
      </c>
    </row>
    <row r="43" spans="1:3">
      <c r="A43" s="4" t="s">
        <v>788</v>
      </c>
      <c r="C43" s="4" t="s">
        <v>35</v>
      </c>
    </row>
    <row r="44" spans="1:3">
      <c r="A44" s="4" t="s">
        <v>802</v>
      </c>
    </row>
    <row r="45" spans="1:3">
      <c r="A45" s="4" t="s">
        <v>788</v>
      </c>
      <c r="C45" s="4" t="s">
        <v>35</v>
      </c>
    </row>
    <row r="46" spans="1:3">
      <c r="A46" s="4" t="s">
        <v>803</v>
      </c>
    </row>
    <row r="47" spans="1:3">
      <c r="A47" s="4" t="s">
        <v>788</v>
      </c>
      <c r="C47" s="6" t="n">
        <v>114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28"/>
    <col customWidth="1" max="3" min="3" width="28"/>
  </cols>
  <sheetData>
    <row r="1" spans="1:3">
      <c r="A1" s="1" t="s">
        <v>804</v>
      </c>
      <c r="B1" s="2" t="s">
        <v>1</v>
      </c>
    </row>
    <row r="2" spans="1:3">
      <c r="B2" s="2" t="s">
        <v>2</v>
      </c>
      <c r="C2" s="2" t="s">
        <v>30</v>
      </c>
    </row>
    <row r="3" spans="1:3">
      <c r="A3" s="4" t="s">
        <v>805</v>
      </c>
      <c r="B3" s="6" t="n">
        <v>2076000</v>
      </c>
      <c r="C3" s="6" t="n">
        <v>2128000</v>
      </c>
    </row>
    <row r="4" spans="1:3">
      <c r="A4" s="4" t="s">
        <v>646</v>
      </c>
    </row>
    <row r="5" spans="1:3">
      <c r="A5" s="4" t="s">
        <v>806</v>
      </c>
      <c r="B5" s="4" t="s">
        <v>807</v>
      </c>
    </row>
    <row r="6" spans="1:3">
      <c r="A6" s="4" t="s">
        <v>808</v>
      </c>
      <c r="B6" s="4" t="s">
        <v>729</v>
      </c>
    </row>
    <row r="7" spans="1:3">
      <c r="A7" s="4" t="s">
        <v>649</v>
      </c>
    </row>
    <row r="8" spans="1:3">
      <c r="A8" s="4" t="s">
        <v>806</v>
      </c>
      <c r="B8" s="4" t="s">
        <v>809</v>
      </c>
    </row>
    <row r="9" spans="1:3">
      <c r="A9" s="4" t="s">
        <v>808</v>
      </c>
      <c r="B9" s="4" t="s">
        <v>810</v>
      </c>
    </row>
    <row r="10" spans="1:3">
      <c r="A10" s="4" t="s">
        <v>786</v>
      </c>
    </row>
    <row r="11" spans="1:3">
      <c r="A11" s="4" t="s">
        <v>811</v>
      </c>
      <c r="B11" s="6" t="n">
        <v>6683000</v>
      </c>
      <c r="C11" s="5" t="n">
        <v>11315000</v>
      </c>
    </row>
    <row r="12" spans="1:3">
      <c r="A12" s="4" t="s">
        <v>805</v>
      </c>
      <c r="B12" s="6" t="n">
        <v>2076000</v>
      </c>
      <c r="C12" s="6" t="n">
        <v>2128000</v>
      </c>
    </row>
    <row r="13" spans="1:3">
      <c r="A13" s="4" t="s">
        <v>812</v>
      </c>
      <c r="B13" s="4" t="s">
        <v>813</v>
      </c>
      <c r="C13" s="4" t="s">
        <v>813</v>
      </c>
    </row>
    <row r="14" spans="1:3">
      <c r="A14" s="4" t="s">
        <v>814</v>
      </c>
      <c r="B14" s="4" t="s">
        <v>813</v>
      </c>
      <c r="C14" s="4" t="s">
        <v>813</v>
      </c>
    </row>
    <row r="15" spans="1:3">
      <c r="A15" s="4" t="s">
        <v>815</v>
      </c>
      <c r="B15" s="4" t="s">
        <v>816</v>
      </c>
      <c r="C15" s="4" t="s">
        <v>816</v>
      </c>
    </row>
    <row r="16" spans="1:3">
      <c r="A16" s="4" t="s">
        <v>817</v>
      </c>
      <c r="B16" s="4" t="s">
        <v>816</v>
      </c>
      <c r="C16" s="4" t="s">
        <v>816</v>
      </c>
    </row>
    <row r="17" spans="1:3">
      <c r="A17" s="4" t="s">
        <v>818</v>
      </c>
    </row>
    <row r="18" spans="1:3">
      <c r="A18" s="4" t="s">
        <v>806</v>
      </c>
      <c r="B18" s="4" t="s">
        <v>807</v>
      </c>
    </row>
    <row r="19" spans="1:3">
      <c r="A19" s="4" t="s">
        <v>808</v>
      </c>
      <c r="B19" s="4" t="s">
        <v>729</v>
      </c>
    </row>
    <row r="20" spans="1:3">
      <c r="A20" s="4" t="s">
        <v>819</v>
      </c>
    </row>
    <row r="21" spans="1:3">
      <c r="A21" s="4" t="s">
        <v>806</v>
      </c>
      <c r="B21" s="4" t="s">
        <v>809</v>
      </c>
    </row>
    <row r="22" spans="1:3">
      <c r="A22" s="4" t="s">
        <v>808</v>
      </c>
      <c r="B22" s="4" t="s">
        <v>810</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820</v>
      </c>
      <c r="B1" s="2" t="s">
        <v>2</v>
      </c>
      <c r="C1" s="2" t="s">
        <v>30</v>
      </c>
    </row>
    <row r="2" spans="1:3">
      <c r="A2" s="4" t="s">
        <v>821</v>
      </c>
      <c r="B2" s="6" t="n">
        <v>2076000</v>
      </c>
      <c r="C2" s="6" t="n">
        <v>2128000</v>
      </c>
    </row>
    <row r="3" spans="1:3">
      <c r="A3" s="4" t="s">
        <v>784</v>
      </c>
    </row>
    <row r="4" spans="1:3">
      <c r="A4" s="4" t="s">
        <v>821</v>
      </c>
      <c r="B4" s="5" t="n">
        <v>0</v>
      </c>
      <c r="C4" s="5" t="n">
        <v>0</v>
      </c>
    </row>
    <row r="5" spans="1:3">
      <c r="A5" s="4" t="s">
        <v>785</v>
      </c>
    </row>
    <row r="6" spans="1:3">
      <c r="A6" s="4" t="s">
        <v>821</v>
      </c>
      <c r="B6" s="5" t="n">
        <v>0</v>
      </c>
      <c r="C6" s="5" t="n">
        <v>0</v>
      </c>
    </row>
    <row r="7" spans="1:3">
      <c r="A7" s="4" t="s">
        <v>786</v>
      </c>
    </row>
    <row r="8" spans="1:3">
      <c r="A8" s="4" t="s">
        <v>821</v>
      </c>
      <c r="B8" s="6" t="n">
        <v>2076000</v>
      </c>
      <c r="C8" s="6" t="n">
        <v>2128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21:42:00Z</dcterms:created>
  <dcterms:modified xmlns:dcterms="http://purl.org/dc/terms/" xmlns:xsi="http://www.w3.org/2001/XMLSchema-instance" xsi:type="dcterms:W3CDTF">2017-03-27T21:42:00Z</dcterms:modified>
</cp:coreProperties>
</file>